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THE BUSINESS COMBINATION"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OTHER ACCRUED EXPENSES" sheetId="14" state="visible" r:id="rId14"/>
    <sheet xmlns:r="http://schemas.openxmlformats.org/officeDocument/2006/relationships" name="SUBORDINATED DEBT" sheetId="15" state="visible" r:id="rId15"/>
    <sheet xmlns:r="http://schemas.openxmlformats.org/officeDocument/2006/relationships" name="SUBORDINATED TERM LOAN _ RELATE" sheetId="16" state="visible" r:id="rId16"/>
    <sheet xmlns:r="http://schemas.openxmlformats.org/officeDocument/2006/relationships" name="SENIOR TERM LOAN" sheetId="17" state="visible" r:id="rId17"/>
    <sheet xmlns:r="http://schemas.openxmlformats.org/officeDocument/2006/relationships" name="CONVERTIBLE DEBT"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COMMON STOCK AND WARRANTS" sheetId="22" state="visible" r:id="rId22"/>
    <sheet xmlns:r="http://schemas.openxmlformats.org/officeDocument/2006/relationships" name="SHARE-BASED COMPENSATION" sheetId="23" state="visible" r:id="rId23"/>
    <sheet xmlns:r="http://schemas.openxmlformats.org/officeDocument/2006/relationships" name="DEFINED CONTRIBUTION PLANS EXPE" sheetId="24" state="visible" r:id="rId24"/>
    <sheet xmlns:r="http://schemas.openxmlformats.org/officeDocument/2006/relationships" name="NET LOSS PER SHARE" sheetId="25" state="visible" r:id="rId25"/>
    <sheet xmlns:r="http://schemas.openxmlformats.org/officeDocument/2006/relationships" name="INCOME TAXES" sheetId="26" state="visible" r:id="rId26"/>
    <sheet xmlns:r="http://schemas.openxmlformats.org/officeDocument/2006/relationships" name="GEOGRAPHICAL INFORMATION" sheetId="27" state="visible" r:id="rId27"/>
    <sheet xmlns:r="http://schemas.openxmlformats.org/officeDocument/2006/relationships" name="RELATED PARTY TRANSACTIONS" sheetId="28" state="visible" r:id="rId28"/>
    <sheet xmlns:r="http://schemas.openxmlformats.org/officeDocument/2006/relationships" name="EQUITY METHOD INVESTMENT" sheetId="29" state="visible" r:id="rId29"/>
    <sheet xmlns:r="http://schemas.openxmlformats.org/officeDocument/2006/relationships" name="VALUATION AND QUALIFYING ACCOU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THE BUSINESS COMBINATION (Table" sheetId="33" state="visible" r:id="rId33"/>
    <sheet xmlns:r="http://schemas.openxmlformats.org/officeDocument/2006/relationships" name="REVENUE RECOGNITION (Tables)" sheetId="34" state="visible" r:id="rId34"/>
    <sheet xmlns:r="http://schemas.openxmlformats.org/officeDocument/2006/relationships" name="INVENTORY (Tables)" sheetId="35" state="visible" r:id="rId35"/>
    <sheet xmlns:r="http://schemas.openxmlformats.org/officeDocument/2006/relationships" name="PROPERTY, PLANT AND EQUIPMENT_2" sheetId="36" state="visible" r:id="rId36"/>
    <sheet xmlns:r="http://schemas.openxmlformats.org/officeDocument/2006/relationships" name="GOODWILL AND INTANGIBLE ASSET_2" sheetId="37" state="visible" r:id="rId37"/>
    <sheet xmlns:r="http://schemas.openxmlformats.org/officeDocument/2006/relationships" name="OTHER ACCRUED EXPENSES (Tables)" sheetId="38" state="visible" r:id="rId38"/>
    <sheet xmlns:r="http://schemas.openxmlformats.org/officeDocument/2006/relationships" name="SENIOR TERM LOAN (Tables)" sheetId="39" state="visible" r:id="rId39"/>
    <sheet xmlns:r="http://schemas.openxmlformats.org/officeDocument/2006/relationships" name="CONVERTIBLE DEBT (Tables)" sheetId="40" state="visible" r:id="rId40"/>
    <sheet xmlns:r="http://schemas.openxmlformats.org/officeDocument/2006/relationships" name="LONG-TERM DEBT (Tables)" sheetId="41" state="visible" r:id="rId41"/>
    <sheet xmlns:r="http://schemas.openxmlformats.org/officeDocument/2006/relationships" name="FAIR VALUE MEASUREMENTS (Tables" sheetId="42" state="visible" r:id="rId42"/>
    <sheet xmlns:r="http://schemas.openxmlformats.org/officeDocument/2006/relationships" name="COMMITMENTS AND CONTINGENCIES (" sheetId="43" state="visible" r:id="rId43"/>
    <sheet xmlns:r="http://schemas.openxmlformats.org/officeDocument/2006/relationships" name="COMMON STOCK AND WARRANTS (Tabl" sheetId="44" state="visible" r:id="rId44"/>
    <sheet xmlns:r="http://schemas.openxmlformats.org/officeDocument/2006/relationships" name="SHARE-BASED COMPENSATION (Table" sheetId="45" state="visible" r:id="rId45"/>
    <sheet xmlns:r="http://schemas.openxmlformats.org/officeDocument/2006/relationships" name="NET LOSS PER SHARE (Tables)" sheetId="46" state="visible" r:id="rId46"/>
    <sheet xmlns:r="http://schemas.openxmlformats.org/officeDocument/2006/relationships" name="INCOME TAXES (Tables)" sheetId="47" state="visible" r:id="rId47"/>
    <sheet xmlns:r="http://schemas.openxmlformats.org/officeDocument/2006/relationships" name="GEOGRAPHICAL INFORMATION (Table" sheetId="48" state="visible" r:id="rId48"/>
    <sheet xmlns:r="http://schemas.openxmlformats.org/officeDocument/2006/relationships" name="VALUATION AND QUALIFYING ACCO_2" sheetId="49" state="visible" r:id="rId49"/>
    <sheet xmlns:r="http://schemas.openxmlformats.org/officeDocument/2006/relationships" name="BUSINESS AND BASIS OF PRESENT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THE BUSINESS COMBINATION (Detai" sheetId="55" state="visible" r:id="rId55"/>
    <sheet xmlns:r="http://schemas.openxmlformats.org/officeDocument/2006/relationships" name="THE BUSINESS COMBINATION (Det_2" sheetId="56" state="visible" r:id="rId56"/>
    <sheet xmlns:r="http://schemas.openxmlformats.org/officeDocument/2006/relationships" name="THE BUSINESS COMBINATION (Det_3" sheetId="57" state="visible" r:id="rId57"/>
    <sheet xmlns:r="http://schemas.openxmlformats.org/officeDocument/2006/relationships" name="REVENUE RECOGNITION (Details)" sheetId="58" state="visible" r:id="rId58"/>
    <sheet xmlns:r="http://schemas.openxmlformats.org/officeDocument/2006/relationships" name="REVENUE RECOGNITION (Details 1)" sheetId="59" state="visible" r:id="rId59"/>
    <sheet xmlns:r="http://schemas.openxmlformats.org/officeDocument/2006/relationships" name="REVENUE RECOGNITION (Details 2)" sheetId="60" state="visible" r:id="rId60"/>
    <sheet xmlns:r="http://schemas.openxmlformats.org/officeDocument/2006/relationships" name="REVENUE RECOGNITION (Details 3)" sheetId="61" state="visible" r:id="rId61"/>
    <sheet xmlns:r="http://schemas.openxmlformats.org/officeDocument/2006/relationships" name="REVENUE RECOGNITION (Details Na" sheetId="62" state="visible" r:id="rId62"/>
    <sheet xmlns:r="http://schemas.openxmlformats.org/officeDocument/2006/relationships" name="Inventory (Details)" sheetId="63" state="visible" r:id="rId63"/>
    <sheet xmlns:r="http://schemas.openxmlformats.org/officeDocument/2006/relationships" name="Property, plant and equipment N" sheetId="64" state="visible" r:id="rId64"/>
    <sheet xmlns:r="http://schemas.openxmlformats.org/officeDocument/2006/relationships" name="PROPERTY, PLANT AND EQUIPMENT_3"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OTHER ACCRUED EXPENSES (Details" sheetId="69" state="visible" r:id="rId69"/>
    <sheet xmlns:r="http://schemas.openxmlformats.org/officeDocument/2006/relationships" name="SUBORDINATED DEBT (Details Narr" sheetId="70" state="visible" r:id="rId70"/>
    <sheet xmlns:r="http://schemas.openxmlformats.org/officeDocument/2006/relationships" name="SUBORDINATED TERM LOAN _ RELA_2" sheetId="71" state="visible" r:id="rId71"/>
    <sheet xmlns:r="http://schemas.openxmlformats.org/officeDocument/2006/relationships" name="SENIOR TERM LOAN (Details)" sheetId="72" state="visible" r:id="rId72"/>
    <sheet xmlns:r="http://schemas.openxmlformats.org/officeDocument/2006/relationships" name="SENIOR TERM LOAN (Details Narra" sheetId="73" state="visible" r:id="rId73"/>
    <sheet xmlns:r="http://schemas.openxmlformats.org/officeDocument/2006/relationships" name="CONVERTIBLE DEBT (Details)" sheetId="74" state="visible" r:id="rId74"/>
    <sheet xmlns:r="http://schemas.openxmlformats.org/officeDocument/2006/relationships" name="CONVERTIBLE DEBT (Details 1)" sheetId="75" state="visible" r:id="rId75"/>
    <sheet xmlns:r="http://schemas.openxmlformats.org/officeDocument/2006/relationships" name="CONVERTIBLE DEBT (Details Narra" sheetId="76" state="visible" r:id="rId76"/>
    <sheet xmlns:r="http://schemas.openxmlformats.org/officeDocument/2006/relationships" name="LONG-TERM DEBT (Details)" sheetId="77" state="visible" r:id="rId77"/>
    <sheet xmlns:r="http://schemas.openxmlformats.org/officeDocument/2006/relationships" name="LONG-TERM DEBT (Details 1)" sheetId="78" state="visible" r:id="rId78"/>
    <sheet xmlns:r="http://schemas.openxmlformats.org/officeDocument/2006/relationships" name="LONG-TERM DEBT (Details Narrati" sheetId="79" state="visible" r:id="rId79"/>
    <sheet xmlns:r="http://schemas.openxmlformats.org/officeDocument/2006/relationships" name="FAIR VALUE MEASUREMENTS (Detail" sheetId="80" state="visible" r:id="rId80"/>
    <sheet xmlns:r="http://schemas.openxmlformats.org/officeDocument/2006/relationships" name="FAIR VALUE MEASUREMENTS (Deta_2" sheetId="81" state="visible" r:id="rId81"/>
    <sheet xmlns:r="http://schemas.openxmlformats.org/officeDocument/2006/relationships" name="FAIR VALUE MEASUREMENTS (Deta_3"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COMMITMENTS AND CONTINGENCIES_5" sheetId="86" state="visible" r:id="rId86"/>
    <sheet xmlns:r="http://schemas.openxmlformats.org/officeDocument/2006/relationships" name="COMMITMENTS AND CONTINGENCIES_6" sheetId="87" state="visible" r:id="rId87"/>
    <sheet xmlns:r="http://schemas.openxmlformats.org/officeDocument/2006/relationships" name="COMMON STOCK AND CONVERTIBLE PR" sheetId="88" state="visible" r:id="rId88"/>
    <sheet xmlns:r="http://schemas.openxmlformats.org/officeDocument/2006/relationships" name="COMMON STOCK AND CONVERTIBLE _2" sheetId="89" state="visible" r:id="rId89"/>
    <sheet xmlns:r="http://schemas.openxmlformats.org/officeDocument/2006/relationships" name="COMMON STOCK AND CONVERTIBLE _3" sheetId="90" state="visible" r:id="rId90"/>
    <sheet xmlns:r="http://schemas.openxmlformats.org/officeDocument/2006/relationships" name="COMMON STOCK AND WARRANTS (Deta" sheetId="91" state="visible" r:id="rId91"/>
    <sheet xmlns:r="http://schemas.openxmlformats.org/officeDocument/2006/relationships" name="SHARE-BASED COMPENSATION (Detai" sheetId="92" state="visible" r:id="rId92"/>
    <sheet xmlns:r="http://schemas.openxmlformats.org/officeDocument/2006/relationships" name="SHARE-BASED COMPENSATION (Det_2" sheetId="93" state="visible" r:id="rId93"/>
    <sheet xmlns:r="http://schemas.openxmlformats.org/officeDocument/2006/relationships" name="SHARE-BASED COMPENSATION (Det_3" sheetId="94" state="visible" r:id="rId94"/>
    <sheet xmlns:r="http://schemas.openxmlformats.org/officeDocument/2006/relationships" name="SHARE-BASED COMPENSATION (Det_4" sheetId="95" state="visible" r:id="rId95"/>
    <sheet xmlns:r="http://schemas.openxmlformats.org/officeDocument/2006/relationships" name="SHARE-BASED COMPENSATION (Det_5" sheetId="96" state="visible" r:id="rId96"/>
    <sheet xmlns:r="http://schemas.openxmlformats.org/officeDocument/2006/relationships" name="SHARE-BASED COMPENSATION (Det_6" sheetId="97" state="visible" r:id="rId97"/>
    <sheet xmlns:r="http://schemas.openxmlformats.org/officeDocument/2006/relationships" name="SHARE-BASED COMPENSATION (Det_7" sheetId="98" state="visible" r:id="rId98"/>
    <sheet xmlns:r="http://schemas.openxmlformats.org/officeDocument/2006/relationships" name="DEFINED CONTRIBUTION PLANS EX_2" sheetId="99" state="visible" r:id="rId99"/>
    <sheet xmlns:r="http://schemas.openxmlformats.org/officeDocument/2006/relationships" name="NET LOSS PER SHARE (Details)" sheetId="100" state="visible" r:id="rId100"/>
    <sheet xmlns:r="http://schemas.openxmlformats.org/officeDocument/2006/relationships" name="NET LOSS PER SHARE (Details 1)" sheetId="101" state="visible" r:id="rId101"/>
    <sheet xmlns:r="http://schemas.openxmlformats.org/officeDocument/2006/relationships" name="INCOME TAXES (Details)" sheetId="102" state="visible" r:id="rId102"/>
    <sheet xmlns:r="http://schemas.openxmlformats.org/officeDocument/2006/relationships" name="INCOME TAXES (Details 1)" sheetId="103" state="visible" r:id="rId103"/>
    <sheet xmlns:r="http://schemas.openxmlformats.org/officeDocument/2006/relationships" name="INCOME TAXES (Details 2)" sheetId="104" state="visible" r:id="rId104"/>
    <sheet xmlns:r="http://schemas.openxmlformats.org/officeDocument/2006/relationships" name="INCOME TAXES (Details Narrative" sheetId="105" state="visible" r:id="rId105"/>
    <sheet xmlns:r="http://schemas.openxmlformats.org/officeDocument/2006/relationships" name="GEOGRAPHICAL INFORMATION (Detai" sheetId="106" state="visible" r:id="rId106"/>
    <sheet xmlns:r="http://schemas.openxmlformats.org/officeDocument/2006/relationships" name="GEOGRAPHICAL INFORMATION (Det_2" sheetId="107" state="visible" r:id="rId107"/>
    <sheet xmlns:r="http://schemas.openxmlformats.org/officeDocument/2006/relationships" name="GEOGRAPHICAL INFORMATION (Det_3" sheetId="108" state="visible" r:id="rId108"/>
    <sheet xmlns:r="http://schemas.openxmlformats.org/officeDocument/2006/relationships" name="RELATED PARTY TRANSACTIONS (Det" sheetId="109" state="visible" r:id="rId109"/>
    <sheet xmlns:r="http://schemas.openxmlformats.org/officeDocument/2006/relationships" name="VALUATION AND QUALIFYING ACCO_3" sheetId="110" state="visible" r:id="rId1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AIRSPAN NETWORKS HOLDINGS INC.</t>
        </is>
      </c>
    </row>
    <row r="7">
      <c r="A7" s="4" t="inlineStr">
        <is>
          <t>Entity Central Index Key</t>
        </is>
      </c>
      <c r="B7" s="4" t="inlineStr">
        <is>
          <t>0001823882</t>
        </is>
      </c>
    </row>
    <row r="8">
      <c r="A8" s="4" t="inlineStr">
        <is>
          <t>Entity Tax Identification Number</t>
        </is>
      </c>
      <c r="B8" s="4" t="inlineStr">
        <is>
          <t>85-2642786</t>
        </is>
      </c>
    </row>
    <row r="9">
      <c r="A9" s="4" t="inlineStr">
        <is>
          <t>Entity Incorporation, State or Country Code</t>
        </is>
      </c>
      <c r="B9" s="4" t="inlineStr">
        <is>
          <t>DE</t>
        </is>
      </c>
    </row>
    <row r="10">
      <c r="A10" s="4" t="inlineStr">
        <is>
          <t>Entity Address, Address Line One</t>
        </is>
      </c>
      <c r="B10" s="4" t="inlineStr">
        <is>
          <t>777 Yamato Road</t>
        </is>
      </c>
    </row>
    <row r="11">
      <c r="A11" s="4" t="inlineStr">
        <is>
          <t>Entity Address, Address Line Two</t>
        </is>
      </c>
      <c r="B11" s="4" t="inlineStr">
        <is>
          <t>Suite 310</t>
        </is>
      </c>
    </row>
    <row r="12">
      <c r="A12" s="4" t="inlineStr">
        <is>
          <t>Entity Address, City or Town</t>
        </is>
      </c>
      <c r="B12" s="4" t="inlineStr">
        <is>
          <t>Boca Raton</t>
        </is>
      </c>
    </row>
    <row r="13">
      <c r="A13" s="4" t="inlineStr">
        <is>
          <t>Entity Address, State or Province</t>
        </is>
      </c>
      <c r="B13" s="4" t="inlineStr">
        <is>
          <t>FL</t>
        </is>
      </c>
    </row>
    <row r="14">
      <c r="A14" s="4" t="inlineStr">
        <is>
          <t>Entity Address, Postal Zip Code</t>
        </is>
      </c>
      <c r="B14" s="4" t="inlineStr">
        <is>
          <t>33431</t>
        </is>
      </c>
    </row>
    <row r="15">
      <c r="A15" s="4" t="inlineStr">
        <is>
          <t>City Area Code</t>
        </is>
      </c>
      <c r="B15" s="4" t="inlineStr">
        <is>
          <t>(561)</t>
        </is>
      </c>
    </row>
    <row r="16">
      <c r="A16" s="4" t="inlineStr">
        <is>
          <t>Local Phone Number</t>
        </is>
      </c>
      <c r="B16" s="4" t="inlineStr">
        <is>
          <t>893-8670</t>
        </is>
      </c>
    </row>
    <row r="17">
      <c r="A17" s="4" t="inlineStr">
        <is>
          <t>Entity Filer Category</t>
        </is>
      </c>
      <c r="B17" s="4" t="inlineStr">
        <is>
          <t>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 xml:space="preserve">4. REVENUE RECOGNITION The following is a summary of revenue by category (in thousands):
Schedule of revenue
Year Ended
2021 2020
Products sales $ 148,160 $ 133,607
Non-recurring engineering (“NRE”) 12,527 16,007
Product maintenance contracts 6,798 11,796
Professional service contracts 6,786 10,814
Software licenses 1,758 255
Other 1,254 476
Total revenues $ 177,283 $ 172,955 Revenue recognized at a point in time for NRE services amounted to $ 3.0 8.1 9.5 8.0 The opening and closing balances of our contract asset and liability balances from contracts with customers as of December 31, 2021 and 2020 were as follows (in thousands):
Schedule of contracts with customers asset and liability
Contracts Contracts
Balance as of December 31, 2020 $ 1,000 $ 7,521
Balance as of December 31, 2021 7,673 2,902
Change $ 6,673 $ (4,619 ) Remaining performance obligations represent
the revenue that is expected to be recognized in future periods related to performance obligations included in a contract that are unsatisfied,
or partially satisfied, as of the end of a period. As of December 31, 2021 and 2020, deferred revenue (both current and noncurrent) of
$ 2.9 7.5 2.5 6.1 Revenues for the years ended December 31, 2021 and 2020, include the following (in thousands):
Schedule of revenues from contract liability
Year Ended
2021 2020
Amounts included in the beginning of year contract liability balance $ 6,143 $ 3,576 Warranty Liabilities Information regarding the changes in the Company’s product warranty liabilities for the years ended December 31, 2021 and 2020 is as follows (in thousands):
Schedule of product warranty liabilities
December 31,
2021 2020
Balance, beginning of period $ 1,019 $ 981
Accruals 957 826
Settlements (691 ) (788 )
Balance, end of period $ 1,285 $ 1,0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5" t="n">
        <v>-70526</v>
      </c>
      <c r="C4" s="5" t="n">
        <v>-25643</v>
      </c>
    </row>
    <row r="5">
      <c r="A5" s="4" t="inlineStr">
        <is>
          <t>Weighted average common shares outstanding</t>
        </is>
      </c>
      <c r="B5" s="6" t="n">
        <v>64509718</v>
      </c>
      <c r="C5" s="6" t="n">
        <v>59710047</v>
      </c>
    </row>
    <row r="6">
      <c r="A6" s="4" t="inlineStr">
        <is>
          <t>Net loss per share – basic and diluted</t>
        </is>
      </c>
      <c r="B6" s="8" t="n">
        <v>-1.09</v>
      </c>
      <c r="C6" s="8" t="n">
        <v>-0.4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ET LOSS PER SHARE (Details 1) - shares</t>
        </is>
      </c>
      <c r="B1" s="2" t="inlineStr">
        <is>
          <t>12 Months Ended</t>
        </is>
      </c>
    </row>
    <row r="2">
      <c r="B2" s="2" t="inlineStr">
        <is>
          <t>Dec. 31, 2021</t>
        </is>
      </c>
      <c r="C2" s="2" t="inlineStr">
        <is>
          <t>Dec. 31, 2020</t>
        </is>
      </c>
    </row>
    <row r="3">
      <c r="A3" s="4" t="inlineStr">
        <is>
          <t>Equity Option [Member]</t>
        </is>
      </c>
    </row>
    <row r="4">
      <c r="A4" s="3" t="inlineStr">
        <is>
          <t>Share-based Compensation Arrangement by Share-based Payment Award [Line Items]</t>
        </is>
      </c>
    </row>
    <row r="5">
      <c r="A5" s="4" t="inlineStr">
        <is>
          <t>Anti-dilutive shares</t>
        </is>
      </c>
      <c r="B5" s="6" t="n">
        <v>5489492</v>
      </c>
      <c r="C5" s="6" t="n">
        <v>5500135</v>
      </c>
    </row>
    <row r="6">
      <c r="A6" s="4" t="inlineStr">
        <is>
          <t>Restricted Stock [Member]</t>
        </is>
      </c>
    </row>
    <row r="7">
      <c r="A7" s="3" t="inlineStr">
        <is>
          <t>Share-based Compensation Arrangement by Share-based Payment Award [Line Items]</t>
        </is>
      </c>
    </row>
    <row r="8">
      <c r="A8" s="4" t="inlineStr">
        <is>
          <t>Anti-dilutive shares</t>
        </is>
      </c>
      <c r="B8" s="6" t="n">
        <v>3314715</v>
      </c>
      <c r="C8" s="6" t="n">
        <v>33718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Current tax provision:</t>
        </is>
      </c>
    </row>
    <row r="4">
      <c r="A4" s="4" t="inlineStr">
        <is>
          <t>Federal</t>
        </is>
      </c>
      <c r="B4" s="4" t="inlineStr">
        <is>
          <t xml:space="preserve"> </t>
        </is>
      </c>
      <c r="C4" s="5" t="n">
        <v>-28</v>
      </c>
    </row>
    <row r="5">
      <c r="A5" s="4" t="inlineStr">
        <is>
          <t>State</t>
        </is>
      </c>
      <c r="B5" s="6" t="n">
        <v>1</v>
      </c>
      <c r="C5" s="4" t="inlineStr">
        <is>
          <t xml:space="preserve"> </t>
        </is>
      </c>
    </row>
    <row r="6">
      <c r="A6" s="4" t="inlineStr">
        <is>
          <t>Foreign</t>
        </is>
      </c>
      <c r="B6" s="6" t="n">
        <v>-691</v>
      </c>
      <c r="C6" s="6" t="n">
        <v>-754</v>
      </c>
    </row>
    <row r="7">
      <c r="A7" s="4" t="inlineStr">
        <is>
          <t>Total current</t>
        </is>
      </c>
      <c r="B7" s="6" t="n">
        <v>-690</v>
      </c>
      <c r="C7" s="6" t="n">
        <v>-782</v>
      </c>
    </row>
    <row r="8">
      <c r="A8" s="3" t="inlineStr">
        <is>
          <t>Deferred tax provision:</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Total deferred</t>
        </is>
      </c>
      <c r="B11" s="4" t="inlineStr">
        <is>
          <t xml:space="preserve"> </t>
        </is>
      </c>
      <c r="C11" s="4" t="inlineStr">
        <is>
          <t xml:space="preserve"> </t>
        </is>
      </c>
    </row>
    <row r="12">
      <c r="A12" s="4" t="inlineStr">
        <is>
          <t>Total income tax benefit</t>
        </is>
      </c>
      <c r="B12" s="5" t="n">
        <v>-690</v>
      </c>
      <c r="C12" s="5" t="n">
        <v>-78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INCOME TAXES (Details 1) - USD ($) $ in Thousands</t>
        </is>
      </c>
      <c r="B1" s="2" t="inlineStr">
        <is>
          <t>12 Months Ended</t>
        </is>
      </c>
    </row>
    <row r="2">
      <c r="B2" s="2" t="inlineStr">
        <is>
          <t>Dec. 31, 2021</t>
        </is>
      </c>
      <c r="C2" s="2" t="inlineStr">
        <is>
          <t>Dec. 31, 2020</t>
        </is>
      </c>
    </row>
    <row r="3">
      <c r="A3" s="4" t="inlineStr">
        <is>
          <t>Net operating loss carryforwards</t>
        </is>
      </c>
      <c r="B3" s="5" t="n">
        <v>154210</v>
      </c>
      <c r="C3" s="5" t="n">
        <v>145355</v>
      </c>
    </row>
    <row r="4">
      <c r="A4" s="4" t="inlineStr">
        <is>
          <t>Fixed assets</t>
        </is>
      </c>
      <c r="B4" s="6" t="n">
        <v>2037</v>
      </c>
      <c r="C4" s="6" t="n">
        <v>2539</v>
      </c>
    </row>
    <row r="5">
      <c r="A5" s="4" t="inlineStr">
        <is>
          <t>R&amp;D amortization</t>
        </is>
      </c>
      <c r="B5" s="6" t="n">
        <v>6613</v>
      </c>
      <c r="C5" s="6" t="n">
        <v>6393</v>
      </c>
    </row>
    <row r="6">
      <c r="A6" s="4" t="inlineStr">
        <is>
          <t>Accruals and reserves</t>
        </is>
      </c>
      <c r="B6" s="6" t="n">
        <v>10813</v>
      </c>
      <c r="C6" s="6" t="n">
        <v>8238</v>
      </c>
    </row>
    <row r="7">
      <c r="A7" s="4" t="inlineStr">
        <is>
          <t>R&amp;D and other credits</t>
        </is>
      </c>
      <c r="B7" s="6" t="n">
        <v>4267</v>
      </c>
      <c r="C7" s="6" t="n">
        <v>4191</v>
      </c>
    </row>
    <row r="8">
      <c r="A8" s="4" t="inlineStr">
        <is>
          <t>Share-based compensation</t>
        </is>
      </c>
      <c r="B8" s="6" t="n">
        <v>2645</v>
      </c>
      <c r="C8" s="6" t="n">
        <v>2306</v>
      </c>
    </row>
    <row r="9">
      <c r="A9" s="4" t="inlineStr">
        <is>
          <t>Total deferred tax assets</t>
        </is>
      </c>
      <c r="B9" s="6" t="n">
        <v>180585</v>
      </c>
      <c r="C9" s="6" t="n">
        <v>169022</v>
      </c>
    </row>
    <row r="10">
      <c r="A10" s="4" t="inlineStr">
        <is>
          <t>Intangible assets</t>
        </is>
      </c>
      <c r="B10" s="6" t="n">
        <v>-1145</v>
      </c>
      <c r="C10" s="6" t="n">
        <v>-1395</v>
      </c>
    </row>
    <row r="11">
      <c r="A11" s="4" t="inlineStr">
        <is>
          <t>Total deferred tax liabilities</t>
        </is>
      </c>
      <c r="B11" s="6" t="n">
        <v>-1145</v>
      </c>
      <c r="C11" s="6" t="n">
        <v>-1395</v>
      </c>
    </row>
    <row r="12">
      <c r="A12" s="4" t="inlineStr">
        <is>
          <t>Valuation allowance</t>
        </is>
      </c>
      <c r="B12" s="6" t="n">
        <v>-179440</v>
      </c>
      <c r="C12" s="6" t="n">
        <v>-167627</v>
      </c>
    </row>
    <row r="13">
      <c r="A13" s="4" t="inlineStr">
        <is>
          <t>Total deferred tax assets, net</t>
        </is>
      </c>
      <c r="B13" s="4" t="inlineStr">
        <is>
          <t xml:space="preserve"> </t>
        </is>
      </c>
      <c r="C13" s="4" t="inlineStr">
        <is>
          <t xml:space="preserve"> </t>
        </is>
      </c>
    </row>
    <row r="14">
      <c r="A14" s="4" t="inlineStr">
        <is>
          <t>UNITED KINGDOM</t>
        </is>
      </c>
    </row>
    <row r="15">
      <c r="A15" s="4" t="inlineStr">
        <is>
          <t>NOL Carryforwards</t>
        </is>
      </c>
      <c r="B15" s="5" t="n">
        <v>262434</v>
      </c>
    </row>
    <row r="16">
      <c r="A16" s="4" t="inlineStr">
        <is>
          <t>Expiry Terms</t>
        </is>
      </c>
      <c r="B16" s="4" t="inlineStr">
        <is>
          <t>Does not expire</t>
        </is>
      </c>
    </row>
    <row r="17">
      <c r="A17" s="4" t="inlineStr">
        <is>
          <t>UNITED STATES</t>
        </is>
      </c>
    </row>
    <row r="18">
      <c r="A18" s="4" t="inlineStr">
        <is>
          <t>NOL Carryforwards</t>
        </is>
      </c>
      <c r="B18" s="5" t="n">
        <v>207015</v>
      </c>
    </row>
    <row r="19">
      <c r="A19" s="4" t="inlineStr">
        <is>
          <t>Expiry Terms</t>
        </is>
      </c>
      <c r="B19" s="4" t="inlineStr">
        <is>
          <t>Expires in up to 16 years</t>
        </is>
      </c>
    </row>
    <row r="20">
      <c r="A20" s="4" t="inlineStr">
        <is>
          <t>U S One [Member]</t>
        </is>
      </c>
    </row>
    <row r="21">
      <c r="A21" s="4" t="inlineStr">
        <is>
          <t>NOL Carryforwards</t>
        </is>
      </c>
      <c r="B21" s="5" t="n">
        <v>24632</v>
      </c>
    </row>
    <row r="22">
      <c r="A22" s="4" t="inlineStr">
        <is>
          <t>Expiry Terms</t>
        </is>
      </c>
      <c r="B22" s="4" t="inlineStr">
        <is>
          <t>Does not expire</t>
        </is>
      </c>
    </row>
    <row r="23">
      <c r="A23" s="4" t="inlineStr">
        <is>
          <t>AUSTRALIA</t>
        </is>
      </c>
    </row>
    <row r="24">
      <c r="A24" s="4" t="inlineStr">
        <is>
          <t>NOL Carryforwards</t>
        </is>
      </c>
      <c r="B24" s="5" t="n">
        <v>5220</v>
      </c>
    </row>
    <row r="25">
      <c r="A25" s="4" t="inlineStr">
        <is>
          <t>Expiry Terms</t>
        </is>
      </c>
      <c r="B25" s="4" t="inlineStr">
        <is>
          <t>Does not expire</t>
        </is>
      </c>
    </row>
    <row r="26">
      <c r="A26" s="4" t="inlineStr">
        <is>
          <t>ISRAEL</t>
        </is>
      </c>
    </row>
    <row r="27">
      <c r="A27" s="4" t="inlineStr">
        <is>
          <t>NOL Carryforwards</t>
        </is>
      </c>
      <c r="B27" s="5" t="n">
        <v>281173</v>
      </c>
    </row>
    <row r="28">
      <c r="A28" s="4" t="inlineStr">
        <is>
          <t>Expiry Terms</t>
        </is>
      </c>
      <c r="B28" s="4" t="inlineStr">
        <is>
          <t>Does not expire</t>
        </is>
      </c>
    </row>
    <row r="29">
      <c r="A29" s="4" t="inlineStr">
        <is>
          <t>FINLAND</t>
        </is>
      </c>
    </row>
    <row r="30">
      <c r="A30" s="4" t="inlineStr">
        <is>
          <t>NOL Carryforwards</t>
        </is>
      </c>
      <c r="B30" s="5" t="n">
        <v>338</v>
      </c>
    </row>
    <row r="31">
      <c r="A31" s="4" t="inlineStr">
        <is>
          <t>Expiry Terms</t>
        </is>
      </c>
      <c r="B31" s="4" t="inlineStr">
        <is>
          <t>Expires in up to 7 years</t>
        </is>
      </c>
    </row>
    <row r="32">
      <c r="A32" s="4" t="inlineStr">
        <is>
          <t>Other [Member]</t>
        </is>
      </c>
    </row>
    <row r="33">
      <c r="A33" s="4" t="inlineStr">
        <is>
          <t>NOL Carryforwards</t>
        </is>
      </c>
      <c r="B33" s="5" t="n">
        <v>1991</v>
      </c>
    </row>
    <row r="34">
      <c r="A34" s="4" t="inlineStr">
        <is>
          <t>Expiry Terms</t>
        </is>
      </c>
      <c r="B34" s="4" t="inlineStr">
        <is>
          <t>Expires in up to 5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1</t>
        </is>
      </c>
      <c r="C2" s="2" t="inlineStr">
        <is>
          <t>Dec. 31, 2020</t>
        </is>
      </c>
    </row>
    <row r="3">
      <c r="A3" s="3" t="inlineStr">
        <is>
          <t>Income Tax Disclosure [Abstract]</t>
        </is>
      </c>
    </row>
    <row r="4">
      <c r="A4" s="4" t="inlineStr">
        <is>
          <t>Expected income tax benefit at U.S. rates</t>
        </is>
      </c>
      <c r="B4" s="5" t="n">
        <v>14713</v>
      </c>
      <c r="C4" s="5" t="n">
        <v>5549</v>
      </c>
    </row>
    <row r="5">
      <c r="A5" s="4" t="inlineStr">
        <is>
          <t>Difference between U.S. rate and rates applicable to subsidiaries in other jurisdictions</t>
        </is>
      </c>
      <c r="B5" s="6" t="n">
        <v>238</v>
      </c>
      <c r="C5" s="6" t="n">
        <v>-301</v>
      </c>
    </row>
    <row r="6">
      <c r="A6" s="4" t="inlineStr">
        <is>
          <t>Expenditures not deductible for tax purposes</t>
        </is>
      </c>
      <c r="B6" s="6" t="n">
        <v>-198</v>
      </c>
      <c r="C6" s="6" t="n">
        <v>-43</v>
      </c>
    </row>
    <row r="7">
      <c r="A7" s="4" t="inlineStr">
        <is>
          <t>Non-deductible officer compensation</t>
        </is>
      </c>
      <c r="B7" s="6" t="n">
        <v>-1656</v>
      </c>
      <c r="C7" s="4" t="inlineStr">
        <is>
          <t xml:space="preserve"> </t>
        </is>
      </c>
    </row>
    <row r="8">
      <c r="A8" s="4" t="inlineStr">
        <is>
          <t>Fair market value changes</t>
        </is>
      </c>
      <c r="B8" s="6" t="n">
        <v>1590</v>
      </c>
      <c r="C8" s="4" t="inlineStr">
        <is>
          <t xml:space="preserve"> </t>
        </is>
      </c>
    </row>
    <row r="9">
      <c r="A9" s="4" t="inlineStr">
        <is>
          <t>Expiry of foreign taxable losses</t>
        </is>
      </c>
      <c r="B9" s="6" t="n">
        <v>-4493</v>
      </c>
      <c r="C9" s="6" t="n">
        <v>6218</v>
      </c>
    </row>
    <row r="10">
      <c r="A10" s="4" t="inlineStr">
        <is>
          <t>Other</t>
        </is>
      </c>
      <c r="B10" s="6" t="n">
        <v>599</v>
      </c>
      <c r="C10" s="6" t="n">
        <v>502</v>
      </c>
    </row>
    <row r="11">
      <c r="A11" s="4" t="inlineStr">
        <is>
          <t>Valuation allowance on tax benefits</t>
        </is>
      </c>
      <c r="B11" s="6" t="n">
        <v>-11817</v>
      </c>
      <c r="C11" s="6" t="n">
        <v>-13385</v>
      </c>
    </row>
    <row r="12">
      <c r="A12" s="4" t="inlineStr">
        <is>
          <t>UK R&amp;D tax credits</t>
        </is>
      </c>
      <c r="B12" s="6" t="n">
        <v>1714</v>
      </c>
      <c r="C12" s="6" t="n">
        <v>2242</v>
      </c>
    </row>
    <row r="13">
      <c r="A13" s="4" t="inlineStr">
        <is>
          <t>Income tax benefit</t>
        </is>
      </c>
      <c r="B13" s="5" t="n">
        <v>690</v>
      </c>
      <c r="C13" s="5" t="n">
        <v>78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tax credit</t>
        </is>
      </c>
      <c r="B4" s="5" t="n">
        <v>700</v>
      </c>
      <c r="C4" s="5" t="n">
        <v>800</v>
      </c>
    </row>
    <row r="5">
      <c r="A5" s="4" t="inlineStr">
        <is>
          <t>Tax credits claimed</t>
        </is>
      </c>
      <c r="B5" s="6" t="n">
        <v>1500</v>
      </c>
    </row>
    <row r="6">
      <c r="A6" s="4" t="inlineStr">
        <is>
          <t>Loss before tax</t>
        </is>
      </c>
      <c r="B6" s="6" t="n">
        <v>70100</v>
      </c>
      <c r="C6" s="6" t="n">
        <v>26400</v>
      </c>
    </row>
    <row r="7">
      <c r="A7" s="4" t="inlineStr">
        <is>
          <t>Income (Loss) Attributable to Noncontrolling Interest, before Tax</t>
        </is>
      </c>
      <c r="B7" s="6" t="n">
        <v>-70100</v>
      </c>
      <c r="C7" s="6" t="n">
        <v>-26400</v>
      </c>
    </row>
    <row r="8">
      <c r="A8" s="4" t="inlineStr">
        <is>
          <t>Research And Development Expenditure Credit [Member]</t>
        </is>
      </c>
    </row>
    <row r="9">
      <c r="A9" s="3" t="inlineStr">
        <is>
          <t>Operating Loss Carryforwards [Line Items]</t>
        </is>
      </c>
    </row>
    <row r="10">
      <c r="A10" s="4" t="inlineStr">
        <is>
          <t>Tax credits claimed</t>
        </is>
      </c>
      <c r="C10" s="6" t="n">
        <v>1800</v>
      </c>
      <c r="D10" s="5" t="n">
        <v>1800</v>
      </c>
    </row>
    <row r="11">
      <c r="A11" s="4" t="inlineStr">
        <is>
          <t>JAPAN</t>
        </is>
      </c>
    </row>
    <row r="12">
      <c r="A12" s="3" t="inlineStr">
        <is>
          <t>Operating Loss Carryforwards [Line Items]</t>
        </is>
      </c>
    </row>
    <row r="13">
      <c r="A13" s="4" t="inlineStr">
        <is>
          <t>Income tax charge</t>
        </is>
      </c>
      <c r="B13" s="6" t="n">
        <v>400</v>
      </c>
      <c r="C13" s="6" t="n">
        <v>800</v>
      </c>
    </row>
    <row r="14">
      <c r="A14" s="4" t="inlineStr">
        <is>
          <t>INDIA</t>
        </is>
      </c>
    </row>
    <row r="15">
      <c r="A15" s="3" t="inlineStr">
        <is>
          <t>Operating Loss Carryforwards [Line Items]</t>
        </is>
      </c>
    </row>
    <row r="16">
      <c r="A16" s="4" t="inlineStr">
        <is>
          <t>Income tax charge</t>
        </is>
      </c>
      <c r="B16" s="6" t="n">
        <v>300</v>
      </c>
      <c r="C16" s="6" t="n">
        <v>100</v>
      </c>
    </row>
    <row r="17">
      <c r="A17" s="4" t="inlineStr">
        <is>
          <t>Foreign Tax Authority [Member]</t>
        </is>
      </c>
    </row>
    <row r="18">
      <c r="A18" s="3" t="inlineStr">
        <is>
          <t>Operating Loss Carryforwards [Line Items]</t>
        </is>
      </c>
    </row>
    <row r="19">
      <c r="A19" s="4" t="inlineStr">
        <is>
          <t>Income tax charge</t>
        </is>
      </c>
      <c r="B19" s="6" t="n">
        <v>100</v>
      </c>
      <c r="C19" s="6" t="n">
        <v>100</v>
      </c>
    </row>
    <row r="20">
      <c r="A20" s="4" t="inlineStr">
        <is>
          <t>UNITED STATES</t>
        </is>
      </c>
    </row>
    <row r="21">
      <c r="A21" s="3" t="inlineStr">
        <is>
          <t>Operating Loss Carryforwards [Line Items]</t>
        </is>
      </c>
    </row>
    <row r="22">
      <c r="A22" s="4" t="inlineStr">
        <is>
          <t>Loss before tax</t>
        </is>
      </c>
      <c r="B22" s="6" t="n">
        <v>-30700</v>
      </c>
      <c r="C22" s="6" t="n">
        <v>15600</v>
      </c>
    </row>
    <row r="23">
      <c r="A23" s="4" t="inlineStr">
        <is>
          <t>Income (Loss) Attributable to Noncontrolling Interest, before Tax</t>
        </is>
      </c>
      <c r="B23" s="5" t="n">
        <v>30700</v>
      </c>
      <c r="C23" s="5" t="n">
        <v>-156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GEOGRAPHICAL INFORMATION (Details) - USD ($) $ in Thousands</t>
        </is>
      </c>
      <c r="B1" s="2" t="inlineStr">
        <is>
          <t>9 Months Ended</t>
        </is>
      </c>
      <c r="C1" s="2" t="inlineStr">
        <is>
          <t>12 Months Ended</t>
        </is>
      </c>
    </row>
    <row r="2">
      <c r="B2" s="2" t="inlineStr">
        <is>
          <t>Sep. 30, 2020</t>
        </is>
      </c>
      <c r="C2" s="2" t="inlineStr">
        <is>
          <t>Dec. 31, 2021</t>
        </is>
      </c>
      <c r="D2" s="2" t="inlineStr">
        <is>
          <t>Dec. 31, 2020</t>
        </is>
      </c>
    </row>
    <row r="3">
      <c r="A3" s="4" t="inlineStr">
        <is>
          <t>Total revenue</t>
        </is>
      </c>
      <c r="B3" s="5" t="n">
        <v>172955</v>
      </c>
      <c r="C3" s="5" t="n">
        <v>177283</v>
      </c>
      <c r="D3" s="5" t="n">
        <v>172955</v>
      </c>
    </row>
    <row r="4">
      <c r="A4" s="4" t="inlineStr">
        <is>
          <t>UNITED STATES</t>
        </is>
      </c>
    </row>
    <row r="5">
      <c r="A5" s="4" t="inlineStr">
        <is>
          <t>Total revenue</t>
        </is>
      </c>
      <c r="C5" s="6" t="n">
        <v>50298</v>
      </c>
      <c r="D5" s="6" t="n">
        <v>41338</v>
      </c>
    </row>
    <row r="6">
      <c r="A6" s="4" t="inlineStr">
        <is>
          <t>Other North America And Canada [Member]</t>
        </is>
      </c>
    </row>
    <row r="7">
      <c r="A7" s="4" t="inlineStr">
        <is>
          <t>Total revenue</t>
        </is>
      </c>
      <c r="C7" s="6" t="n">
        <v>920</v>
      </c>
      <c r="D7" s="6" t="n">
        <v>1361</v>
      </c>
    </row>
    <row r="8">
      <c r="A8" s="4" t="inlineStr">
        <is>
          <t>North America [Member]</t>
        </is>
      </c>
    </row>
    <row r="9">
      <c r="A9" s="4" t="inlineStr">
        <is>
          <t>Total revenue</t>
        </is>
      </c>
      <c r="C9" s="6" t="n">
        <v>51218</v>
      </c>
      <c r="D9" s="6" t="n">
        <v>42699</v>
      </c>
    </row>
    <row r="10">
      <c r="A10" s="4" t="inlineStr">
        <is>
          <t>INDIA</t>
        </is>
      </c>
    </row>
    <row r="11">
      <c r="A11" s="4" t="inlineStr">
        <is>
          <t>Total revenue</t>
        </is>
      </c>
      <c r="C11" s="6" t="n">
        <v>38822</v>
      </c>
      <c r="D11" s="6" t="n">
        <v>41467</v>
      </c>
    </row>
    <row r="12">
      <c r="A12" s="4" t="inlineStr">
        <is>
          <t>JAPAN</t>
        </is>
      </c>
    </row>
    <row r="13">
      <c r="A13" s="4" t="inlineStr">
        <is>
          <t>Total revenue</t>
        </is>
      </c>
      <c r="C13" s="6" t="n">
        <v>61757</v>
      </c>
      <c r="D13" s="6" t="n">
        <v>64228</v>
      </c>
    </row>
    <row r="14">
      <c r="A14" s="4" t="inlineStr">
        <is>
          <t>Other Asia [Member]</t>
        </is>
      </c>
    </row>
    <row r="15">
      <c r="A15" s="4" t="inlineStr">
        <is>
          <t>Total revenue</t>
        </is>
      </c>
      <c r="C15" s="6" t="n">
        <v>3841</v>
      </c>
      <c r="D15" s="6" t="n">
        <v>1961</v>
      </c>
    </row>
    <row r="16">
      <c r="A16" s="4" t="inlineStr">
        <is>
          <t>Asia [Member]</t>
        </is>
      </c>
    </row>
    <row r="17">
      <c r="A17" s="4" t="inlineStr">
        <is>
          <t>Total revenue</t>
        </is>
      </c>
      <c r="C17" s="6" t="n">
        <v>104420</v>
      </c>
      <c r="D17" s="6" t="n">
        <v>107656</v>
      </c>
    </row>
    <row r="18">
      <c r="A18" s="4" t="inlineStr">
        <is>
          <t>Europe [Member]</t>
        </is>
      </c>
    </row>
    <row r="19">
      <c r="A19" s="4" t="inlineStr">
        <is>
          <t>Total revenue</t>
        </is>
      </c>
      <c r="C19" s="6" t="n">
        <v>5749</v>
      </c>
      <c r="D19" s="6" t="n">
        <v>8054</v>
      </c>
    </row>
    <row r="20">
      <c r="A20" s="4" t="inlineStr">
        <is>
          <t>Africa [Member]</t>
        </is>
      </c>
    </row>
    <row r="21">
      <c r="A21" s="4" t="inlineStr">
        <is>
          <t>Total revenue</t>
        </is>
      </c>
      <c r="C21" s="6" t="n">
        <v>8607</v>
      </c>
      <c r="D21" s="6" t="n">
        <v>7105</v>
      </c>
    </row>
    <row r="22">
      <c r="A22" s="4" t="inlineStr">
        <is>
          <t>Latin America [Member]</t>
        </is>
      </c>
    </row>
    <row r="23">
      <c r="A23" s="4" t="inlineStr">
        <is>
          <t>Total revenue</t>
        </is>
      </c>
      <c r="C23" s="5" t="n">
        <v>7289</v>
      </c>
      <c r="D23" s="5" t="n">
        <v>7441</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EOGRAPHICAL INFORMATION (Details 1) - USD ($) $ in Thousands</t>
        </is>
      </c>
      <c r="B1" s="2" t="inlineStr">
        <is>
          <t>12 Months Ended</t>
        </is>
      </c>
    </row>
    <row r="2">
      <c r="B2" s="2" t="inlineStr">
        <is>
          <t>Dec. 31, 2021</t>
        </is>
      </c>
      <c r="C2" s="2" t="inlineStr">
        <is>
          <t>Dec. 31, 2020</t>
        </is>
      </c>
    </row>
    <row r="3">
      <c r="A3" s="4" t="inlineStr">
        <is>
          <t>Loss before income tax</t>
        </is>
      </c>
      <c r="B3" s="5" t="n">
        <v>-71216</v>
      </c>
      <c r="C3" s="5" t="n">
        <v>-26425</v>
      </c>
    </row>
    <row r="4">
      <c r="A4" s="4" t="inlineStr">
        <is>
          <t>Net loss</t>
        </is>
      </c>
      <c r="B4" s="6" t="n">
        <v>-70526</v>
      </c>
      <c r="C4" s="6" t="n">
        <v>-25643</v>
      </c>
    </row>
    <row r="5">
      <c r="A5" s="4" t="inlineStr">
        <is>
          <t>UNITED STATES</t>
        </is>
      </c>
    </row>
    <row r="6">
      <c r="A6" s="4" t="inlineStr">
        <is>
          <t>Loss before income tax</t>
        </is>
      </c>
      <c r="B6" s="6" t="n">
        <v>-31889</v>
      </c>
      <c r="C6" s="6" t="n">
        <v>-15581</v>
      </c>
    </row>
    <row r="7">
      <c r="A7" s="4" t="inlineStr">
        <is>
          <t>Net loss</t>
        </is>
      </c>
      <c r="B7" s="6" t="n">
        <v>-31890</v>
      </c>
      <c r="C7" s="6" t="n">
        <v>-15553</v>
      </c>
    </row>
    <row r="8">
      <c r="A8" s="4" t="inlineStr">
        <is>
          <t>Foreign [Member]</t>
        </is>
      </c>
    </row>
    <row r="9">
      <c r="A9" s="4" t="inlineStr">
        <is>
          <t>Loss before income tax</t>
        </is>
      </c>
      <c r="B9" s="6" t="n">
        <v>-39327</v>
      </c>
      <c r="C9" s="6" t="n">
        <v>-10844</v>
      </c>
    </row>
    <row r="10">
      <c r="A10" s="4" t="inlineStr">
        <is>
          <t>Net loss</t>
        </is>
      </c>
      <c r="B10" s="5" t="n">
        <v>-38636</v>
      </c>
      <c r="C10" s="5" t="n">
        <v>-1009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GEOGRAPHICAL INFORMATION (Details 3) - USD ($) $ in Thousands</t>
        </is>
      </c>
      <c r="B1" s="2" t="inlineStr">
        <is>
          <t>Dec. 31, 2021</t>
        </is>
      </c>
      <c r="C1" s="2" t="inlineStr">
        <is>
          <t>Dec. 31, 2020</t>
        </is>
      </c>
    </row>
    <row r="2">
      <c r="A2" s="4" t="inlineStr">
        <is>
          <t>Property, plant and equipment, net</t>
        </is>
      </c>
      <c r="B2" s="5" t="n">
        <v>7741</v>
      </c>
      <c r="C2" s="5" t="n">
        <v>4833</v>
      </c>
    </row>
    <row r="3">
      <c r="A3" s="4" t="inlineStr">
        <is>
          <t>Other non-current assets</t>
        </is>
      </c>
      <c r="B3" s="6" t="n">
        <v>3942</v>
      </c>
      <c r="C3" s="6" t="n">
        <v>3837</v>
      </c>
    </row>
    <row r="4">
      <c r="A4" s="4" t="inlineStr">
        <is>
          <t>Property, Plant and Equipment [Member]</t>
        </is>
      </c>
    </row>
    <row r="5">
      <c r="A5" s="4" t="inlineStr">
        <is>
          <t>Property, plant and equipment, net</t>
        </is>
      </c>
      <c r="B5" s="6" t="n">
        <v>7741</v>
      </c>
      <c r="C5" s="6" t="n">
        <v>4833</v>
      </c>
    </row>
    <row r="6">
      <c r="A6" s="4" t="inlineStr">
        <is>
          <t>Other Noncurrent Assets [Member]</t>
        </is>
      </c>
    </row>
    <row r="7">
      <c r="A7" s="4" t="inlineStr">
        <is>
          <t>Other non-current assets</t>
        </is>
      </c>
      <c r="B7" s="6" t="n">
        <v>3942</v>
      </c>
      <c r="C7" s="6" t="n">
        <v>3837</v>
      </c>
    </row>
    <row r="8">
      <c r="A8" s="4" t="inlineStr">
        <is>
          <t>Long Lived Assets [Member]</t>
        </is>
      </c>
    </row>
    <row r="9">
      <c r="A9" s="4" t="inlineStr">
        <is>
          <t>Total long-lived assets</t>
        </is>
      </c>
      <c r="B9" s="6" t="n">
        <v>11683</v>
      </c>
      <c r="C9" s="6" t="n">
        <v>8670</v>
      </c>
    </row>
    <row r="10">
      <c r="A10" s="4" t="inlineStr">
        <is>
          <t>Assets [Member]</t>
        </is>
      </c>
    </row>
    <row r="11">
      <c r="A11" s="4" t="inlineStr">
        <is>
          <t>Total assets, net</t>
        </is>
      </c>
      <c r="B11" s="6" t="n">
        <v>195499</v>
      </c>
      <c r="C11" s="6" t="n">
        <v>147682</v>
      </c>
    </row>
    <row r="12">
      <c r="A12" s="4" t="inlineStr">
        <is>
          <t>UNITED STATES</t>
        </is>
      </c>
    </row>
    <row r="13">
      <c r="A13" s="4" t="inlineStr">
        <is>
          <t>Property, plant and equipment, net</t>
        </is>
      </c>
      <c r="B13" s="6" t="n">
        <v>1150</v>
      </c>
      <c r="C13" s="6" t="n">
        <v>773</v>
      </c>
    </row>
    <row r="14">
      <c r="A14" s="4" t="inlineStr">
        <is>
          <t>Other non-current assets</t>
        </is>
      </c>
      <c r="B14" s="6" t="n">
        <v>102</v>
      </c>
      <c r="C14" s="6" t="n">
        <v>113</v>
      </c>
    </row>
    <row r="15">
      <c r="A15" s="4" t="inlineStr">
        <is>
          <t>Total assets, net</t>
        </is>
      </c>
      <c r="B15" s="6" t="n">
        <v>140057</v>
      </c>
      <c r="C15" s="6" t="n">
        <v>79622</v>
      </c>
    </row>
    <row r="16">
      <c r="A16" s="4" t="inlineStr">
        <is>
          <t>Asia [Member]</t>
        </is>
      </c>
    </row>
    <row r="17">
      <c r="A17" s="4" t="inlineStr">
        <is>
          <t>Property, plant and equipment, net</t>
        </is>
      </c>
      <c r="B17" s="6" t="n">
        <v>1193</v>
      </c>
      <c r="C17" s="6" t="n">
        <v>642</v>
      </c>
    </row>
    <row r="18">
      <c r="A18" s="4" t="inlineStr">
        <is>
          <t>Total assets, net</t>
        </is>
      </c>
      <c r="B18" s="6" t="n">
        <v>20629</v>
      </c>
      <c r="C18" s="6" t="n">
        <v>6482</v>
      </c>
    </row>
    <row r="19">
      <c r="A19" s="4" t="inlineStr">
        <is>
          <t>Europe [Member]</t>
        </is>
      </c>
    </row>
    <row r="20">
      <c r="A20" s="4" t="inlineStr">
        <is>
          <t>Property, plant and equipment, net</t>
        </is>
      </c>
      <c r="B20" s="6" t="n">
        <v>1105</v>
      </c>
      <c r="C20" s="6" t="n">
        <v>581</v>
      </c>
    </row>
    <row r="21">
      <c r="A21" s="4" t="inlineStr">
        <is>
          <t>Other non-current assets</t>
        </is>
      </c>
      <c r="B21" s="6" t="n">
        <v>151</v>
      </c>
      <c r="C21" s="6" t="n">
        <v>152</v>
      </c>
    </row>
    <row r="22">
      <c r="A22" s="4" t="inlineStr">
        <is>
          <t>Total assets, net</t>
        </is>
      </c>
      <c r="B22" s="6" t="n">
        <v>10723</v>
      </c>
      <c r="C22" s="6" t="n">
        <v>21927</v>
      </c>
    </row>
    <row r="23">
      <c r="A23" s="4" t="inlineStr">
        <is>
          <t>Middle East [Member]</t>
        </is>
      </c>
    </row>
    <row r="24">
      <c r="A24" s="4" t="inlineStr">
        <is>
          <t>Property, plant and equipment, net</t>
        </is>
      </c>
      <c r="B24" s="6" t="n">
        <v>4276</v>
      </c>
      <c r="C24" s="6" t="n">
        <v>2818</v>
      </c>
    </row>
    <row r="25">
      <c r="A25" s="4" t="inlineStr">
        <is>
          <t>Other non-current assets</t>
        </is>
      </c>
      <c r="B25" s="6" t="n">
        <v>3689</v>
      </c>
      <c r="C25" s="6" t="n">
        <v>3572</v>
      </c>
    </row>
    <row r="26">
      <c r="A26" s="4" t="inlineStr">
        <is>
          <t>Total assets, net</t>
        </is>
      </c>
      <c r="B26" s="6" t="n">
        <v>23945</v>
      </c>
      <c r="C26" s="6" t="n">
        <v>39530</v>
      </c>
    </row>
    <row r="27">
      <c r="A27" s="4" t="inlineStr">
        <is>
          <t>Other [Member]</t>
        </is>
      </c>
    </row>
    <row r="28">
      <c r="A28" s="4" t="inlineStr">
        <is>
          <t>Property, plant and equipment, net</t>
        </is>
      </c>
      <c r="B28" s="6" t="n">
        <v>17</v>
      </c>
      <c r="C28" s="6" t="n">
        <v>19</v>
      </c>
    </row>
    <row r="29">
      <c r="A29" s="4" t="inlineStr">
        <is>
          <t>Total assets, net</t>
        </is>
      </c>
      <c r="B29" s="5" t="n">
        <v>145</v>
      </c>
      <c r="C29" s="5" t="n">
        <v>12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RELATED PARTY TRANSACTIONS (Details Narrative) - USD ($) $ in Thousands</t>
        </is>
      </c>
      <c r="B1" s="2" t="inlineStr">
        <is>
          <t>9 Months Ended</t>
        </is>
      </c>
      <c r="C1" s="2" t="inlineStr">
        <is>
          <t>12 Months Ended</t>
        </is>
      </c>
    </row>
    <row r="2">
      <c r="B2" s="2" t="inlineStr">
        <is>
          <t>Sep. 30, 2021</t>
        </is>
      </c>
      <c r="C2" s="2" t="inlineStr">
        <is>
          <t>Dec. 31, 2021</t>
        </is>
      </c>
      <c r="D2" s="2" t="inlineStr">
        <is>
          <t>Dec. 31, 2020</t>
        </is>
      </c>
    </row>
    <row r="3">
      <c r="A3" s="3" t="inlineStr">
        <is>
          <t>Related Party Transactions [Abstract]</t>
        </is>
      </c>
    </row>
    <row r="4">
      <c r="A4" s="4" t="inlineStr">
        <is>
          <t>Accounts and Financing Receivable, after Allowance for Credit Loss</t>
        </is>
      </c>
      <c r="D4" s="5" t="n">
        <v>87</v>
      </c>
    </row>
    <row r="5">
      <c r="A5" s="4" t="inlineStr">
        <is>
          <t>Repaymentt of notes</t>
        </is>
      </c>
      <c r="B5" s="5" t="n">
        <v>130</v>
      </c>
    </row>
    <row r="6">
      <c r="A6" s="4" t="inlineStr">
        <is>
          <t>Revenue from related party</t>
        </is>
      </c>
      <c r="C6" s="5" t="n">
        <v>384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5. INVENTORY Inventory consists of the following (in thousands):
Schedule of inventory
December 31,
2021 2020
Purchased parts and materials $ 5,006 $ 4,476
Work in progress 401 442
Finished goods and consumables 11,810 7,101
Inventory net $ 17,217 $ 12,01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Dec. 31, 2021</t>
        </is>
      </c>
      <c r="C2" s="2" t="inlineStr">
        <is>
          <t>Dec. 31, 2020</t>
        </is>
      </c>
    </row>
    <row r="3">
      <c r="A3" s="3" t="inlineStr">
        <is>
          <t>SEC Schedule, 12-09, Valuation and Qualifying Accounts [Abstract]</t>
        </is>
      </c>
    </row>
    <row r="4">
      <c r="A4" s="4" t="inlineStr">
        <is>
          <t>Allowance for doubtful accounts, beginning balance</t>
        </is>
      </c>
      <c r="B4" s="5" t="n">
        <v>374</v>
      </c>
      <c r="C4" s="5" t="n">
        <v>2032</v>
      </c>
    </row>
    <row r="5">
      <c r="A5" s="4" t="inlineStr">
        <is>
          <t>Additions Charged to Costs and Expenses for doubful accounts</t>
        </is>
      </c>
      <c r="B5" s="6" t="n">
        <v>288</v>
      </c>
      <c r="C5" s="6" t="n">
        <v>5</v>
      </c>
    </row>
    <row r="6">
      <c r="A6" s="4" t="inlineStr">
        <is>
          <t>Write-offs/Other for doubful accounts</t>
        </is>
      </c>
      <c r="B6" s="6" t="n">
        <v>-353</v>
      </c>
      <c r="C6" s="6" t="n">
        <v>-1663</v>
      </c>
    </row>
    <row r="7">
      <c r="A7" s="4" t="inlineStr">
        <is>
          <t>Allowance for doubtful accounts, ending balance</t>
        </is>
      </c>
      <c r="B7" s="6" t="n">
        <v>309</v>
      </c>
      <c r="C7" s="6" t="n">
        <v>374</v>
      </c>
    </row>
    <row r="8">
      <c r="A8" s="4" t="inlineStr">
        <is>
          <t>Reserve for inventory valuation, beginning balance</t>
        </is>
      </c>
      <c r="B8" s="6" t="n">
        <v>13204</v>
      </c>
      <c r="C8" s="6" t="n">
        <v>13640</v>
      </c>
    </row>
    <row r="9">
      <c r="A9" s="4" t="inlineStr">
        <is>
          <t>Additions Charged to Costs and Expenses for inventory valuation</t>
        </is>
      </c>
      <c r="B9" s="6" t="n">
        <v>1817</v>
      </c>
      <c r="C9" s="6" t="n">
        <v>1996</v>
      </c>
    </row>
    <row r="10">
      <c r="A10" s="4" t="inlineStr">
        <is>
          <t>Write-offs/Other for inventory valuation</t>
        </is>
      </c>
      <c r="B10" s="6" t="n">
        <v>-1953</v>
      </c>
      <c r="C10" s="6" t="n">
        <v>-2432</v>
      </c>
    </row>
    <row r="11">
      <c r="A11" s="4" t="inlineStr">
        <is>
          <t>Reserve for inventory valuation, ending balance</t>
        </is>
      </c>
      <c r="B11" s="5" t="n">
        <v>13068</v>
      </c>
      <c r="C11" s="5" t="n">
        <v>1320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6. PROPERTY, PLANT AND EQUIPMENT, NET Property, plant and equipment, net consists of the following (in thousands):
Schedule of property, plant and
equipment
December 31,
2021 2020
Plant, machinery and equipment $ 34,149 $ 30,159
Furniture and fixtures 708 705
Leasehold improvements 2,676 2,469
37,533 33,333
Accumulated depreciation (29,792 ) (28,500 )
$ 7,741 $ 4,833 Depreciation expense totaled approximately $ 3.1 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7. GOODWILL AND INTANGIBLE ASSETS, NET The Company has goodwill of $ 13.6 Intangible assets, net consists of the following (in thousands):
Schedule of Intangible assets, net
Weighted December 31, 2021
Average Gross Carrying Accumulated Amortization Net
Internally developed technology 10 $ 7,810 $ (2,408 ) $ 5,402
Customer relationships 6 2,130 (1,094 ) 1,036
Trademarks 2 720 (720 ) —
Non-compete 3 180 (180 ) —
Total acquired intangible assets $ 10,840 $ (4,402 ) $ 6,438
Weighted December 31, 2020
Average Gross Carrying Accumulated Amortization Net
Internally developed technology 10 $ 7,810 $ (1,627 ) $ 6,183
Customer relationships 6 2,130 (739 ) 1,391
Trademarks 2 720 (720 ) —
Non-compete 3 180 (125 ) 55
Total acquired intangible assets $ 10,840 $ (3,211 ) $ 7,629 The Company’s intangible assets include internally developed technology, customer relationships, trademarks and non-compete agreements. Amortization expense related to the Company’s intangible assets amounted to $ 1.2 1.7 Estimated amortization expense for the next five years and thereafter related to the Company’s intangible assets is as follows (in thousands):
Schedule of estimated amortization expense
2022 $ 1,136
2023 1,136
2024 1,107
2025 781
2026 781
Thereafter 1,497
Total $ 6,4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Dec. 31, 2021</t>
        </is>
      </c>
    </row>
    <row r="3">
      <c r="A3" s="3" t="inlineStr">
        <is>
          <t>Payables and Accruals [Abstract]</t>
        </is>
      </c>
    </row>
    <row r="4">
      <c r="A4" s="4" t="inlineStr">
        <is>
          <t>OTHER ACCRUED EXPENSES</t>
        </is>
      </c>
      <c r="B4" s="4" t="inlineStr">
        <is>
          <t xml:space="preserve">8. OTHER ACCRUED EXPENSES Other accrued expenses consist of the following (in thousands):
Schedule of other accrued expenses
December 31,
2021 2020
Payroll and related benefits and taxes $ 7,258 $ 6,812
Royalties 2,870 3,401
Agent and sales commissions 2,833 2,501
Right-of-use lease liability, current portion 2,599 2,671
Tax liabilities 1,611 1,967
Product warranty liabilities 1,285 1,019
Product marketing 752 869
Manufacturing subcontractor costs 2,165 1,243
Legal and professional services 2,275 221
Other 3,319 1,834
Other accrued expenses $ 26,967 $ 22,5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ORDINATED DEBT</t>
        </is>
      </c>
      <c r="B1" s="2" t="inlineStr">
        <is>
          <t>12 Months Ended</t>
        </is>
      </c>
    </row>
    <row r="2">
      <c r="B2" s="2" t="inlineStr">
        <is>
          <t>Dec. 31, 2021</t>
        </is>
      </c>
    </row>
    <row r="3">
      <c r="A3" s="3" t="inlineStr">
        <is>
          <t>Brokers and Dealers [Abstract]</t>
        </is>
      </c>
    </row>
    <row r="4">
      <c r="A4" s="4" t="inlineStr">
        <is>
          <t>SUBORDINATED DEBT</t>
        </is>
      </c>
      <c r="B4" s="4" t="inlineStr">
        <is>
          <t xml:space="preserve">9. SUBORDINATED DEBT On August 6, 2015, Legacy Airspan issued Golden Wayford Limited a $ 10.0 1.0 February 16, 2016 The principal and accrued interest under the Golden Wayford Note would have been automatically converted into common shares at the time of the next equity financing and consummated prior to, on or after the maturity date (June 30, 2020). Such conversion right expired in accordance with its term. Interest accrues at 5.0 The Golden Wayford Note is subordinate to the obligations under the Fortress Credit Agreement (see Note 11). A limited waiver under the Fortress Credit Agreement waives each actual and prospective default and event of default existing under the Fortress Credit Agreement directly as a result of the non-payment of the Golden Wayford Note. The Company had subordinated debt outstanding of $ 9.0 1.6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ORDINATED TERM LOAN – RELATED PARTY</t>
        </is>
      </c>
      <c r="B1" s="2" t="inlineStr">
        <is>
          <t>12 Months Ended</t>
        </is>
      </c>
    </row>
    <row r="2">
      <c r="B2" s="2" t="inlineStr">
        <is>
          <t>Dec. 31, 2021</t>
        </is>
      </c>
    </row>
    <row r="3">
      <c r="A3" s="3" t="inlineStr">
        <is>
          <t>Subordinated Term Loan Related Party</t>
        </is>
      </c>
    </row>
    <row r="4">
      <c r="A4" s="4" t="inlineStr">
        <is>
          <t>SUBORDINATED TERM LOAN – RELATED PARTY</t>
        </is>
      </c>
      <c r="B4" s="4" t="inlineStr">
        <is>
          <t>10. SUBORDINATED TERM LOAN – RELATED PARTY On February 9, 2016, Legacy Airspan entered into a $ 15.0 December 31, 2021 Prior to May 23, 2019, interest accrued at 2.475% per annum and was payable quarterly. In accordance with the amendments below, the interest rate changed as follows:
(a) Amendment No. 3, on May 23, 2019, the interest rate changed to 9.0% per annum to be accrued;
(b) Amendment No. 4, on March 30, 2020, the interest rate changed to 9.0% per annum through December 31, 2020 and from and after January 1, 2021, at a rate of 12.0% per annum to be accrued; and
(c) Amendment No. 5, on December 30, 2020, the interest rate from January 1, 2021 and thereafter changed to 9.0% per annum to be accrued, subject to reversion to 12.0% if a condition subsequent is not satisfied. The subsequent condition was satisfied. The principal and accrued interest may be repaid early without penalty. The Company had subordinated term loan – related party outstanding of $ 30.0 8.0 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NIOR TERM LOAN</t>
        </is>
      </c>
      <c r="B1" s="2" t="inlineStr">
        <is>
          <t>12 Months Ended</t>
        </is>
      </c>
    </row>
    <row r="2">
      <c r="B2" s="2" t="inlineStr">
        <is>
          <t>Dec. 31, 2021</t>
        </is>
      </c>
    </row>
    <row r="3">
      <c r="A3" s="3" t="inlineStr">
        <is>
          <t>Senior Term Loan</t>
        </is>
      </c>
    </row>
    <row r="4">
      <c r="A4" s="4" t="inlineStr">
        <is>
          <t>SENIOR TERM LOAN</t>
        </is>
      </c>
      <c r="B4" s="4" t="inlineStr">
        <is>
          <t xml:space="preserve">11. SENIOR TERM LOAN On
December 30, 2020, Legacy Airspan, together with Holdco, Airspan Networks (SG) Inc., Mimosa, Mimosa Networks International, LLC, Airspan
Communications Limited, Airspan Networks LTD, and Airspan Japan K.K., as guarantors, together with the other parties thereto, entered
into an assignment agreement, whereby Pacific Western Bank (“PWB”) and Ally Bank assigned their interests in a loan facility
under the Second Amended and Restated Loan and Security Agreement with Legacy Airspan (the “PWB Facility”) to certain new
lenders (the “Assignment Agreement”), and PWB entered into a resignation and assignment agreement (the “Agent Resignation
Agreement”) pursuant to which PWB resigned in its capacity as agent under all of the transaction documents and DBFIP ANI LLC (“Fortress”)
became the successor agent (as defined in the Agent Resignation Agreement), replacing PWB in such capacity under the PWB Facility. The
Assignment Agreement and the Agent Resignation Agreement, along with a Reaffirmation and Omnibus Amendment, resulted in the amendment
and restatement of the terms of the PWB Facility and a credit agreement with Fortress (the “Fortress Credit Agreement”) with
the new lenders as the lenders thereunder. Fortress became the administrative agent, collateral agent and trustee for the lenders and
other secured parties. At Closing, on August 13, 2021, the Company, Legacy Airspan and certain of the Company’s subsidiaries who
are party to the Fortress Credit Agreement entered into a Waiver and Consent, Second Amendment, Restatement, Joinder and Omnibus Amendment
to Credit Agreement and Other Loan Documents relating to the Fortress Credit Agreement with Fortress to, among other things, add the
Company as a guarantor, recognize and account for the Business Combination, recognize and account for the Convertible Notes (see Note
12) and provide updated procedures for replacement of LIBOR. On March 29, 2022, the Company, Legacy Airspan and certain of the Company’s
subsidiaries who are party to the Fortress Credit Agreement entered into a Third Amendment and Waiver to Credit Agreement and Other Loan
Documents relating to the Fortress Credit Agreement with Fortress (the “March 2022 Fortress Amendment”) to, among other things,
amend the financial covenants included in the Fortress Credit Agreement. The Fortress Credit Agreement initial term loan total commitment of $34.0 million and a term loan commitment of $10.0 million were both funded to Legacy Airspan on December 30, 2020. Pursuant to the Fortress Credit Agreement, the Company may expand the term loan commitment by $20.0 million subject to the terms and conditions of the agreement. The maturity date of the total loan commitment is December 30, 2024. The Fortress Credit Agreement contains a prepayment premium of 5.0% if the prepayment occurs during the period from December 30, 2021 through December 29, 2022, and 3.0% if the prepayment occurs during the period from December 30, 2022 through December 29, 2023. To secure its obligations under the Fortress Credit Agreement, Fortress was assigned PWB’s security interest under the PWB Facility and the Company granted Fortress as security for the obligations a security interest in (a) all of the real, personal and mixed property in which liens are granted or purported to be granted pursuant to any of the collateral documents as security for the obligations, (b) all products, proceeds, rents and profits of such property, (c) all of each loan party’s book and records (d) all of the foregoing whether now owned or existing, in each case excluding certain excluded assets. The Fortress Credit Agreement contains
representations and warranties, events of default and affirmative and negative covenants, which include, among other things, certain restrictions
on the ability to pay dividends, create liens, incur additional indebtedness, make investments, dispose of assets, consummate business
combinations (except for permitted investment, as defined in the Fortress Credit Agreement), and make distributions. In addition, financial
covenants apply. Prior to the March 2022 Fortress Amendment, these financial covenants included (a) minimum liquidity of $4.0 million
as of December 31, 2020 and $5.0 million thereafter, (b) minimum last twelve-month revenue and (c) minimum last twelve-month Earnings
before Interest, Taxes, Depreciation, and Amortization (“EBITDA”). Pursuant to the March 2022 Fortress Amendment, the financial
covenants included in the Fortress Credit Agreement were amended to increase the minimum liquidity requirement to an amount between $15.0
million and $20.0 million, depending on EBITDA performance levels and whether a default or event of default exists under the Fortress
Credit Agreement, and decrease the minimum last twelve-month revenue and EBITDA requirements. Revenue and EBITDA financial covenants are
tested quarterly. As of December 31, 2021, the Company was not in compliance with all applicable covenants under the Fortress Credit Agreement;
however, the Company was granted a waiver from compliance for these covenants as of December 31, 2021. In connection with the Fortress Credit Agreement, the Company granted Fortress entities party to the Fortress Credit Agreement a warrant to purchase 55,284 shares of Legacy Airspan’s Series H Senior Convertible Preferred Stock at a purchase price of $61.50. See Note 16 for additional information about the Series H Senior Convertible Preferred Stock. These warrants were recorded at fair value and recorded as a discount to the debt and will be amortized over the term of the debt instrument. The interest rate for Tranche 1 is based on the level of the Company’s Net EBITDA Leverage Ratio, as defined in the Fortress Credit Agreement. The initial applicable rate for Tranche 1 is set at Level V (see table below). After the initial applicable rate period, the relevant rate is as follows for Tranche 1:
Schedule
of Fortress Credit Agreement
Level Net EBITDA Base Rate Loan LIBOR Loan
Level I Less than or equal to 2.00:1.00 The applicable rate is the Base Rate plus 6.00% per annum, of which the Margin Cash Component is 5.50% and the Margin PIK Component is 0.50% The applicable rate is LIBOR plus 7.00% per annum, of which the Margin Cash Component is 5.50% and the Margin PIK Component is 1.50%
Level II Less than or equal to 3.00:1.00 The applicable rate is the Base Rate plus 7.00% per annum, of which the Margin Cash Component is 5.50% and the Margin PIK Component is 1.50% The applicable rate is LIBOR plus 8.00% per annum, of which the Margin Cash Component is 5.50% and the Margin PIK Component is 2.50%
Level III Less than or equal to 4.00:1.00 The applicable rate is the Base Rate plus 8.00% per annum, of which the Margin Cash Component is 5.50% and the Margin PIK Component is 2.50% The applicable rate is LIBOR plus 9.00% per annum, of which the Margin Cash Component is 5.50% and the Margin PIK Component is 3.50%
Level IV Less than or equal to 5.00:1.00 The applicable rate is the Base Rate plus 9.00% per annum, of which the Margin Cash Component is 5.50% and the Margin PIK Component is 3.50% The applicable rate is LIBOR plus 10.00% per annum, of which the Margin Cash Component is 5.50% and the Margin PIK Component is 4.50%
Level V Greater than 5.00:1.00 The applicable rate is the Base Rate plus 10.00% per annum, of which the Margin Cash Component is 5.50% and the Margin PIK Component is 4.50% The applicable rate is LIBOR plus 11.00% per annum, of which the Margin Cash Component is 5.50% and the Margin PIK Component is 5.50% Interest with respect to Tranche 1 is payable monthly in accordance with the Cash Component/PIK Component split described in the foregoing table. With respect to Tranche 2, the relevant applicable rate is five percent (5.00%) as of December 31, 2021, and is payable monthly as interest paid in kind. The Company's senior term loan balance was $46.8 million and $ 44.0 2.5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1</t>
        </is>
      </c>
    </row>
    <row r="3">
      <c r="A3" s="3" t="inlineStr">
        <is>
          <t>Convertible Debt</t>
        </is>
      </c>
    </row>
    <row r="4">
      <c r="A4" s="4" t="inlineStr">
        <is>
          <t>CONVERTIBLE DEBT</t>
        </is>
      </c>
      <c r="B4" s="4" t="inlineStr">
        <is>
          <t>12. CONVERTIBLE DEBT On
August 13, 2021, the Company, together with Airspan Networks Inc., Holdco, Airspan Networks (SG) Inc., Mimosa, Mimosa Networks
International, LLC, Airspan Communications Limited, Airspan Networks LTD, and Airspan Japan K.K., as guarantors, and Fortress,
entered into a Senior Secured Convertible Note Purchase and Guarantee Agreement (the “Fortress Convertible Note
Agreement”), in order to meet the available cash requirement of the reverse recapitalization described in Note 3. Pursuant to
the Fortress Convertible Note Agreement, $ 50.0 50.0 7.0 December
30, 2024 On March 29, 2022, the Company and certain
of its subsidiaries who are party to the Fortress Convertible Note Agreement entered into a First Amendment and Waiver to Senior Secured
Convertible Note Purchase and Guarantee Agreement and Other Note Documents relating to the Fortress Convertible Note Agreement and the
Convertible Notes (the “Fortress Convertible Note Agreement Amendment”) to, among other things, amend the financial covenants
included in the Fortress Convertible Note Agreement, amend the conversion price of the Convertible Notes and amend the optional redemption
provisions of the Convertible Notes. Prior to the Fortress Convertible Note
Agreement Amendment, the Convertible Notes, together with all accrued but unpaid interest thereon, were convertible, in whole or in part,
at any time prior to the payment in full of the principal amount thereof (together with all accrued but unpaid interest thereon), into
shares of Common Stock at a conversion price equal to $12.50 per share. Pursuant to the Fortress Convertible Note Agreement Amendment,
the conversion price with respect to the Convertible Notes was decreased to $8.00 per share. The conversion price with respect to the
Convertible Notes is subject to adjustment to reflect stock splits and subdivisions, stock and other dividends and distributions, recapitalizations,
reclassifications, combinations and other similar changes in capital structure. The conversion price with respect to the Convertible Notes
is also subject to a broad-based weighted average anti-dilution adjustment in the event the Company issues, or is deemed to have issued,
shares of Common Stock, other than certain excepted issuances, at a price below the conversion price then in effect. In addition, pursuant
to the Fortress Convertible Note Agreement Amendment, if, during the period commencing on and including the date of the Fortress Convertible
Note Agreement Amendment and ending on and including the 15-month anniversary of the date of the Fortress Convertible Note Agreement Amendment,
there is no 30 consecutive trading day-period during which the average of the daily volume weighted average price of the Common Stock
(“Daily VWAP”) for such 30 consecutive trading day-period (after excluding the three highest and the three lowest Daily VWAPs
during such period) equals or exceeds $10.00 (as adjusted for stock splits, stock combinations, dividends, distributions, reorganizations,
recapitalizations and the like), the conversion price with respect to the Convertible Notes will be reduced to the amount that such conversion
price would otherwise have been had the conversion price with respect to the Convertible Notes been $6.00 on the date of the Fortress
Convertible Note Agreement Amendment. The following is the allocation among the freestanding instruments (in thousands) at the issuance date:
Schedule of convertible notes
Convertible Notes $ 41,887
Conversion option derivative 7,474
Call and contingent put derivative 639
Total Convertible Notes $ 50,000 As of December 31 2021, the Company had convertible debt outstanding as shown below (in thousands):
Schedule of convertible debt
December 31,
Convertible Notes $ 41,887
Accrued interest (a) 750
Subtotal 42,637
Loan discount costs (1,294 )
Total Convertible Notes $ 41,343
(a) The accrued interest will accrete to principal value by the end of the term, December 30, 2024. As
of December 31, 2021, the Company was not in compliance with all applicable covenants under the Fortress Convertible Note Agreement;
however, the Company was granted a waiver from compliance for these covenants as of December 31, 2021. On March 29, 2022, we and certain
of our subsidiaries who are party to the Fortress Convertible Note Agreement entered into a First Amendment and Waiver to Senior Secured
Convertible Note Purchase and Guarantee Agreement and Other Note Documents relating to the Fortress Convertible Note Agreement and the
Convertible Notes to, among other things, amend the financial covenants included in the Fortress Convertible Note Agreement, the conversion
price of the Convertible Notes and the optional redemption provisions of the Convertibl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13. LONG-TERM DEBT As of December 31, 2021 and 2020, long-term debt consists of (in thousands):
Schedule of long-term debt
December 31,
2021 2020
PPP Loan $ — $ 2,087
Finnish Funding Agency for Technology and Innovation (“Tekes”) 431 458
431 2,545
Less current portion – product development loans (275 ) (298 )
Less accrued interest on product development loans – current (156 ) (160 )
Total long-term debt $ — $ 2,087 On April 27, 2020, under the Paycheck Protection Program (“PPP”) established by the Coronavirus Aid, Relief, and Economic Security (“CARES”) Act, administered by the Small Business Administration (“SBA”), Legacy Airspan entered into a promissory note of approximately $ 2.1 1 2.1 23 At both December 31, 2021 and 2020, there were two capital product development loans amounting to $ 0.3 The table below sets forth the contractual maturities of the Company’s debt for each of the five years subsequent to December 31, 2021 and thereafter (in thousands):
Schedule of contractual maturities
Senior Subordinated Subordinated Long-Term Convertible
Term Loan Debt Term Loan Debt Debt Total
2022 $ 4,840 $ 10,577 $ — $ 275 $ — $ 15,692
2023 5,280 — — — — 5,280
2024 36,351 — — — 41,343 77,694
2025 — — 37,991 — — 37,991
2026 — — — — — —
Thereafter — — — — — —
$ 46,471 $ 10,577 $ 37,991 $ 275 $ 41,343 $ 136,657
Unamortized debt issuance costs (1,898 ) — — — — (1,898 )
Unamortized purchase discount (3,510 ) — — — — (3,510 )
Total Debt $ 41,063 $ 10,577 $ 37,991 $ 275 $ 41,343 $ 131,2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2937</v>
      </c>
      <c r="C3" s="5" t="n">
        <v>18196</v>
      </c>
    </row>
    <row r="4">
      <c r="A4" s="4" t="inlineStr">
        <is>
          <t>Restricted cash</t>
        </is>
      </c>
      <c r="B4" s="6" t="n">
        <v>185</v>
      </c>
      <c r="C4" s="6" t="n">
        <v>422</v>
      </c>
    </row>
    <row r="5">
      <c r="A5" s="4" t="inlineStr">
        <is>
          <t>Accounts receivable, net of allowance of $309 and $374 at December 31, 2021 and 2020, respectively</t>
        </is>
      </c>
      <c r="B5" s="6" t="n">
        <v>57980</v>
      </c>
      <c r="C5" s="6" t="n">
        <v>70621</v>
      </c>
    </row>
    <row r="6">
      <c r="A6" s="4" t="inlineStr">
        <is>
          <t>Inventory</t>
        </is>
      </c>
      <c r="B6" s="6" t="n">
        <v>17217</v>
      </c>
      <c r="C6" s="6" t="n">
        <v>12019</v>
      </c>
    </row>
    <row r="7">
      <c r="A7" s="4" t="inlineStr">
        <is>
          <t>Prepaid expenses and other current assets</t>
        </is>
      </c>
      <c r="B7" s="6" t="n">
        <v>18833</v>
      </c>
      <c r="C7" s="6" t="n">
        <v>8602</v>
      </c>
    </row>
    <row r="8">
      <c r="A8" s="4" t="inlineStr">
        <is>
          <t>Total current assets</t>
        </is>
      </c>
      <c r="B8" s="6" t="n">
        <v>157152</v>
      </c>
      <c r="C8" s="6" t="n">
        <v>109860</v>
      </c>
    </row>
    <row r="9">
      <c r="A9" s="4" t="inlineStr">
        <is>
          <t>Property, plant and equipment, net</t>
        </is>
      </c>
      <c r="B9" s="6" t="n">
        <v>7741</v>
      </c>
      <c r="C9" s="6" t="n">
        <v>4833</v>
      </c>
    </row>
    <row r="10">
      <c r="A10" s="4" t="inlineStr">
        <is>
          <t>Goodwill</t>
        </is>
      </c>
      <c r="B10" s="6" t="n">
        <v>13641</v>
      </c>
      <c r="C10" s="6" t="n">
        <v>13641</v>
      </c>
    </row>
    <row r="11">
      <c r="A11" s="4" t="inlineStr">
        <is>
          <t>Intangible assets, net</t>
        </is>
      </c>
      <c r="B11" s="6" t="n">
        <v>6438</v>
      </c>
      <c r="C11" s="6" t="n">
        <v>7629</v>
      </c>
    </row>
    <row r="12">
      <c r="A12" s="4" t="inlineStr">
        <is>
          <t>Right-of-use assets, net</t>
        </is>
      </c>
      <c r="B12" s="6" t="n">
        <v>6585</v>
      </c>
      <c r="C12" s="6" t="n">
        <v>7882</v>
      </c>
    </row>
    <row r="13">
      <c r="A13" s="4" t="inlineStr">
        <is>
          <t>Other non-current assets</t>
        </is>
      </c>
      <c r="B13" s="6" t="n">
        <v>3942</v>
      </c>
      <c r="C13" s="6" t="n">
        <v>3837</v>
      </c>
    </row>
    <row r="14">
      <c r="A14" s="4" t="inlineStr">
        <is>
          <t>Total assets</t>
        </is>
      </c>
      <c r="B14" s="6" t="n">
        <v>195499</v>
      </c>
      <c r="C14" s="6" t="n">
        <v>147682</v>
      </c>
    </row>
    <row r="15">
      <c r="A15" s="3" t="inlineStr">
        <is>
          <t>Current liabilities:</t>
        </is>
      </c>
    </row>
    <row r="16">
      <c r="A16" s="4" t="inlineStr">
        <is>
          <t>Accounts payable</t>
        </is>
      </c>
      <c r="B16" s="6" t="n">
        <v>29709</v>
      </c>
      <c r="C16" s="6" t="n">
        <v>36849</v>
      </c>
    </row>
    <row r="17">
      <c r="A17" s="4" t="inlineStr">
        <is>
          <t>Deferred revenue</t>
        </is>
      </c>
      <c r="B17" s="6" t="n">
        <v>2902</v>
      </c>
      <c r="C17" s="6" t="n">
        <v>7521</v>
      </c>
    </row>
    <row r="18">
      <c r="A18" s="4" t="inlineStr">
        <is>
          <t>Other accrued expenses</t>
        </is>
      </c>
      <c r="B18" s="6" t="n">
        <v>26967</v>
      </c>
      <c r="C18" s="6" t="n">
        <v>22538</v>
      </c>
    </row>
    <row r="19">
      <c r="A19" s="4" t="inlineStr">
        <is>
          <t>Senior term loan, current portion</t>
        </is>
      </c>
      <c r="B19" s="6" t="n">
        <v>3187</v>
      </c>
      <c r="C19" s="4" t="inlineStr">
        <is>
          <t xml:space="preserve"> </t>
        </is>
      </c>
    </row>
    <row r="20">
      <c r="A20" s="4" t="inlineStr">
        <is>
          <t>Subordinated debt</t>
        </is>
      </c>
      <c r="B20" s="6" t="n">
        <v>10577</v>
      </c>
      <c r="C20" s="6" t="n">
        <v>10065</v>
      </c>
    </row>
    <row r="21">
      <c r="A21" s="4" t="inlineStr">
        <is>
          <t>Current portion of long-term debt</t>
        </is>
      </c>
      <c r="B21" s="6" t="n">
        <v>275</v>
      </c>
      <c r="C21" s="6" t="n">
        <v>298</v>
      </c>
    </row>
    <row r="22">
      <c r="A22" s="4" t="inlineStr">
        <is>
          <t>Total current liabilities</t>
        </is>
      </c>
      <c r="B22" s="6" t="n">
        <v>73617</v>
      </c>
      <c r="C22" s="6" t="n">
        <v>77271</v>
      </c>
    </row>
    <row r="23">
      <c r="A23" s="4" t="inlineStr">
        <is>
          <t>Long-term debt</t>
        </is>
      </c>
      <c r="B23" s="4" t="inlineStr">
        <is>
          <t xml:space="preserve"> </t>
        </is>
      </c>
      <c r="C23" s="6" t="n">
        <v>2087</v>
      </c>
    </row>
    <row r="24">
      <c r="A24" s="4" t="inlineStr">
        <is>
          <t>Subordinated term loan - related party</t>
        </is>
      </c>
      <c r="B24" s="6" t="n">
        <v>37991</v>
      </c>
      <c r="C24" s="6" t="n">
        <v>34756</v>
      </c>
    </row>
    <row r="25">
      <c r="A25" s="4" t="inlineStr">
        <is>
          <t>Senior term loan</t>
        </is>
      </c>
      <c r="B25" s="6" t="n">
        <v>37876</v>
      </c>
      <c r="C25" s="6" t="n">
        <v>36834</v>
      </c>
    </row>
    <row r="26">
      <c r="A26" s="4" t="inlineStr">
        <is>
          <t>Convertible debt</t>
        </is>
      </c>
      <c r="B26" s="6" t="n">
        <v>41343</v>
      </c>
      <c r="C26" s="4" t="inlineStr">
        <is>
          <t xml:space="preserve"> </t>
        </is>
      </c>
    </row>
    <row r="27">
      <c r="A27" s="4" t="inlineStr">
        <is>
          <t>Other long-term liabilities</t>
        </is>
      </c>
      <c r="B27" s="6" t="n">
        <v>20924</v>
      </c>
      <c r="C27" s="6" t="n">
        <v>17147</v>
      </c>
    </row>
    <row r="28">
      <c r="A28" s="4" t="inlineStr">
        <is>
          <t>Total liabilities</t>
        </is>
      </c>
      <c r="B28" s="6" t="n">
        <v>211751</v>
      </c>
      <c r="C28" s="6" t="n">
        <v>168095</v>
      </c>
    </row>
    <row r="29">
      <c r="A29" s="3" t="inlineStr">
        <is>
          <t>Stockholders’ deficit:</t>
        </is>
      </c>
    </row>
    <row r="30">
      <c r="A30" s="4" t="inlineStr">
        <is>
          <t>Common stock, $0.0001 par value; 250,000,000 shares authorized; 72,335,952 and 59,710,047 shares issued and outstanding at December 31, 2021 and 2020, respectively</t>
        </is>
      </c>
      <c r="B30" s="6" t="n">
        <v>7</v>
      </c>
      <c r="C30" s="6" t="n">
        <v>6</v>
      </c>
    </row>
    <row r="31">
      <c r="A31" s="4" t="inlineStr">
        <is>
          <t>Additional paid-in capital</t>
        </is>
      </c>
      <c r="B31" s="6" t="n">
        <v>749592</v>
      </c>
      <c r="C31" s="6" t="n">
        <v>674906</v>
      </c>
    </row>
    <row r="32">
      <c r="A32" s="4" t="inlineStr">
        <is>
          <t>Accumulated deficit</t>
        </is>
      </c>
      <c r="B32" s="6" t="n">
        <v>-765851</v>
      </c>
      <c r="C32" s="6" t="n">
        <v>-695325</v>
      </c>
    </row>
    <row r="33">
      <c r="A33" s="4" t="inlineStr">
        <is>
          <t>Total stockholders’ deficit</t>
        </is>
      </c>
      <c r="B33" s="6" t="n">
        <v>-16252</v>
      </c>
      <c r="C33" s="6" t="n">
        <v>-20413</v>
      </c>
    </row>
    <row r="34">
      <c r="A34" s="4" t="inlineStr">
        <is>
          <t>Total liabilities and stockholders’ deficit</t>
        </is>
      </c>
      <c r="B34" s="5" t="n">
        <v>195499</v>
      </c>
      <c r="C34" s="5" t="n">
        <v>147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4. FAIR VALUE MEASUREMENTS The Company’s assets and liabilities recorded at fair value are categorized based upon a fair value hierarchy that ranks the quality and reliability of the information used to determine fair value. The Company has certain non-financial assets that are measured at fair value on a non-recurring basis when there is an indicator of impairment, and they are recorded at fair value only when impairment is recognized. These assets include property, plant and equipment, goodwill and intangible assets, net. The Company did not record impairment to any non-financial assets in the years ended December 31, 2021 and 2020. The Company does not have any non-financial liabilities measured and recorded at fair value on a non-recurring basis. Financial Disclosures about Fair Value of Financial Instruments The tables below set forth information related to the Company’s consolidated financial instruments (in thousands):
Schedule of assumptions
Level in December 31, December 31,
Fair Value Carrying Fair Carrying Fair
Hierarchy Amount Value Amount Value
Assets:
Cash and cash equivalents 1 $ 62,937 $ 62,937 $ 18,196 $ 18,196
Restricted cash 1 185 185 422 422
Cash and investment in severance benefit accounts 1 3,687 3,687 3,567 3,567
Liabilities:
Subordinated term loan (a) 2 37,991 28,376 34,756 24,327
Subordinated debt (a) 2 10,577 7,674 10,065 6,624
Senior term loan (a) 2 41,063 43,276 36,834 37,948
Convertible debt 2 41,343 44,494 — —
Long-term debt 2 — — 2,087 2,087
Public Warrants 1 8,510 8,510 — —
Warrants (b) 3 1,317 1,317 7,632 7,632
(a) As of December 31, 2021 and 2020, the fair value of the subordinated term
loan, subordinated debt and senior term loan considered the senior status of the senior term loan under the Fortress Credit Agreement,
followed by the junior status of the subordinated term loan and subordinated debt. The implied yields of the senior term loan, subordinated
term loan and subordinated debt were 13.8%, 17.16% and 16.83%, respectively, as of December 31, 2021. As of December 31, 2020, the senior
term loan face value was adjusted for $4.7 million of original issue discounts and $1.4 million of fair value of Series H warrants issued
to lenders pursuant to the Fortress Credit Agreement, resulting in the fair value of the senior term loan totaling $37.9 million, with
a 12.8% implied yield. The implied yields of the subordinated term loan and subordinated debt were 17.0% and 16.6%, respectively, as of
December 31, 2020.
(b) As
of December 31, 2021 and 2020, the fair value of warrants outstanding that are classified as liabilities are included in other
long-term liabilities in the Company’s consolidated balance sheets. The key inputs to the valuation models that were utilized
to estimate the fair value of the Post-Combination Warrants and Private Placement Warrants were as follows
as of December 31, 2021:
Post-Combination Private
Assumptions:
Stock price $ 3.79 $ 3.79
Exercise price $ 12.50 17.50 $ 11.50
Risk free rate 0.60 % 1.20 %
Expected volatility 67.6 % 62.4 %
Dividend yield 0.00 % 0.00 % The conversion option derivative and call and contingent put derivative are considered a Level 3 measurement due to the utilization of significant unobservable inputs in the valuation. The Company utilized a binomial model to estimate the fair value of the embedded derivative features requiring bifurcation associated with the Convertible Notes payable at issuance date and as of the December 31, 2021 reporting date. The key inputs to the valuation models that were utilized to estimate the fair value of the convertible debt derivative liabilities include:
Schedule of assumptions
December 31, Issuance Date
Assumptions:
Stock price $ 3.79 $ 9.75
Conversion strike price $ 12.50 $ 12.50
Volatility 51.00 % 25.00 %
Dividend yield 0.00 % 0.00 %
Risk free rate 0.97 % 0.51 %
Debt discount rate 13.80 % 12.80 %
Coupon interest rate 7.00 % 7.00 %
Face amount (in thousands) 50,000 50,000
Contingent put inputs and assumptions:
Probability of fundamental change 25 % 25 % The following table presents a roll-forward of the Level 3 instruments:
Schedule of warrants
(in thousands) Warrants Conversion option derivative Call and contingent put derivative
Beginning balance, December 31, 2020 $ - $ - $ -
Warrants assumed in Business Combination 2,996
Issuance of convertible note payable derivative liabilities - 7,473 639
Change in fair value (1,679 ) (6,130 ) 1,012
Ending balance, December 31, 2021 $ 1,317 $ 1,343 $ 1,651
(a) The $7,632 thousand of Series D-1 and Series H warrants were converted as part of the Business Combination. Refer to Note 16 for a roll-forward. The fair value of the Company’s cash and cash equivalents and restricted cash approximate the carrying value because of the short-term nature of these accounts. The estimated fair value of long-term debt approximated its carrying amount because based on the arrangement of the financing of the debt and pursuant to the terms of the CARES ACT, the Company applied for this debt to be forgiven by the SBA in whole or in par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5. COMMITMENTS AND CONTINGENCIES The Company had commitments with its main subcontract manufacturers under various purchase orders and forecast arrangements of $ 70.9 Certain officers of the Company have change in control payments that they would be entitled to receive in the event of a change in control. The Company’s operating leases consist of various office facilities. The Company uses a portfolio approach to account for such leases due to the similarities in characteristics and apply an incremental borrowing rate equal to the average interest rate of the Company’s existing debt facilities. The Company’s office leases with an initial term of 12 months or less are not recorded on the consolidated balance sheet. The Company accounts for lease components (e.g. fixed payments including rent, real estate taxes and common area maintenance costs) as a single lease component. Some of our leases include one or more options to renew the lease term at our sole discretion. The Company has included in the calculation of the Company’s lease liability or right-of-use lease assets options to renew that are reasonably certain of exercise. The presentation of right-of-use assets and lease liabilities in the Company’s consolidated balance sheets is as follows (in thousands):
Schedule of right-of-use assets and lease liabilities
December 31,
Leases Classification 2021 2020
Assets
Operating lease assets Right-of-use lease asset, net (1) $ 6,585 $ 7,882
Total leased assets $ 6,585 $ 7,882
Liabilities
Current
Operating Other accrued expenses $ 2,599 $ 2,671
Noncurrent
Operating Other long-term liabilities 4,160 5,424
Total lease liabilities $ 6,759 $ 8,095
(1) Operating right of-use lease assets are recorded net of accumulated amortization of $5.2 million and $2.8 million as of December 31, 2021 and 2020, respectively. The Company has classified the lease components as follows (in thousands):
Schedule of lease components
Year Ended
Lease Cost Classification 2021 2020
Operating lease cost General and administrative $ 3,007 $ 3,412
Amortization of right of use assets General and administrative 2,450 2,842
Interest on lease liabilities General and administrative 500 555
Total lease cost $ 5,957 $ 6,809 Short-term lease costs amounted to $ 0.2 Future minimum lease payments for assets under non-cancelable operating lease agreements with original terms of more than one year as of December 31, 2021 are as follows (in thousands):
Schedule of Future minimum lease payments
2022 $ 2,613
2023 2,146
2024 2,115
2025 532
2026 15
Thereafter —
Total lease payments 7,421
Less: Interest (662 )
Present value of lease liabilities $ 6,759 The weighted average remaining lease term at December 31, 2021 is as follows:
Schedule of weighted average remaining lease term
Weighted Average Remaining Lease Term (Years) December 31,
Operating leases 3.01
Average Discount Rate
Operating leases 6.76 The Company had bank guarantees with its landlords and customers totaling $ 0.6 0.1 In addition to the guarantees mentioned above, the Company has issued a guarantee to Tekes, the main public funding organization for research and development in Finland (See Note 13), for the repayment of loans taken out by its fully consolidated subsidiary, Airspan Finland Oy. These uncollateralized loans totaled $ 0.4 0.2 Certain officers of the Company have change in control payments that they would be entitled to receive in the event of a change in control. Contingencies and Legal Proceedings From time to time, the Company receives and reviews correspondence from third parties with respect to licensing their patents and other intellectual property in connection with the sale of the Company’s products. Disputes may arise with such third parties if an agreement cannot be reached regarding the licensing of such patents or intellectual property. On
October 14, 2019, Barkan Wireless IP Holdings, L.P. (“Barkan”) filed a suit against Sprint Corporation and related
entities (“Sprint”) in the United States District Court for the Eastern District of Texas alleging patent infringement
based in part on two of the Company’s products, Airave 4 and Magic Box Gold. See Barkan Wireless IP Holdings, L.P. v.
Sprint Corporation et al 3,870,000 Airspan Networks, Inc. v. Sprint/United Management Company Except as set forth above, the Company is not currently subject to any other material legal proceedings. The Company may from time to time become a party to various other legal proceedings arising in the ordinary course of its business. While the results of such claims and litigation cannot be predicted with certainty, the Company currently believes that it is not a party to any litigation the final outcome of which is likely to have a material adverse effect on the Company’s condensed consolidated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Dec. 31, 2021</t>
        </is>
      </c>
    </row>
    <row r="3">
      <c r="A3" s="3" t="inlineStr">
        <is>
          <t>Equity [Abstract]</t>
        </is>
      </c>
    </row>
    <row r="4">
      <c r="A4" s="4" t="inlineStr">
        <is>
          <t>COMMON STOCK AND WARRANTS</t>
        </is>
      </c>
      <c r="B4" s="4" t="inlineStr">
        <is>
          <t>16. COMMON STOCK AND WARRANTS Common Stock As of December 31, 2021, 260,000,000 shares, $ 0.0001 250,000,000 10,000,000 72,335,952 no Holders of our Common Stock are entitled to receive dividends when, as and if declared by the board of directors, payable either in cash, in property or in shares of capital stock. As of December 31, 2021, the Company had not declared any dividends. At December 31, 2021, the Company had reserved shares of Common Stock for future issuance as follows:
Schedule of common Stock for future issuance
Plans Number of Shares
Warrants 21,145,000
Options and RSUs under employee stock plans 8,452,376
Future grants 3,059,623
Convertible Notes 4,680,500
Total Common Stock reserved for future issuance 37,337,499 Legacy Airspan Warrants The Company accounted for Legacy Airspan convertible preferred stock warrants that have been earned and are exercisable into shares of Legacy Airspan’s convertible preferred stock as liabilities pursuant to ASC 480, “ Distinguishing Liabilities from Equity In January 2021 and February 2021, Legacy Airspan issued warrants for the purchase of 6,097 406 61.50 5 In October 2015, Legacy Airspan issued warrants to purchase 487,805 61.50 325,203 162,601 In June 2014, Legacy Airspan issued warrants to purchase 203,252 61.50 As of December 31, 2020, the Series D Warrants, Series D-1 Warrants and Series H warrants fair values were determined using a hybrid scenario approach, including a Monte Carlo simulation. The Series D Warrants expired and the Series D-1 Warrants and Series H warrants were converted as part of the Closing of the Business Combination (Note 3) and ceased to exist after the Business Combination. As a result, no Legacy Airspan warrants were issued and outstanding as of December 31, 2021:
Schedule of Warrants issued and outstanding
Legacy Airspan
Series D Series D-1 Series H
Outstanding as of December 31, 2019 203,252 162,601 —
Issuance of warrants — — 139,428
Outstanding as of December 31, 2020 203,252 162,601 139,428
Issuance of warrants — — 6,503
Warrants expired (203,252 ) — —
Conversion of warrants in Business Combination — (162,601 ) (145,931 )
Outstanding as of December 31, 2021 — — — The change in fair value of the Legacy Airspan warrant liability during the year ended December 31, 2021 (in thousands) was:
Schedule of fair value of warrant liability
Warrant Liability
(in thousands) Series D-1 Series H Total
As of December 31, 2019 $ 764 $ — $ 764
Fair value of warrants at issuance — 3,523 3,523
Increase in fair value 3,345 — 3,345
As of December 31, 2020 $ 4,109 $ 3,523 $ 7,632
Fair value of warrants at issuance – 142 142
Increase in fair value 2,054 463 2,517
Conversion of warrants in Business Combination (6,163 ) (4,128 ) (10,291 )
As of December 31, 2021 $ – $ – $ – Common Stock Warrants As of December 31, 2021, there are 12,045,000 11,500,000 545,000 As part of NBA’s initial public offering, 11,500,000 11.50 The Company may redeem the Public Warrants when exercisable, in whole and not in part, at a price of $0.01 per warrant, so long as the Company provides not less than 30 days’ prior written notice of redemption to each warrant holder, and if, and only if, the reported last sale price of the Common Stock equals or exceeds $18.00 per share for any 20 trading days within a 30-trading day period ending on the third trading day prior to the date the Company sends the notice of redemption to the warrant holders. Simultaneously with the Company’s initial public offering, NBA consummated a private placement of 545,000 Post-Combination Warrants As of December 31, 2021, there are 9,000,000 Post-Combination Warrants outstanding. At Closing, the Company issued Post-Combination Warrants exercisable for 9,000,000 shares of Company Common Stock. The Post-Combination Warrants include: (i) 3,000,000 Post-Combination $12.50 Warrants; (ii) 3,000,000 Post-Combination $15.00 Warrants; and (iii) 3,000,000 Post-Combination $17.50 Warrants. As of December 31, 2021, there were 3,000,000 Post-Combination $12.50 Warrants, 3,000,000 Post-Combination $15.00 Warrants, and 3,000,000 Post-Combination $17.50 Warrants outstanding. The Post-Combination Warrants may only be exercised during the period commencing on the Closing and terminating on the earlier of (i) two years following the date of the Closing and (ii) the redemption date, as further described below, for a price of $12.50 per Post-Combination $12.50 Warrant, $15.00 per Post-Combination $15.00 Warrant and $17.50 per Post-Combination $17.50 Warrant. The Company, at its option, may redeem all, but not less than all, of the Post-Combination $12.50 Warrants, at the price of $0.01 per Post-Combination $12.50 Warrant if the last sales price of the Common Stock reported has been at least $12.50 per share, subject to adjustment per the terms of the Post-Combination $12.50 Warrant, on each of 20 trading days within the 30 trading day period commencing once the Post-Combination $12.50 Warrants become exercisable and ending on the third trading day prior to the date on which notice of redemption is given. The Company may, at its option, redeem all, but not less than all, of the Post-Combination $15.00 Warrants, at the price of $0.01 per Post-Combination $15.00 Warrant if the last sales price of the Common Stock reported has been at least $15.00 per share, subject to adjustment per the terms of the Post-Combination $15.00 Warrant, on each of 20 trading days within the 30 trading day period commencing once the Post-Combination $15.00 Warrants become exercisable and ending on the third trading day prior to the date on which notice of redemption is given. The Company may, at its option, redeem all, but not less than all, of the Post-Combination $17.50 Warrants, at the price of $0.01 per Post-Combination $17.50 Warrant if the last sales price of the Common Stock reported has been at least $17.50 per share, subject to adjustment per the terms of the Post-Combination $17.50 Warrant, on each of 20 trading days within the 30 trading day period commencing once the Post-Combination $17.50 Warrants become exercisable and ending on the third trading day prior to the date on which notice of redemption is give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Equity [Abstract]</t>
        </is>
      </c>
    </row>
    <row r="4">
      <c r="A4" s="4" t="inlineStr">
        <is>
          <t>SHARE-BASED COMPENSATION</t>
        </is>
      </c>
      <c r="B4" s="4" t="inlineStr">
        <is>
          <t xml:space="preserve">17. SHARE-BASED COMPENSATION 2021 Stock Incentive Plan Prior to the Business Combination, the Company maintained its 2009 Omnibus Equity Compensation Plan (the “2009 Plan” and together with the 2021 Plan, the “Plans”). Upon Closing of the Business Combination, awards under the 2009 Plan were converted at the exchange ratio calculated in accordance with the Business Combination Agreement and the 2021 Plan became effective. There are 6,007,718 shares of Common Stock authorized for issuance under the 2021 Plan, plus any shares of Common Stock subject to awards under the 2009 Plan that are forfeited or reacquired by the Company due to termination or cancellation. As of December 31, 2021, there were 11.5 Share-based compensation is recognized as an expense on a straight-line basis over the requisite service period, which is generally the vesting period. Employee stock options (“stock options”) granted under the Plans generally vest ratably over a four-year period and expire on the tenth anniversary of their issuance. Restricted stock is Common Stock that is subject to a risk of forfeiture or other restrictions that will lapse upon satisfaction of specified performance conditions and/or the passage of time. Awards of restricted stock (“RSAs”) that vest only by the passage of time will generally vest one year following the Business Combination. RSUs represent the right to receive Common Stock upon satisfaction of the passage of time. Awards of RSUs that vest only by the passage of time will generally vest ratably over three years from the date of grant; however, the awards of RSUs granted to the MIP Participants in the Business Combination vest one year following the Closing of the Business Combination. The following table summarizes the number of authorized, unissued shares of Common Stock, under the Plans, as of December 31, 2021:
Schedule of common stock reserved for future issuance under employee stock plans
Plans Number of Shares
Total awards available to be issued 3,059,623
Total awards outstanding 8,452,376
Total Common Stock reserved for future issuance under employee stock plans 11,511,999 The following table summarizes share-based compensation expense for the years ended December 31, 2021 and 2020 (in thousands):
Schedule of summarizes share-based compensation expense
December 31,
2021 2020
Research and development $ 1,812 $ 854
Sales and marketing 1,925 561
General and administrative 6,759 1,172
Cost of sales 81 56
Total share-based compensation $ 10,577 $ 2,643 Common Stock Options The value of each stock option grant is estimated on the grant date using the Black-Scholes option pricing model (“BSM”). The option pricing model requires the input of highly subjective assumptions, as detailed below:
● Grant date fair value
● Expected volatility
● Risk-free interest rates
● Expected term
● Expected dividend yield The Company used the following assumptions for the BSM to determine the fair value of the stock options granted during the years ended December 31, 2021 and 2020:
Schedule
of fair value of the stock options assumptions
Year Ended
2021 2020
Weighted-average grant date price of our common stock (per share) $ 3.99 $ 12.78
Risk-free interest rate 1.19 % 0.55 %
Expected volatility 33.0 % 68.0 %
Expected term (in years) 5 5
Expected dividend yield — % — % The following table sets forth the activity for all stock options:
Schedule of common stock options
Number of Shares Weighted Average Exercise Price Weighted Average Remaining Contractual Life (Years) Weighted-Average Grant Date Fair Value
Outstanding, December 31, 2020 5,500,135 $ 3.99 6.79 $ 2.37
Granted 498,164 6.36 3.99
Exercised (327,954 ) 3.28 1.62
Forfeited (96,167 ) 5.39 2.88
Expired (84,686 ) 3.31 1.72
Outstanding, December 31, 2021 (a) 5,489,492 $ 4.23 6.05 $ 2.27
Exercisable, December 31, 2021 (b) 3,939,056 $ 3.85 5.24 $ 1.98
(a) The aggregate intrinsic value of all stock options outstanding as of December 31, 2021 was $2.2 million.
(b) The aggregate intrinsic value of all vested/exercisable stock options as of December 31, 2021 was $2.2 million. As of December 31, 2021, there was $3.6 million of unrecognized compensation expense related to stock options to be recognized over a weighted average period of 2.15 Restricted Stock Awards The following table sets forth the activity for all RSAs:
Schedule of restricted stock awards
Number of Weighted Average
Outstanding
(nonvested), December 31, 2020 337,187 $ 3.83
Granted 371,037 9.51
Forfeited (356,393 ) 4.04
Outstanding
(nonvested), December 31, 2021 351,831 $ 9.63 As of December 31, 2021, there was $ 2.1 0.62 Restricted Stock Units As part of the consideration in the Business Combination, RSUs with respect to 1,750,000 9.75 The following table sets forth the activity for all RSUs:
Schedule of restricted stock units
Number of Weighted Average
Outstanding
(nonvested), December 31, 2020 — $ —
Granted 2,964,884 8.60
Forfeited (2,000 ) 6.94
Outstanding
(nonvested), December 31, 2021 2,962,884 $ 8.60 Because the Company maintained a full valuation allowance on its U.S. deferred tax assets, it did not recognize any tax benefit related to share-based compensation expense for the years ended December 31, 2021 and 2020. As of December 31, 2021, there was $ 18.2 2.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CONTRIBUTION PLANS EXPENSE</t>
        </is>
      </c>
      <c r="B1" s="2" t="inlineStr">
        <is>
          <t>12 Months Ended</t>
        </is>
      </c>
    </row>
    <row r="2">
      <c r="B2" s="2" t="inlineStr">
        <is>
          <t>Dec. 31, 2021</t>
        </is>
      </c>
    </row>
    <row r="3">
      <c r="A3" s="3" t="inlineStr">
        <is>
          <t>Defined Contribution Plans Expense</t>
        </is>
      </c>
    </row>
    <row r="4">
      <c r="A4" s="4" t="inlineStr">
        <is>
          <t>DEFINED CONTRIBUTION PLANS EXPENSE</t>
        </is>
      </c>
      <c r="B4" s="4" t="inlineStr">
        <is>
          <t>18. DEFINED CONTRIBUTION PLANS EXPENSE The Company contributes to defined contribution plans for all eligible employees. The Company recorded expenses of approximately $ 5.5 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9. NET LOSS PER SHARE Net loss per share is computed using the weighted average number of shares of Common Stock outstanding less the number of shares subject to repurchase. The following table sets forth the computation of basic and diluted net loss per share for the periods indicated (in thousands, except share data):
Schedule of basic and diluted net loss per share
Years Ended
2021 2020
Numerator
Net loss $ (70,526 ) $ (25,643 )
Denominator – basic and diluted
Weighted average common shares outstanding 64,509,718 59,710,047
Net loss per share – basic and diluted $ (1.09 ) $ (0.43 ) The following table sets forth the amounts excluded from the computation of diluted net loss per share because their effect was anti-dilutive.
Schedule of anti-dilutive net loss per share
December 31,
2021 2020
Stock options outstanding (a) 5,489,492 5,500,135
Non-vested RSUs and RSAs 3,314,715 337,187
Warrants (b) — —
Convertible Notes (b) — —
(a) If the Company had reported net income, the calculation of these per share amounts would have included the dilutive effect of these Common Stock equivalents using the treasury stock method for stock options.
(b) The Convertible Notes and Warrants referred to in Notes 12 and 16, respectively, were also excluded on an as converted basis because their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20. INCOME TAXES The Company is subject to federal and various state income taxes in the U.S. as well as income taxes in various foreign jurisdictions. Tax regulations within each jurisdiction are subject to the interpretation of the related tax laws and regulations. The Company is no longer subject to U.S. federal tax examinations for years through 2017, nor to corporate tax examination for years through 2018 in the U.K. In addition, the statute of limitations for years through 2016 in Israel has expired. The
income tax credit of $ 0.7 1.5 0.4 0.3 0.1 0.8 1.8 0.8 0.1 0.1 The provision for income taxes consists
of the following (in thousands):
Schedule of provision for income taxes
Year Ended December 31,
2021 2020
Current tax provision:
Federal $ — $ (28 )
State 1 —
Foreign (691 ) (754 )
Total current (690 ) (782 )
Deferred tax provision:
Federal — —
State — —
Total deferred — —
Total income tax benefit $ (690 ) $ (782 ) The loss before tax was $ 70.1 26.4 30.7 15.6 At December 31, 2021, the Company had the following net operating loss (“NOL”) carry-forwards (gross, in thousands):
Schedule of income tax benefit
Country NOL Carryforwards Expiry Terms
U.K. $ 262,434 Does not expire
U.S. 207,015 Expires in up to 16 years
U.S. 24,632 Does not expire
Australia 5,220 Does not expire
Israel 281,173 Does not expire
Finland 338 Expires in up to 7 years
Other 1,991 Expires in up to 5 years Significant components of the Company’s deferred tax assets are as follows (in thousands):
Schedule of deferred tax assets
As of
2021 2020
Net operating loss carryforwards $ 154,210 $ 145,355
Fixed assets 2,037 2,539
R&amp;D amortization 6,613 6,393
Accruals and reserves 10,813 8,238
R&amp;D and other credits 4,267 4,191
Share-based compensation 2,645 2,306
Total deferred tax assets 180,585 169,022
Intangible assets (1,145 ) (1,395 )
Total deferred tax liabilities (1,145 ) (1,395 )
Valuation allowance (179,440 ) (167,627 )
Total deferred tax assets, net $ — $ — The Company recorded a change in valuation allowance amounting to $11.8
million and $13.4 million for the years ended December 31, 2021 and 2020, respectively. The following is a reconciliation of income taxes, calculated at the effective U.S. federal income tax rate, to the income tax benefit (expense) included in the accompanying consolidated statements of operations for each of the years (in thousands):
Schedule of reconciliation of income taxes
Years Ended
2021 2020
Expected income tax benefit at U.S. rates $ 14,713 $ 5,549
Difference between U.S. rate and rates applicable to subsidiaries in other jurisdictions 238 (301 )
Expenditures not deductible for tax purposes (198 ) (43 )
Non-deductible officer compensation (1,656 ) —
Fair market value changes 1,590 —
Expiry of foreign taxable losses (4,493 ) 6,218
Other 599 502
Valuation allowance on tax benefits (11,817 ) (13,385 )
UK R&amp;D tax credits 1,714 2,242
Income tax benefit $ 690 $ 782 Utilization
of the U.S. net operating loss and research and development credit carryforwards may be subject to a substantial annual limitation
under Section 382 of the Internal Revenue Code of 1986, and similar state provisions,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As of December 31, 2021, the Company has not completed a 2021 Section 382 study to assess whether a change of ownership has occurred
in connection with certain of its U.S. net operating losses and credit carryforwards Since the Company’s utilization of these deferred tax assets is dependent on future profits, a valuation allowance equal to the net deferred tax assets has been provided as it is considered more likely than not that such assets will not be realized. The valuation allowance includes a reduction in deferred tax assets through tax rate reductions in non-US jurisdictions. Through December 31, 2021, the Company has historically concluded that a full valuation allowance is required to offset the net deferred tax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EOGRAPHICAL INFORMATION</t>
        </is>
      </c>
      <c r="B1" s="2" t="inlineStr">
        <is>
          <t>12 Months Ended</t>
        </is>
      </c>
    </row>
    <row r="2">
      <c r="B2" s="2" t="inlineStr">
        <is>
          <t>Dec. 31, 2021</t>
        </is>
      </c>
    </row>
    <row r="3">
      <c r="A3" s="3" t="inlineStr">
        <is>
          <t>Geographical Information</t>
        </is>
      </c>
    </row>
    <row r="4">
      <c r="A4" s="4" t="inlineStr">
        <is>
          <t>GEOGRAPHICAL INFORMATION</t>
        </is>
      </c>
      <c r="B4" s="4" t="inlineStr">
        <is>
          <t xml:space="preserve">21. GEOGRAPHICAL INFORMATION As a developer and supplier of broadband wireless products and other technologies, the Company has one reportable segment. The revenue of this single segment is comprised primarily of revenue from products and, to a lesser extent, services. Revenues are attributed to countries based on the destination of the products and services supplied. An analysis of revenue by geographical market is given below (in thousands):
Schedule of revenue by geographical market
Years Ended
2021 2020
United States $ 50,298 41,338
Other North America and Canada 920 1,361
Total North America $ 51,218 $ 42,699
India 38,822 41,467
Japan 61,757 64,228
Other Asia 3,841 1,961
Total Asia 104,420 107,656
Europe 5,749 8,054
Africa and the Middle East 8,607 7,105
Latin America and the Caribbean 7,289 7,441
Total revenue $ 177,283 $ 172,955 An analysis of the loss before income tax and the net loss by U.S. and foreign operations is below (in thousands):
Schedule of loss before income tax
Years Ended
2021 2020
Loss before income tax related to U.S. operations $ (31,889 ) $ (15,581 )
Loss before income tax related to foreign operations (39,327 ) (10,844 )
Loss before income tax $ (71,216 ) $ (26,425 )
Net loss related to U.S. operations $ (31,890 ) $ (15,553 )
Net loss related to foreign operations (38,636 ) (10,090 )
Net loss $ (70,526 ) $ (25,643 ) The long-lived assets and total assets by geographic region are shown below (in thousands):
Schedule of assets by geographic region
As of
2021 2020
Property, plant and equipment, net:
United States $ 1,150 $ 773
Asia 1,193 642
Europe 1,105 581
Middle East 4,276 2,818
Other 17 19
$ 7,741 $ 4,833
Other non-current assets:
United States $ 102 $ 113
Europe 151 152
Middle East $ 3,689 $ 3,572
3,942 3,837
Total long-lived assets $ 11,683 $ 8,670
Total assets, net:
United States $ 140,057 $ 79,622
Asia 20,629 6,482
Europe 10,723 21,927
Middle East 23,945 39,530
Other 145 121
$ 195,499 $ 147,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2. RELATED PARTY TRANSACTIONS As of December 31, 2020, there was an outstanding note receivable amounting to $ 87 130 As
disclosed in Note 10, as of December 31, 2021 and 2020, Legacy Airspan has a Subordinated Term Loan with a related party. This
related party has an indirect, non-controlling beneficial interest in Fortress, which is the agent and principal lender under the Fortress
Credit Agreement and The Company has an outstanding receivable
from and payable to a related party, a stockholder, amounting to $0.4 million and $12.1 million, respectively, as of December 31, 2021. In addition, the Company has an outstanding
accounts receivable from a separate related party, also a stockholder, amounting to $11.5 million as of December 31, 2021. The Company
derived approximately $ 38.4 The Company derived revenues from sales of products and services to Dense
Air amounting to $1.2 million and $2.5 million for the years ended December 31,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1</t>
        </is>
      </c>
    </row>
    <row r="3">
      <c r="A3" s="3" t="inlineStr">
        <is>
          <t>Equity Method Investments and Joint Ventures [Abstract]</t>
        </is>
      </c>
    </row>
    <row r="4">
      <c r="A4" s="4" t="inlineStr">
        <is>
          <t>EQUITY METHOD INVESTMENT</t>
        </is>
      </c>
      <c r="B4" s="4" t="inlineStr">
        <is>
          <t>23. EQUITY METHOD INVESTMENT The Company accounts for its investment in a wholly-owned subsidiary, Dense Air, as an equity method investment. Dense Air has been funded by its sole lender through convertible debt with various restrictions and requirements including a conversion option on substantially all of the ownership interest in Dense Air. Dense Air was designed to acquire and hold specific assets and the fixed price conversion option is economically similar to a call option on the assets of Dense Air. Therefore, the Company concluded consolidation is not required. The Company did determine it has significant influence in the operations of Dense Air and therefore, has applied the equity method of accounting. Given Dense Air has operated at a loss since its inception, and the Company has not guaranteed the obligations of Dense Air or otherwise committed to provide further financial support, equity method accounting has been discontinued. The investment had no value at December 31, 2021 and 2020. There have been no dividends received from Dense Air for the years ended December 31, 2021 and 2020. The Company receives reimbursement of its expenses for providing certain management support functions to Dense Air, a related party, which are considered not material. In addition, the Company is entitled to receive certain fees upon the successful acquisition of spectrum rights by Dense Air, which are recorded as revenue when earned. On March 22, 2021, an investor acquired the sole lender to Dense Air’s rights and obligations under a convertible loan agreement. Concurrently, the Company received a notice of conversion from the investor to convert the outstanding amount of the loan into shares equating to 95% of the share capital of Dense Air. Subsequent to year end, on March 7, 2022, the conversion was finalized. This conversion did not have a significant effect on the Company’s consolidated balance sheets, statemen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t>
        </is>
      </c>
      <c r="B3" s="5" t="n">
        <v>309</v>
      </c>
      <c r="C3" s="5" t="n">
        <v>374</v>
      </c>
    </row>
    <row r="4">
      <c r="A4" s="4" t="inlineStr">
        <is>
          <t>Common stock, Par value</t>
        </is>
      </c>
      <c r="B4" s="7" t="n">
        <v>0.0001</v>
      </c>
      <c r="C4" s="7" t="n">
        <v>0.0001</v>
      </c>
    </row>
    <row r="5">
      <c r="A5" s="4" t="inlineStr">
        <is>
          <t>Common stock, Shares authorized</t>
        </is>
      </c>
      <c r="B5" s="6" t="n">
        <v>250000000</v>
      </c>
      <c r="C5" s="6" t="n">
        <v>250000000</v>
      </c>
    </row>
    <row r="6">
      <c r="A6" s="4" t="inlineStr">
        <is>
          <t>Common stock, Shares issued</t>
        </is>
      </c>
      <c r="B6" s="6" t="n">
        <v>72335952</v>
      </c>
      <c r="C6" s="6" t="n">
        <v>59710047</v>
      </c>
    </row>
    <row r="7">
      <c r="A7" s="4" t="inlineStr">
        <is>
          <t>Common stock, Shares outstanding</t>
        </is>
      </c>
      <c r="B7" s="6" t="n">
        <v>72335952</v>
      </c>
      <c r="C7" s="6" t="n">
        <v>59710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24. VALUATION AND QUALIFYING ACCOUNTS The following summarizes changes to valuation and qualifying accounts for 2021 and 2020 (in thousands):
Schedule of valuation
Year Description Balance at Additions Charged Write-offs/ Balance at
2021 Allowance for doubtful accounts $ 374 $ 288 $ (353 ) $ 309
Reserve for inventory valuation $ 13,204 $ 1,817 $ (1,953 ) $ 13,068
2020 Allowance for doubtful accounts $ 2,032 $ 5 $ (1,663 ) $ 374
Reserve for inventory valuation $ 13,640 $ 1,996 $ (2,432 ) $ 13,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t>
        </is>
      </c>
    </row>
    <row r="5">
      <c r="A5" s="4" t="inlineStr">
        <is>
          <t>Cash and cash equivalents and restricted cash</t>
        </is>
      </c>
      <c r="B5" s="4" t="inlineStr">
        <is>
          <t xml:space="preserve">Cash and cash equivalents and restricted cash The Company considers all highly liquid investments with an original maturity, or remaining maturity when acquired, of three months or less to be cash equivalents. Cash and cash equivalents are all maintained in bank accounts. The following table provides a reconciliation of cash, cash equivalents and restricted cash reported on the consolidated balance sheets that sum to the total of the same such amounts shown in the consolidated statements of cash flows (in thousands):
Schedule of cash and cash equivalents
December 31,
2021 2020
Cash and cash equivalents $ 62,937 $ 18,196
Restricted cash 185 422
Total cash, cash equivalents and restricted cash shown in the statement of cash flows $ 63,122 $ 18,618 Restricted cash consists of cash on deposit and cash pledged as collateral to secure the guarantees described in Note 11. The cash on deposit balance reflects the remaining balance available of the senior term loan (see Note 11) that is solely for the purpose of financing the manufacture of products for a specific customer’s network. Restricted cash balances were as follows (in thousands):
Schedule of restricted cash
December 31,
2021 2020
Customer and supplier guarantees $ 175 $ 298
Landlord guarantees 10 124
Total $ 185 $ 422 </t>
        </is>
      </c>
    </row>
    <row r="6">
      <c r="A6" s="4" t="inlineStr">
        <is>
          <t>Accounts receivable</t>
        </is>
      </c>
      <c r="B6" s="4" t="inlineStr">
        <is>
          <t xml:space="preserve">Accounts receivable Accounts receivable represent receivables from customers in the ordinary course of business. These are recorded at the invoiced amount and do not bear interest. Receivables are recorded net of the allowance for doubtful accounts in the accompanying consolidated balance sheets. The Company evaluates the collectability of its accounts receivable based on a combination of factors, such as historical experience, credit quality, country risk, current level of business, age of the accounts receivable and current economic conditions. The Company regularly analyzes its customer accounts overdue more than 90 days, and when it becomes aware of a specific customer’s inability to meet its financial obligations, the Company records a specific allowance to reduce the related receivable to the amount it reasonably believes to be collectible. When collection efforts cease or collection is considered remote, the account and related allowance are written off. There were no sales of accounts receivable during the year ended December 31, 2021. During the year ended December 31, 2020, the Company sold certain accounts receivable balances that had a carrying value of approximately $11.5 million to an unrelated third party. The transfers were accounted for as sales, and the Company has no continuing involvement with the transferred assets. During 2020, the Company recorded losses of $22.0 thousand related to these sale transactions, which represents the difference between the receivable carrying amount and cash received. These losses are included in loss on sale of assets in the accompanying consolidated statements of operations. </t>
        </is>
      </c>
    </row>
    <row r="7">
      <c r="A7" s="4" t="inlineStr">
        <is>
          <t>Inventory</t>
        </is>
      </c>
      <c r="B7" s="4" t="inlineStr">
        <is>
          <t xml:space="preserve">Inventory Inventory is stated at the lower of cost or net realizable value under the average cost method. Cost includes all costs incurred in bringing each product to its present location and condition. We record inventory write-downs to net realizable value through an allowance for obsolete and slow-moving items based on inventory turnover trends and historical experience. </t>
        </is>
      </c>
    </row>
    <row r="8">
      <c r="A8" s="4" t="inlineStr">
        <is>
          <t>Property, plant and equipment</t>
        </is>
      </c>
      <c r="B8" s="4" t="inlineStr">
        <is>
          <t xml:space="preserve">Property, plant and equipment Property, plant and equipment are stated at cost, less accumulated depreciation. The costs of additions and betterments that substantially extend the useful life of an asset are capitalized and the expenditures for ordinary repairs and maintenance are expensed in the period incurred as part of general and administrative expenses in the consolidated statements of operations. Depreciation is provided on all tangible fixed assets at rates calculated to write off the cost, less estimated residual value, based on prices prevailing at the date of acquisition of each asset evenly over its expected useful life, as follows:
● Plant, machinery and equipment — over 2 5
● Furniture and fixtures — over 4 5
● Leasehold improvements — over lesser of the minimum lease term or the useful life </t>
        </is>
      </c>
    </row>
    <row r="9">
      <c r="A9" s="4" t="inlineStr">
        <is>
          <t>Goodwill</t>
        </is>
      </c>
      <c r="B9" s="4" t="inlineStr">
        <is>
          <t xml:space="preserve">Goodwill Goodwill is the result of a business combination
that occurred in 2018 (See Note 7). Goodwill is recorded as the difference, if any, between the aggregate consideration paid for an acquisition
and the fair value of the net tangible assets and other intangible assets acquired. Goodwill is not amortized; however, it is assessed
for impairment at least annually, or more frequently if triggering events occur. The Company’s annual assessment date is December
1. For purposes of the annual assessment, management initially performs a qualitative assessment, which includes consideration of the
economic, industry and market conditions in addition to our overall financial performance and the performance of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combination of a discounted cash flow analysis and the guideline company approach. A discounted cash flow analysis requires
us to make various assumptions, including assumptions about future cash flows, growth rates and discount rates. The guideline company
method develops valuation multiples by comparing the Company’s reporting units to similar publicly traded companies. Key valuation
assumptions used in determining the fair value estimates of the Company’s reporting units rely on: (a) the selection of similar
companies; and (b) the selection of valuation multiples as they apply to the reporting unit characteristics. The assumptions about future
cash flows and growth rates are based on our long-term projections. Assumptions used in our impairment testing are consistent with our
internal forecasts and operating plans. If the fair value of the reporting unit exceeds its carrying amount, there is no impairment. If
not, we recognize an impairment equal to the difference between the carrying amount of the reporting unit and its fair value, not to exceed
the carrying amount of goodwill. For the annual assessment in 2021, the Company bypassed the optional qualitative impairment assessment (step zero) and performed a quantitative assessment. Based on the results of the quantitative assessment performed, the fair value of the reporting unit exceeded its carrying amount. For the annual assessment in 2020, there were no indicators of impairment noted in the qualitative assessment performed. Accordingly, no impairment charges related to goodwill were recognized during all periods presented in the consolidated financial statements. </t>
        </is>
      </c>
    </row>
    <row r="10">
      <c r="A10" s="4" t="inlineStr">
        <is>
          <t>Intangible assets, net</t>
        </is>
      </c>
      <c r="B10" s="4" t="inlineStr">
        <is>
          <t xml:space="preserve">Intangible assets, net The Company’s intangible assets are primarily the result of business combinations and include acquired developed technology, customer relationships, trademarks and non-compete agreements. These are amortized utilizing a straight-line method over their estimated useful lives. When establishing useful lives, the Company considers the period and the pattern in which the economic benefits of the intangible asset are consumed or otherwise used; or, if that pattern cannot be reliably determined, using a straight-line amortization method over a period that may be shorter than the ultimate life of such intangible asset. There is no residual value associated with the Company’s finite-lived intangible assets. The Company reviews for impairment indicators of finite-lived intangibles and other long-lived assets as described below in “Impairment of long-lived assets.” </t>
        </is>
      </c>
    </row>
    <row r="11">
      <c r="A11" s="4" t="inlineStr">
        <is>
          <t>Impairment of long-lived assets</t>
        </is>
      </c>
      <c r="B11" s="4" t="inlineStr">
        <is>
          <t xml:space="preserve">Impairment of long-lived assets The Company reviews its long-lived assets for impairment when events or changes in circumstances indicate that the carrying value of such assets may not be recoverable. This review consists of a comparison of the carrying value of the asset with the asset’s expected future undiscounted cash flows. Estimates of expected future cash flows represent management’s best estimate based on reasonable and supportable assumptions and projections. If the expected undiscounted future cash flows exceed the carrying value of the asset, no impairment is recognized. If the carrying value of the asset exceeds the expected undiscounted future cash flows, impairment exists and is determined by the excess of the carrying value over the fair value of the asset. Any impairment provisions recognized are permanent and may not be restored in the future. No impairment was recorded during the years ended December 31, 2021 and 2020. </t>
        </is>
      </c>
    </row>
    <row r="12">
      <c r="A12" s="4" t="inlineStr">
        <is>
          <t>Other non-current assets</t>
        </is>
      </c>
      <c r="B12" s="4" t="inlineStr">
        <is>
          <t xml:space="preserve">Other non-current assets Other non-current assets represent the value of funded employee severance benefit accounts and deposits issued to landlords. Eighteen employees are entitled to one month of the employee’s current salary, multiplied by the number of years of employment. The Company accrues a liability for this obligation and funds an employee severance benefit account monthly. The value of these funds is recorded in other non-current assets in the Company’s consolidated balance sheets and the liability is recorded in other long-term liabilities. The deposited funds include earnings accumulated up to the balance sheet date. The deposited funds may be withdrawn by the employee only upon the fulfillment of the obligation pursuant to labor law or agreements. </t>
        </is>
      </c>
    </row>
    <row r="13">
      <c r="A13" s="4" t="inlineStr">
        <is>
          <t>Right-of-use assets and lease liabilities</t>
        </is>
      </c>
      <c r="B13" s="4" t="inlineStr">
        <is>
          <t xml:space="preserve">Right-of-use assets and lease liabilities The Company has both cancelable and noncancelable
operating leases for office space, vehicles and office equipment. The Company records leases in accordance with ASC 842, Leases </t>
        </is>
      </c>
    </row>
    <row r="14">
      <c r="A14" s="4" t="inlineStr">
        <is>
          <t>Convertible Notes</t>
        </is>
      </c>
      <c r="B14" s="4" t="inlineStr">
        <is>
          <t xml:space="preserve">Convertible Notes Concurrent with the Business Combination, the Company issued convertible notes. Refer to Notes 3 and 12 for further discussion on the convertible notes. The convertible notes are accounted for as a liability under the traditional convertible debt model and measured at amortized cost under Accounting Standard Codification (“ASC”) 470-20. The Company accounts for the embedded derivatives at fair value under ASC 815, Derivatives and Hedging The Company evaluated the guidance in ASC 815 and concluded the conversion option is not considered indexed to the Company’s own stock. As a result, the redemption feature and conversion option were bifurcated from the Convertible Notes and are separately measured at fair value at each reporting period within other long-term liabilities in the consolidated balance sheets with changes in their respective fair values recognized in other expense, net within the consolidated statements of operations. </t>
        </is>
      </c>
    </row>
    <row r="15">
      <c r="A15" s="4" t="inlineStr">
        <is>
          <t>Common Stock Warrants and Post-Combination Warrants</t>
        </is>
      </c>
      <c r="B15" s="4" t="inlineStr">
        <is>
          <t xml:space="preserve">Common Stock Warrants and Post-Combination Warrants The Company evaluated the public warrants
(the “Public Warrants”) and private placement warrants (the “Private Placement Warrants” and, together with the
Public Warrants, the “Common Stock Warrants”) issued in connection with NBA’s initial public offering, the Company’s
warrants which are exercisable to purchase a share of the Company’s common stock (the “Common Stock”) at an exercise
price of $12.50 per share (the “Post-Combination $12.50 Warrants”), the Company’s warrants which are exercisable to
purchase a share of Common Stock at an exercise price of $15.00 per share (the “Post-Combination $15.00 Warrants”) and the
Company’s warrants which are exercisable to purchase a share of Common Stock at an exercise price of $17.50 per share (the “Post-Combination
$17.50 Warrants” and, together with the Post-Combination $12.50 Warrants and the Post-Combination $15.00 Warrants, the “Post-Combination
Warrants”) under ASC 815-40, Derivatives and Hedging-Contracts in Entity’s Own Equity </t>
        </is>
      </c>
    </row>
    <row r="16">
      <c r="A16" s="4" t="inlineStr">
        <is>
          <t>Revenue recognition</t>
        </is>
      </c>
      <c r="B16" s="4" t="inlineStr">
        <is>
          <t xml:space="preserve">Revenue recognition We derive the majority of our revenue from sales of our networking products and software licenses, with the remaining revenue generated from service fees relating to maintenance contracts, professional services and training for our products. We sell our products and services to end customers, distributors and resellers. Products and services may be sold separately or in bundled packages. A contract’s transaction price is allocated to each distinct performance obligation and recognized as revenue when, or as, the performance obligation is satisfied. Certain of our contracts have multiple distinct performance obligations, as the promise to transfer individual goods or services is separately identifiable from other promises in the contracts and the customer can benefit from these individual goods or services either on their own or together with other resources that are readily available to the customer. For contracts with multiple performance obligations, we allocate the contract’s transaction price to each performance obligation based on its relative stand-alone selling price. The stand-alone selling prices are determined based on the prices at which we separately sell these products. For items that are not sold separately, we estimate the stand-alone selling prices using either an expected cost-plus margin or the adjusted market assessment approach depending on the nature of the specific performance obligation. For all of the Company’s product sales, revenue is recognized when control of the product is transferred to the customer (i.e., when the Company’s performance obligation is satisfied), which typically occurs at shipment of the product. For product sales, the Company generally does not grant return privileges, except for defective products during the warranty period. Sales taxes collected from customers are excluded from revenues. Revenue from non-recurring engineering is recognized at a point in time or over-time depending on if the customer controls the asset being created or enhanced. For new product design or software development services, the customer does not control the asset being created, the customer is not simultaneously receiving or consuming the benefits from the work performed and the work performed has alternative use to the Company. Therefore, revenue related to these projects is recognized at a point in time which is when the specified developed technology has been delivered and accepted by the customer. Revenue from professional service contracts primarily relates to training and other consulting arrangements performed by the Company for its customers. Revenues from professional services contracts provided on a time and materials basis are recognized when the Company has the right to invoice under the practical expedient as amounts correspond directly with the value of the services rendered to date. Revenue from product maintenance contracts is recognized over time as the Company’s performance obligations are satisfied. This is typically the contractual service period, which is generally one year. Maintenance and support services are a distinct performance obligation that includes the stand-ready obligation to provide telephone support, bug fixes and unspecified software upgrades and updates provided on a when-and-if-available basis and/or extended hardware warranty, which is considered a service type warranty. Revenue from software licenses is primarily related to the sale of perpetual licenses to customers. The software delivered to the customer has stand-alone functionality and the customer can use the intellectual property as it exists at any time. Therefore, the Company recognizes revenue when the software license is delivered to the customer. There are no further performance obligations once the software license is delivered to the customer. Payment terms to customers generally range from prepayment to 120 days from invoice, which are considered to be standard payment terms. The Company assesses its ability to collect from its customers based primarily on the creditworthiness and past payment history of the customer. The Company has elected to apply the practical expedient that allows an entity to not adjust the promised amount of consideration in customer contracts for the effect of a significant financing component when the period between the transfer of product and services and payment of the related consideration is less than one year. The estimated cost of any post-sale obligations, including basic product warranties, is accrued at the time revenue is recognized based on a number of factors, which include historical experience and known conditions that may impact future warranty costs. The Company accounts for shipping and handling activities as a fulfilment cost rather than an additional promised service. Therefore, revenue related to shipping and handling activities is included in product revenues. Shipping and handling costs are accrued and recorded as cost of revenue when the related revenue is recognized. Billings to customers for reimbursement of out-of-pocket expenses, including travel, lodging and meals, are recorded as revenue, and the associated costs incurred by the Company for those items are recorded as cost of revenue. Revenue related to the reimbursement of out-of-pocket costs are accounted for as variable consideration. </t>
        </is>
      </c>
    </row>
    <row r="17">
      <c r="A17" s="4" t="inlineStr">
        <is>
          <t>Contract Balances</t>
        </is>
      </c>
      <c r="B17" s="4" t="inlineStr">
        <is>
          <t xml:space="preserve">Contract Balances A contract asset is recorded when revenue is recognized in advance of our right to receive consideration (i.e., we must perform additional services in order to receive consideration). Amounts are recorded as receivables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Contract assets are included within other current assets and contract liabilities are included in deferred revenue in our consolidated balance sheets. </t>
        </is>
      </c>
    </row>
    <row r="18">
      <c r="A18" s="4" t="inlineStr">
        <is>
          <t>Costs to Obtain or Fulfill a Contract</t>
        </is>
      </c>
      <c r="B18" s="4" t="inlineStr">
        <is>
          <t xml:space="preserve">Costs to Obtain or Fulfill a Contract The Company capitalizes commission expenses paid to internal sales personnel and sales agent commissions that are incremental to obtaining customer contracts, for which the related revenue is recognized over a future period. These costs are incurred on initial sales of product, maintenance and professional services and maintenance and support contract renewals. The Company defers these costs and amortizes them over the period of benefit, which the Company generally considers to be the contract term or length of the longest delivery period as contract capitalization costs in the consolidated balance sheets. Commissions paid relating to contract renewals are deferred and amortized on a straight-line basis over the related renewal period as commissions paid on renewals are commensurate with commissions paid on initial sales transactions. Costs to obtain contracts and capitalized costs to fulfil contracts were not significant for the years ended December 31, 2021 and 2020. Costs to obtain a contract for development and engineering service contracts are expensed as incurred in accordance with the practical expedient as the contractual period of these contracts are generally one year or less. </t>
        </is>
      </c>
    </row>
    <row r="19">
      <c r="A19" s="4" t="inlineStr">
        <is>
          <t>Warranty liabilities</t>
        </is>
      </c>
      <c r="B19" s="4" t="inlineStr">
        <is>
          <t xml:space="preserve">Warranty liabilities The Company provides a limited warranty for periods, usually ranging from 12 to 24 months, to all purchasers of its new products. Warranty expense is accrued on the sale of products and is recognized as a cost of revenue. The expense is estimated based on analysis of historic costs and other relevant factors. </t>
        </is>
      </c>
    </row>
    <row r="20">
      <c r="A20" s="4" t="inlineStr">
        <is>
          <t>Foreign currency</t>
        </is>
      </c>
      <c r="B20" s="4" t="inlineStr">
        <is>
          <t xml:space="preserve">Foreign currency The U.S. dollar is the functional currency of all of the Company’s foreign subsidiaries. Foreign currency denominated monetary assets and liabilities of subsidiaries for which the U.S. dollar is the functional currency are remeasured based on exchange rates at the end of the period. Non-monetary assets and liabilities of these operations are remeasured at historical rates in effect when the asset was recognized or the liability was incurred. Revenues and expenses for foreign entities transacted in local currency are remeasured at average exchange rates in effect during each period. The resulting remeasurement gains and losses are recognized within other expense, net on the Company’s consolidated statements of operations. The Company recorded foreign currency losses of $ 3.0 0.2 </t>
        </is>
      </c>
    </row>
    <row r="21">
      <c r="A21" s="4" t="inlineStr">
        <is>
          <t>Significant concentrations</t>
        </is>
      </c>
      <c r="B21" s="4" t="inlineStr">
        <is>
          <t xml:space="preserve">Significant concentrations Financial instruments, which potentially subject the Company to concentration of credit risk, consist primarily of cash and cash equivalents, restricted cash and accounts receivable. The Company places its cash and cash equivalents in highly rated financial instruments. The Company maintains certain of its cash balances in various U.S. banks, which at times, may exceed federally insured limits. The Company has not experienced any losses on such accounts. In addition, the Company maintains various bank accounts in various foreign countries, which are not insured. The Company has not incurred any losses on these uninsured foreign bank accounts, and management believes it is not exposed to any significant credit risk regarding these accounts. Cash and restricted cash balances were as follows (in thousands):
Schedule of Cash and restricted cash
December 31,
2021 2020
Cash in U.S. dollars in U.S. banks $ 58,755 $ 15,997
Cash in foreign banks and foreign currency 4,359 2,612
Petty cash 8 9
Total $ 63,122 $ 18,618 The Company’s accounts receivable are derived from sales of its products, and approximately 72 75 39.8 69 52.6 75 63 69 10 The Company received 93 61 </t>
        </is>
      </c>
    </row>
    <row r="22">
      <c r="A22" s="4" t="inlineStr">
        <is>
          <t>Share-based compensation</t>
        </is>
      </c>
      <c r="B22" s="4" t="inlineStr">
        <is>
          <t xml:space="preserve">Share-based compensation The Company estimates the fair value of
share-based awards on the date of grant using the Black-Scholes option pricing model. The value of the portion of the award that is ultimately
expected to vest is recognized as an expense in the consolidated statements of operations on a straight-line basis over the requisite
service periods, which is generally the vesting period. Because share-based compensation expense is based on awards that are ultimately
expected to vest, share-based compensation expense has been reduced to account for estimated forfeitures. Forfeitures are estimated at
the time of grant and revised, if necessary, in subsequent periods if actual forfeitures differ from those estimates (see Note 17). The
Company uses authorized and unissued shares to meet share issuance requirements. Employee stock options generally vest ratably over a four-year period and expire on the tenth anniversary of their issuance. Restricted stock is common stock that is subject to a risk of forfeiture or other restrictions that will lapse upon satisfaction of the passage of time. Awards of restricted stock that vest only by the passage of time will generally vest ratably over four years from the date of grant. </t>
        </is>
      </c>
    </row>
    <row r="23">
      <c r="A23" s="4" t="inlineStr">
        <is>
          <t>Segment reporting</t>
        </is>
      </c>
      <c r="B23" s="4" t="inlineStr">
        <is>
          <t xml:space="preserve">Segment reporting The Company operates as a single segment, the development and supply of broadband wireless products and technologies. This is based on the objectives of the business and how our chief operating decision maker, the Chief Executive Officer, monitors operating performance and allocates resources. </t>
        </is>
      </c>
    </row>
    <row r="24">
      <c r="A24" s="4" t="inlineStr">
        <is>
          <t>Income taxes</t>
        </is>
      </c>
      <c r="B24" s="4" t="inlineStr">
        <is>
          <t xml:space="preserve">Income taxes The Company accounts for income taxes in accordance with ASC 740, Accounting for Income Taxes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ies. The Company does not have any other material uncertain tax positions. The Company recognizes accrued interest related to unrecognized tax benefits, if any in interest expense and penalties in operating expenses. As of December 31, 2021 and 2020, the Company did not have any amounts accrued for interest and penalties or recorded for uncertain tax positions. </t>
        </is>
      </c>
    </row>
    <row r="25">
      <c r="A25" s="4" t="inlineStr">
        <is>
          <t>Other taxes</t>
        </is>
      </c>
      <c r="B25" s="4" t="inlineStr">
        <is>
          <t xml:space="preserve">Other taxes Taxes on the sale of products and services to U.S. customers are collected by the Company as an agent and recorded as a liability until remitted to the respective taxing authority. For sales in applicable countries outside the U.S., the Company is subject to value added tax (VAT). These taxes have been presented on a net basis in the consolidated financial statements. </t>
        </is>
      </c>
    </row>
    <row r="26">
      <c r="A26" s="4" t="inlineStr">
        <is>
          <t>Fair value measurements</t>
        </is>
      </c>
      <c r="B26" s="4" t="inlineStr">
        <is>
          <t xml:space="preserve">Fair value measurements We carry certain assets and liabilities at fair value. Fair value is defined as the price that would be received for an asset or the exit price that would be paid to transfer a liability in an orderly transaction between market participants on the measurement date. The three-tier hierarchy for inputs used in measuring fair value, which prioritizes the inputs based on the observability as of the measurement date, is as follows:
Level 1 Quoted prices (unadjusted)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see Note 14). </t>
        </is>
      </c>
    </row>
    <row r="27">
      <c r="A27" s="4" t="inlineStr">
        <is>
          <t>Earnings (loss) per share</t>
        </is>
      </c>
      <c r="B27" s="4" t="inlineStr">
        <is>
          <t xml:space="preserve">Earnings (loss) per share Basic earnings (loss) per share is calculated by dividing net income (loss) by the weighted-average number of common shares outstanding for each period. Diluted earnings (loss) per share is calculated by dividing net income (loss) by the weighted-average number of common shares and common share equivalents outstanding for each period. Diluted earnings (loss) per share reflects the potential dilution that could occur if outstanding stock options and warrants at the presented dates are exercised and shares of restricted stock have vested, using the treasury stock method. The potential issuance of common stock upon conversion of the Convertible Notes is evaluated under the if-converted method. Potential common shares are excluded from the computation of diluted earnings per common share when the effect would be anti-dilutive. All potential common shares are anti-dilutive in periods of net loss. </t>
        </is>
      </c>
    </row>
    <row r="28">
      <c r="A28" s="4" t="inlineStr">
        <is>
          <t>Advertising expense</t>
        </is>
      </c>
      <c r="B28" s="4" t="inlineStr">
        <is>
          <t xml:space="preserve">Advertising expense Advertising is expensed as incurred. Advertising expense is included in sales and marketing in the consolidated statements of operations and amounted to $ 0.9 1.0 </t>
        </is>
      </c>
    </row>
    <row r="29">
      <c r="A29" s="4" t="inlineStr">
        <is>
          <t>Recent accounting pronouncements</t>
        </is>
      </c>
      <c r="B29" s="4" t="inlineStr">
        <is>
          <t xml:space="preserve">Recent accounting pronouncements In January 2017, the Financial Accounting Standards Board (“FASB”) issued ASU No. 2017-04 (amended by ASU 2019-10), “ Intangibles – Goodwill and other (Topic 350): Simplifying the Test for Goodwill Impairment. In August 2018, the FASB issued ASU No. 2018-15, “ Intangibles — Goodwill and Other — Internal-Use Software (Subtopic 350-40): Customer’s Accounting for Implementation Costs Incurred in a Cloud Computing Arrangement That Is a Service Contract. In December 2019, the FASB issued ASU No. 2019-12, “ Income taxes (Topic 740): Simplifying the Accounting for Income Taxes. In August 2020, the FASB issued ASU No. 2020-06, “ Debt — Debt with Conversion and Other Options (Subtopic 470-20) and Derivatives and Hedging — Contracts in Entity’s Own Equity (Subtopic 815-40) In May 2021, the FASB issued ASU No. 2021-04, “ Earnings Per Share (Topic 260), Debt — Modifications and Extinguishments (Subtopic 470-50), Compensation—Stock Compensation (Topic 718), and Derivatives and Hedging — Contracts in Entity’s Own Equity (Subtopic 815-40): Issuer’s Accounting for Certain Modifications or Exchanges of Freestanding Equity-Classified Written Call Options In March 2020, the FASB issued ASU No. 2020-04, “ Reference Rate Reform (Topic 848): Facilitation of the Effects of Reference Rate Reform on Financial Reporting In June 2016, the FASB issued ASU No. 2016-13 (amended by ASU 2019-10), “ Financial Instruments — Credit Losses (Topic 326): Measurement of Credit Losses on Financial Instruments, regarding the measurement of credit losses for certain financial instruments. Reclassifications Certain reclassifications have been made to prior-year amounts to conform
with current-year presentation. These reclassifications had no effect on the Company’s net loss or cash flows from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Schedule of cash and cash equivalents
December 31,
2021 2020
Cash and cash equivalents $ 62,937 $ 18,196
Restricted cash 185 422
Total cash, cash equivalents and restricted cash shown in the statement of cash flows $ 63,122 $ 18,618 </t>
        </is>
      </c>
    </row>
    <row r="5">
      <c r="A5" s="4" t="inlineStr">
        <is>
          <t>Schedule of restricted cash</t>
        </is>
      </c>
      <c r="B5" s="4" t="inlineStr">
        <is>
          <t xml:space="preserve">Schedule of restricted cash
December 31,
2021 2020
Customer and supplier guarantees $ 175 $ 298
Landlord guarantees 10 124
Total $ 185 $ 422 </t>
        </is>
      </c>
    </row>
    <row r="6">
      <c r="A6" s="4" t="inlineStr">
        <is>
          <t>Schedule of Cash and restricted cash</t>
        </is>
      </c>
      <c r="B6" s="4" t="inlineStr">
        <is>
          <t xml:space="preserve">Schedule of Cash and restricted cash
December 31,
2021 2020
Cash in U.S. dollars in U.S. banks $ 58,755 $ 15,997
Cash in foreign banks and foreign currency 4,359 2,612
Petty cash 8 9
Total $ 63,122 $ 18,6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HE BUSINESS COMBINATION (Tables)</t>
        </is>
      </c>
      <c r="B1" s="2" t="inlineStr">
        <is>
          <t>12 Months Ended</t>
        </is>
      </c>
    </row>
    <row r="2">
      <c r="B2" s="2" t="inlineStr">
        <is>
          <t>Dec. 31, 2021</t>
        </is>
      </c>
    </row>
    <row r="3">
      <c r="A3" s="3" t="inlineStr">
        <is>
          <t>Business Combination and Asset Acquisition [Abstract]</t>
        </is>
      </c>
    </row>
    <row r="4">
      <c r="A4" s="4" t="inlineStr">
        <is>
          <t>Schedule of business combination</t>
        </is>
      </c>
      <c r="B4" s="4" t="inlineStr">
        <is>
          <t xml:space="preserve">Schedule of business combination
Cash—Trust Account (net of redemptions of $101 million) $ 15,184,107
Cash—Convertible Notes financing 48,669,322
Cash—PIPE Financing 75,000,000
Less: Underwriting fees and other issuance costs paid at Closing (23,353,127 )
Cash proceeds from the Business Combination $ 115,500,302
Less: Non-cash net liabilities assumed from New Beginnings (38,216 )
Add: Non-cash net assets assumed from New Beginnings 3,684,000
Less: Non-cash fair value of Common Stock Warrants (13,176,450 )
Less: Non-cash fair value of Post-Combination Warrants (1,980,000 )
Less: Non-cash fair value of Convertible Notes issued (48,273,641 )
Less: Other issuance costs included in accounts payable and accrued liabilities (3,618,792 )
Additional paid-in-capital from Business Combination, net of issuance costs paid $ 52,097,203 </t>
        </is>
      </c>
    </row>
    <row r="5">
      <c r="A5" s="4" t="inlineStr">
        <is>
          <t>Schedule of number of shares Common Stock outstanding</t>
        </is>
      </c>
      <c r="B5" s="4" t="inlineStr">
        <is>
          <t xml:space="preserve">Schedule of number of shares Common Stock outstanding
New Beginnings shares of Common Stock outstanding prior to the Business Combination 14,795,000
Less: redemption of New Beginnings shares of Common Stock (9,997,049 )
Shares of Common Stock issued pursuant to the PIPE 7,500,000
Outstanding New Beginnings shares of Common Stock prior to the Business Combination, plus shares of Common Stock issued in PIPE Financing 12,297,951
Conversion of Legacy Airspan preferred stock 56,857,492
Conversion of Legacy Airspan common stock 1,182,912
Conversion of Legacy Airspan common restricted stock 339,134
Conversion of Legacy Airspan Class B common stock 1,340,611
Conversion of Legacy Airspan Class B restricted common stock 6,337
Total shares of Company Common Stock outstanding immediately following the Business Combination 72,024,4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Schedule of revenue</t>
        </is>
      </c>
      <c r="B4" s="4" t="inlineStr">
        <is>
          <t xml:space="preserve">Schedule of revenue
Year Ended
2021 2020
Products sales $ 148,160 $ 133,607
Non-recurring engineering (“NRE”) 12,527 16,007
Product maintenance contracts 6,798 11,796
Professional service contracts 6,786 10,814
Software licenses 1,758 255
Other 1,254 476
Total revenues $ 177,283 $ 172,955 </t>
        </is>
      </c>
    </row>
    <row r="5">
      <c r="A5" s="4" t="inlineStr">
        <is>
          <t>Schedule of contracts with customers asset and liability</t>
        </is>
      </c>
      <c r="B5" s="4" t="inlineStr">
        <is>
          <t>Schedule of contracts with customers asset and liability
Contracts Contracts
Balance as of December 31, 2020 $ 1,000 $ 7,521
Balance as of December 31, 2021 7,673 2,902
Change $ 6,673 $ (4,619 )</t>
        </is>
      </c>
    </row>
    <row r="6">
      <c r="A6" s="4" t="inlineStr">
        <is>
          <t>Schedule of revenues from contract liability</t>
        </is>
      </c>
      <c r="B6" s="4" t="inlineStr">
        <is>
          <t xml:space="preserve">Schedule of revenues from contract liability
Year Ended
2021 2020
Amounts included in the beginning of year contract liability balance $ 6,143 $ 3,576 </t>
        </is>
      </c>
    </row>
    <row r="7">
      <c r="A7" s="4" t="inlineStr">
        <is>
          <t>Schedule of product warranty liabilities</t>
        </is>
      </c>
      <c r="B7" s="4" t="inlineStr">
        <is>
          <t xml:space="preserve">Schedule of product warranty liabilities
December 31,
2021 2020
Balance, beginning of period $ 1,019 $ 981
Accruals 957 826
Settlements (691 ) (788 )
Balance, end of period $ 1,285 $ 1,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Schedule of inventory
December 31,
2021 2020
Purchased parts and materials $ 5,006 $ 4,476
Work in progress 401 442
Finished goods and consumables 11,810 7,101
Inventory net $ 17,217 $ 12,0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Schedule of property, plant and
equipment
December 31,
2021 2020
Plant, machinery and equipment $ 34,149 $ 30,159
Furniture and fixtures 708 705
Leasehold improvements 2,676 2,469
37,533 33,333
Accumulated depreciation (29,792 ) (28,500 )
$ 7,741 $ 4,8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net</t>
        </is>
      </c>
      <c r="B4" s="4" t="inlineStr">
        <is>
          <t xml:space="preserve">Schedule of Intangible assets, net
Weighted December 31, 2021
Average Gross Carrying Accumulated Amortization Net
Internally developed technology 10 $ 7,810 $ (2,408 ) $ 5,402
Customer relationships 6 2,130 (1,094 ) 1,036
Trademarks 2 720 (720 ) —
Non-compete 3 180 (180 ) —
Total acquired intangible assets $ 10,840 $ (4,402 ) $ 6,438
Weighted December 31, 2020
Average Gross Carrying Accumulated Amortization Net
Internally developed technology 10 $ 7,810 $ (1,627 ) $ 6,183
Customer relationships 6 2,130 (739 ) 1,391
Trademarks 2 720 (720 ) —
Non-compete 3 180 (125 ) 55
Total acquired intangible assets $ 10,840 $ (3,211 ) $ 7,629 </t>
        </is>
      </c>
    </row>
    <row r="5">
      <c r="A5" s="4" t="inlineStr">
        <is>
          <t>Schedule of estimated amortization expense</t>
        </is>
      </c>
      <c r="B5" s="4" t="inlineStr">
        <is>
          <t xml:space="preserve">Schedule of estimated amortization expense
2022 $ 1,136
2023 1,136
2024 1,107
2025 781
2026 781
Thereafter 1,497
Total $ 6,4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Dec. 31, 2021</t>
        </is>
      </c>
    </row>
    <row r="3">
      <c r="A3" s="3" t="inlineStr">
        <is>
          <t>Payables and Accruals [Abstract]</t>
        </is>
      </c>
    </row>
    <row r="4">
      <c r="A4" s="4" t="inlineStr">
        <is>
          <t>Schedule of other accrued expenses</t>
        </is>
      </c>
      <c r="B4" s="4" t="inlineStr">
        <is>
          <t xml:space="preserve">Schedule of other accrued expenses
December 31,
2021 2020
Payroll and related benefits and taxes $ 7,258 $ 6,812
Royalties 2,870 3,401
Agent and sales commissions 2,833 2,501
Right-of-use lease liability, current portion 2,599 2,671
Tax liabilities 1,611 1,967
Product warranty liabilities 1,285 1,019
Product marketing 752 869
Manufacturing subcontractor costs 2,165 1,243
Legal and professional services 2,275 221
Other 3,319 1,834
Other accrued expenses $ 26,967 $ 22,5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NIOR TERM LOAN (Tables)</t>
        </is>
      </c>
      <c r="B1" s="2" t="inlineStr">
        <is>
          <t>12 Months Ended</t>
        </is>
      </c>
    </row>
    <row r="2">
      <c r="B2" s="2" t="inlineStr">
        <is>
          <t>Dec. 31, 2021</t>
        </is>
      </c>
    </row>
    <row r="3">
      <c r="A3" s="3" t="inlineStr">
        <is>
          <t>Senior Term Loan</t>
        </is>
      </c>
    </row>
    <row r="4">
      <c r="A4" s="4" t="inlineStr">
        <is>
          <t>Schedule of Fortress Credit Agreement</t>
        </is>
      </c>
      <c r="B4" s="4" t="inlineStr">
        <is>
          <t>Schedule
of Fortress Credit Agreement
Level Net EBITDA Base Rate Loan LIBOR Loan
Level I Less than or equal to 2.00:1.00 The applicable rate is the Base Rate plus 6.00% per annum, of which the Margin Cash Component is 5.50% and the Margin PIK Component is 0.50% The applicable rate is LIBOR plus 7.00% per annum, of which the Margin Cash Component is 5.50% and the Margin PIK Component is 1.50%
Level II Less than or equal to 3.00:1.00 The applicable rate is the Base Rate plus 7.00% per annum, of which the Margin Cash Component is 5.50% and the Margin PIK Component is 1.50% The applicable rate is LIBOR plus 8.00% per annum, of which the Margin Cash Component is 5.50% and the Margin PIK Component is 2.50%
Level III Less than or equal to 4.00:1.00 The applicable rate is the Base Rate plus 8.00% per annum, of which the Margin Cash Component is 5.50% and the Margin PIK Component is 2.50% The applicable rate is LIBOR plus 9.00% per annum, of which the Margin Cash Component is 5.50% and the Margin PIK Component is 3.50%
Level IV Less than or equal to 5.00:1.00 The applicable rate is the Base Rate plus 9.00% per annum, of which the Margin Cash Component is 5.50% and the Margin PIK Component is 3.50% The applicable rate is LIBOR plus 10.00% per annum, of which the Margin Cash Component is 5.50% and the Margin PIK Component is 4.50%
Level V Greater than 5.00:1.00 The applicable rate is the Base Rate plus 10.00% per annum, of which the Margin Cash Component is 5.50% and the Margin PIK Component is 4.50% The applicable rate is LIBOR plus 11.00% per annum, of which the Margin Cash Component is 5.50% and the Margin PIK Component is 5.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s:</t>
        </is>
      </c>
    </row>
    <row r="4">
      <c r="A4" s="4" t="inlineStr">
        <is>
          <t>Total revenues</t>
        </is>
      </c>
      <c r="B4" s="5" t="n">
        <v>177283</v>
      </c>
      <c r="C4" s="5" t="n">
        <v>172955</v>
      </c>
    </row>
    <row r="5">
      <c r="A5" s="3" t="inlineStr">
        <is>
          <t>Cost of revenues:</t>
        </is>
      </c>
    </row>
    <row r="6">
      <c r="A6" s="4" t="inlineStr">
        <is>
          <t>Total cost of revenues</t>
        </is>
      </c>
      <c r="B6" s="6" t="n">
        <v>99312</v>
      </c>
      <c r="C6" s="6" t="n">
        <v>88852</v>
      </c>
    </row>
    <row r="7">
      <c r="A7" s="4" t="inlineStr">
        <is>
          <t>Gross profit</t>
        </is>
      </c>
      <c r="B7" s="6" t="n">
        <v>77971</v>
      </c>
      <c r="C7" s="6" t="n">
        <v>84103</v>
      </c>
    </row>
    <row r="8">
      <c r="A8" s="3" t="inlineStr">
        <is>
          <t>Operating expenses:</t>
        </is>
      </c>
    </row>
    <row r="9">
      <c r="A9" s="4" t="inlineStr">
        <is>
          <t>Research and development</t>
        </is>
      </c>
      <c r="B9" s="6" t="n">
        <v>63350</v>
      </c>
      <c r="C9" s="6" t="n">
        <v>52858</v>
      </c>
    </row>
    <row r="10">
      <c r="A10" s="4" t="inlineStr">
        <is>
          <t>Sales and marketing</t>
        </is>
      </c>
      <c r="B10" s="6" t="n">
        <v>33839</v>
      </c>
      <c r="C10" s="6" t="n">
        <v>28738</v>
      </c>
    </row>
    <row r="11">
      <c r="A11" s="4" t="inlineStr">
        <is>
          <t>General and administrative</t>
        </is>
      </c>
      <c r="B11" s="6" t="n">
        <v>40878</v>
      </c>
      <c r="C11" s="6" t="n">
        <v>16555</v>
      </c>
    </row>
    <row r="12">
      <c r="A12" s="4" t="inlineStr">
        <is>
          <t>Amortization of intangibles</t>
        </is>
      </c>
      <c r="B12" s="6" t="n">
        <v>1191</v>
      </c>
      <c r="C12" s="6" t="n">
        <v>1733</v>
      </c>
    </row>
    <row r="13">
      <c r="A13" s="4" t="inlineStr">
        <is>
          <t>Loss on sale of assets</t>
        </is>
      </c>
      <c r="B13" s="4" t="inlineStr">
        <is>
          <t xml:space="preserve"> </t>
        </is>
      </c>
      <c r="C13" s="6" t="n">
        <v>22</v>
      </c>
    </row>
    <row r="14">
      <c r="A14" s="4" t="inlineStr">
        <is>
          <t>Total operating expenses</t>
        </is>
      </c>
      <c r="B14" s="6" t="n">
        <v>139258</v>
      </c>
      <c r="C14" s="6" t="n">
        <v>99906</v>
      </c>
    </row>
    <row r="15">
      <c r="A15" s="4" t="inlineStr">
        <is>
          <t>Loss from operations</t>
        </is>
      </c>
      <c r="B15" s="6" t="n">
        <v>-61287</v>
      </c>
      <c r="C15" s="6" t="n">
        <v>-15803</v>
      </c>
    </row>
    <row r="16">
      <c r="A16" s="4" t="inlineStr">
        <is>
          <t>Interest expense, net</t>
        </is>
      </c>
      <c r="B16" s="6" t="n">
        <v>-12813</v>
      </c>
      <c r="C16" s="6" t="n">
        <v>-6422</v>
      </c>
    </row>
    <row r="17">
      <c r="A17" s="4" t="inlineStr">
        <is>
          <t>Change in fair value of warrant liability and derivatives, net</t>
        </is>
      </c>
      <c r="B17" s="6" t="n">
        <v>4116</v>
      </c>
      <c r="C17" s="6" t="n">
        <v>-3322</v>
      </c>
    </row>
    <row r="18">
      <c r="A18" s="4" t="inlineStr">
        <is>
          <t>Gain on extinguishment of debt</t>
        </is>
      </c>
      <c r="B18" s="6" t="n">
        <v>2096</v>
      </c>
      <c r="C18" s="4" t="inlineStr">
        <is>
          <t xml:space="preserve"> </t>
        </is>
      </c>
    </row>
    <row r="19">
      <c r="A19" s="4" t="inlineStr">
        <is>
          <t>Other expense, net</t>
        </is>
      </c>
      <c r="B19" s="6" t="n">
        <v>-3328</v>
      </c>
      <c r="C19" s="6" t="n">
        <v>-878</v>
      </c>
    </row>
    <row r="20">
      <c r="A20" s="4" t="inlineStr">
        <is>
          <t>Loss before income taxes</t>
        </is>
      </c>
      <c r="B20" s="6" t="n">
        <v>-71216</v>
      </c>
      <c r="C20" s="6" t="n">
        <v>-26425</v>
      </c>
    </row>
    <row r="21">
      <c r="A21" s="4" t="inlineStr">
        <is>
          <t>Income tax benefit</t>
        </is>
      </c>
      <c r="B21" s="6" t="n">
        <v>690</v>
      </c>
      <c r="C21" s="6" t="n">
        <v>782</v>
      </c>
    </row>
    <row r="22">
      <c r="A22" s="4" t="inlineStr">
        <is>
          <t>Net loss</t>
        </is>
      </c>
      <c r="B22" s="5" t="n">
        <v>-70526</v>
      </c>
      <c r="C22" s="5" t="n">
        <v>-25643</v>
      </c>
    </row>
    <row r="23">
      <c r="A23" s="4" t="inlineStr">
        <is>
          <t>Loss per share - basic and diluted</t>
        </is>
      </c>
      <c r="B23" s="8" t="n">
        <v>-1.09</v>
      </c>
      <c r="C23" s="8" t="n">
        <v>-0.43</v>
      </c>
    </row>
    <row r="24">
      <c r="A24" s="4" t="inlineStr">
        <is>
          <t>Weighted average shares outstanding - basic and diluted</t>
        </is>
      </c>
      <c r="B24" s="6" t="n">
        <v>64509718</v>
      </c>
      <c r="C24" s="6" t="n">
        <v>59710047</v>
      </c>
    </row>
    <row r="25">
      <c r="A25" s="4" t="inlineStr">
        <is>
          <t>Products And Software Licenses [Member]</t>
        </is>
      </c>
    </row>
    <row r="26">
      <c r="A26" s="3" t="inlineStr">
        <is>
          <t>Revenues:</t>
        </is>
      </c>
    </row>
    <row r="27">
      <c r="A27" s="4" t="inlineStr">
        <is>
          <t>Total revenues</t>
        </is>
      </c>
      <c r="B27" s="5" t="n">
        <v>151172</v>
      </c>
      <c r="C27" s="5" t="n">
        <v>134338</v>
      </c>
    </row>
    <row r="28">
      <c r="A28" s="3" t="inlineStr">
        <is>
          <t>Cost of revenues:</t>
        </is>
      </c>
    </row>
    <row r="29">
      <c r="A29" s="4" t="inlineStr">
        <is>
          <t>Total cost of revenues</t>
        </is>
      </c>
      <c r="B29" s="6" t="n">
        <v>95442</v>
      </c>
      <c r="C29" s="6" t="n">
        <v>84375</v>
      </c>
    </row>
    <row r="30">
      <c r="A30" s="4" t="inlineStr">
        <is>
          <t>Maintenance Warranty And Services [Member]</t>
        </is>
      </c>
    </row>
    <row r="31">
      <c r="A31" s="3" t="inlineStr">
        <is>
          <t>Revenues:</t>
        </is>
      </c>
    </row>
    <row r="32">
      <c r="A32" s="4" t="inlineStr">
        <is>
          <t>Total revenues</t>
        </is>
      </c>
      <c r="B32" s="6" t="n">
        <v>26111</v>
      </c>
      <c r="C32" s="6" t="n">
        <v>38617</v>
      </c>
    </row>
    <row r="33">
      <c r="A33" s="3" t="inlineStr">
        <is>
          <t>Cost of revenues:</t>
        </is>
      </c>
    </row>
    <row r="34">
      <c r="A34" s="4" t="inlineStr">
        <is>
          <t>Total cost of revenues</t>
        </is>
      </c>
      <c r="B34" s="5" t="n">
        <v>3870</v>
      </c>
      <c r="C34" s="5" t="n">
        <v>44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NVERTIBLE DEBT (Tables)</t>
        </is>
      </c>
      <c r="B1" s="2" t="inlineStr">
        <is>
          <t>12 Months Ended</t>
        </is>
      </c>
    </row>
    <row r="2">
      <c r="B2" s="2" t="inlineStr">
        <is>
          <t>Dec. 31, 2021</t>
        </is>
      </c>
    </row>
    <row r="3">
      <c r="A3" s="3" t="inlineStr">
        <is>
          <t>Convertible Debt</t>
        </is>
      </c>
    </row>
    <row r="4">
      <c r="A4" s="4" t="inlineStr">
        <is>
          <t>Schedule of convertible notes</t>
        </is>
      </c>
      <c r="B4" s="4" t="inlineStr">
        <is>
          <t xml:space="preserve">Schedule of convertible notes
Convertible Notes $ 41,887
Conversion option derivative 7,474
Call and contingent put derivative 639
Total Convertible Notes $ 50,000 </t>
        </is>
      </c>
    </row>
    <row r="5">
      <c r="A5" s="4" t="inlineStr">
        <is>
          <t>Schedule of convertible debt</t>
        </is>
      </c>
      <c r="B5" s="4" t="inlineStr">
        <is>
          <t xml:space="preserve">Schedule of convertible debt
December 31,
Convertible Notes $ 41,887
Accrued interest (a) 750
Subtotal 42,637
Loan discount costs (1,294 )
Total Convertible Notes $ 41,3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Schedule of long-term debt
December 31,
2021 2020
PPP Loan $ — $ 2,087
Finnish Funding Agency for Technology and Innovation (“Tekes”) 431 458
431 2,545
Less current portion – product development loans (275 ) (298 )
Less accrued interest on product development loans – current (156 ) (160 )
Total long-term debt $ — $ 2,087 </t>
        </is>
      </c>
    </row>
    <row r="5">
      <c r="A5" s="4" t="inlineStr">
        <is>
          <t>Schedule of contractual maturities</t>
        </is>
      </c>
      <c r="B5" s="4" t="inlineStr">
        <is>
          <t xml:space="preserve">Schedule of contractual maturities
Senior Subordinated Subordinated Long-Term Convertible
Term Loan Debt Term Loan Debt Debt Total
2022 $ 4,840 $ 10,577 $ — $ 275 $ — $ 15,692
2023 5,280 — — — — 5,280
2024 36,351 — — — 41,343 77,694
2025 — — 37,991 — — 37,991
2026 — — — — — —
Thereafter — — — — — —
$ 46,471 $ 10,577 $ 37,991 $ 275 $ 41,343 $ 136,657
Unamortized debt issuance costs (1,898 ) — — — — (1,898 )
Unamortized purchase discount (3,510 ) — — — — (3,510 )
Total Debt $ 41,063 $ 10,577 $ 37,991 $ 275 $ 41,343 $ 131,2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umptions</t>
        </is>
      </c>
      <c r="B4" s="4" t="inlineStr">
        <is>
          <t>Schedule of assumptions
Level in December 31, December 31,
Fair Value Carrying Fair Carrying Fair
Hierarchy Amount Value Amount Value
Assets:
Cash and cash equivalents 1 $ 62,937 $ 62,937 $ 18,196 $ 18,196
Restricted cash 1 185 185 422 422
Cash and investment in severance benefit accounts 1 3,687 3,687 3,567 3,567
Liabilities:
Subordinated term loan (a) 2 37,991 28,376 34,756 24,327
Subordinated debt (a) 2 10,577 7,674 10,065 6,624
Senior term loan (a) 2 41,063 43,276 36,834 37,948
Convertible debt 2 41,343 44,494 — —
Long-term debt 2 — — 2,087 2,087
Public Warrants 1 8,510 8,510 — —
Warrants (b) 3 1,317 1,317 7,632 7,632
(a) As of December 31, 2021 and 2020, the fair value of the subordinated term
loan, subordinated debt and senior term loan considered the senior status of the senior term loan under the Fortress Credit Agreement,
followed by the junior status of the subordinated term loan and subordinated debt. The implied yields of the senior term loan, subordinated
term loan and subordinated debt were 13.8%, 17.16% and 16.83%, respectively, as of December 31, 2021. As of December 31, 2020, the senior
term loan face value was adjusted for $4.7 million of original issue discounts and $1.4 million of fair value of Series H warrants issued
to lenders pursuant to the Fortress Credit Agreement, resulting in the fair value of the senior term loan totaling $37.9 million, with
a 12.8% implied yield. The implied yields of the subordinated term loan and subordinated debt were 17.0% and 16.6%, respectively, as of
December 31, 2020.
(b) As
of December 31, 2021 and 2020, the fair value of warrants outstanding that are classified as liabilities are included in other
long-term liabilities in the Company’s consolidated balance sheets. The key inputs to the valuation models that were utilized
to estimate the fair value of the Post-Combination Warrants and Private Placement Warrants were as follows
as of December 31, 2021:
Post-Combination Private
Assumptions:
Stock price $ 3.79 $ 3.79
Exercise price $ 12.50 17.50 $ 11.50
Risk free rate 0.60 % 1.20 %
Expected volatility 67.6 % 62.4 %
Dividend yield 0.00 % 0.00 %</t>
        </is>
      </c>
    </row>
    <row r="5">
      <c r="A5" s="4" t="inlineStr">
        <is>
          <t>Schedule of assumptions</t>
        </is>
      </c>
      <c r="B5" s="4" t="inlineStr">
        <is>
          <t>Schedule of assumptions
December 31, Issuance Date
Assumptions:
Stock price $ 3.79 $ 9.75
Conversion strike price $ 12.50 $ 12.50
Volatility 51.00 % 25.00 %
Dividend yield 0.00 % 0.00 %
Risk free rate 0.97 % 0.51 %
Debt discount rate 13.80 % 12.80 %
Coupon interest rate 7.00 % 7.00 %
Face amount (in thousands) 50,000 50,000
Contingent put inputs and assumptions:
Probability of fundamental change 25 % 25 %</t>
        </is>
      </c>
    </row>
    <row r="6">
      <c r="A6" s="4" t="inlineStr">
        <is>
          <t>Schedule of warrants</t>
        </is>
      </c>
      <c r="B6" s="4" t="inlineStr">
        <is>
          <t>Schedule of warrants
(in thousands) Warrants Conversion option derivative Call and contingent put derivative
Beginning balance, December 31, 2020 $ - $ - $ -
Warrants assumed in Business Combination 2,996
Issuance of convertible note payable derivative liabilities - 7,473 639
Change in fair value (1,679 ) (6,130 ) 1,012
Ending balance, December 31, 2021 $ 1,317 $ 1,343 $ 1,651
(a) The $7,632 thousand of Series D-1 and Series H warrants were converted as part of the Business Combination. Refer to Note 16 for a roll-forwar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right-of-use assets and lease liabilities</t>
        </is>
      </c>
      <c r="B4" s="4" t="inlineStr">
        <is>
          <t>Schedule of right-of-use assets and lease liabilities
December 31,
Leases Classification 2021 2020
Assets
Operating lease assets Right-of-use lease asset, net (1) $ 6,585 $ 7,882
Total leased assets $ 6,585 $ 7,882
Liabilities
Current
Operating Other accrued expenses $ 2,599 $ 2,671
Noncurrent
Operating Other long-term liabilities 4,160 5,424
Total lease liabilities $ 6,759 $ 8,095
(1) Operating right of-use lease assets are recorded net of accumulated amortization of $5.2 million and $2.8 million as of December 31, 2021 and 2020, respectively.</t>
        </is>
      </c>
    </row>
    <row r="5">
      <c r="A5" s="4" t="inlineStr">
        <is>
          <t>Schedule of lease components</t>
        </is>
      </c>
      <c r="B5" s="4" t="inlineStr">
        <is>
          <t xml:space="preserve">Schedule of lease components
Year Ended
Lease Cost Classification 2021 2020
Operating lease cost General and administrative $ 3,007 $ 3,412
Amortization of right of use assets General and administrative 2,450 2,842
Interest on lease liabilities General and administrative 500 555
Total lease cost $ 5,957 $ 6,809 </t>
        </is>
      </c>
    </row>
    <row r="6">
      <c r="A6" s="4" t="inlineStr">
        <is>
          <t>Schedule of Future minimum lease payments</t>
        </is>
      </c>
      <c r="B6" s="4" t="inlineStr">
        <is>
          <t xml:space="preserve">Schedule of Future minimum lease payments
2022 $ 2,613
2023 2,146
2024 2,115
2025 532
2026 15
Thereafter —
Total lease payments 7,421
Less: Interest (662 )
Present value of lease liabilities $ 6,759 </t>
        </is>
      </c>
    </row>
    <row r="7">
      <c r="A7" s="4" t="inlineStr">
        <is>
          <t>Schedule of weighted average remaining lease term</t>
        </is>
      </c>
      <c r="B7" s="4" t="inlineStr">
        <is>
          <t xml:space="preserve">Schedule of weighted average remaining lease term
Weighted Average Remaining Lease Term (Years) December 31,
Operating leases 3.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OMMON STOCK AND WARRANTS (Tables)</t>
        </is>
      </c>
      <c r="B1" s="2" t="inlineStr">
        <is>
          <t>12 Months Ended</t>
        </is>
      </c>
    </row>
    <row r="2">
      <c r="B2" s="2" t="inlineStr">
        <is>
          <t>Dec. 31, 2021</t>
        </is>
      </c>
    </row>
    <row r="3">
      <c r="A3" s="3" t="inlineStr">
        <is>
          <t>Equity [Abstract]</t>
        </is>
      </c>
    </row>
    <row r="4">
      <c r="A4" s="4" t="inlineStr">
        <is>
          <t>Schedule of common Stock for future issuance</t>
        </is>
      </c>
      <c r="B4" s="4" t="inlineStr">
        <is>
          <t xml:space="preserve">Schedule of common Stock for future issuance
Plans Number of Shares
Warrants 21,145,000
Options and RSUs under employee stock plans 8,452,376
Future grants 3,059,623
Convertible Notes 4,680,500
Total Common Stock reserved for future issuance 37,337,499 </t>
        </is>
      </c>
    </row>
    <row r="5">
      <c r="A5" s="4" t="inlineStr">
        <is>
          <t>Schedule of Warrants issued and outstanding</t>
        </is>
      </c>
      <c r="B5" s="4" t="inlineStr">
        <is>
          <t xml:space="preserve">Schedule of Warrants issued and outstanding
Legacy Airspan
Series D Series D-1 Series H
Outstanding as of December 31, 2019 203,252 162,601 —
Issuance of warrants — — 139,428
Outstanding as of December 31, 2020 203,252 162,601 139,428
Issuance of warrants — — 6,503
Warrants expired (203,252 ) — —
Conversion of warrants in Business Combination — (162,601 ) (145,931 )
Outstanding as of December 31, 2021 — — — </t>
        </is>
      </c>
    </row>
    <row r="6">
      <c r="A6" s="4" t="inlineStr">
        <is>
          <t>Schedule of fair value of warrant liability</t>
        </is>
      </c>
      <c r="B6" s="4" t="inlineStr">
        <is>
          <t xml:space="preserve">Schedule of fair value of warrant liability
Warrant Liability
(in thousands) Series D-1 Series H Total
As of December 31, 2019 $ 764 $ — $ 764
Fair value of warrants at issuance — 3,523 3,523
Increase in fair value 3,345 — 3,345
As of December 31, 2020 $ 4,109 $ 3,523 $ 7,632
Fair value of warrants at issuance – 142 142
Increase in fair value 2,054 463 2,517
Conversion of warrants in Business Combination (6,163 ) (4,128 ) (10,291 )
As of December 31, 2021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Equity [Abstract]</t>
        </is>
      </c>
    </row>
    <row r="4">
      <c r="A4" s="4" t="inlineStr">
        <is>
          <t>Schedule of common stock reserved for future issuance under employee stock plans</t>
        </is>
      </c>
      <c r="B4" s="4" t="inlineStr">
        <is>
          <t xml:space="preserve">Schedule of common stock reserved for future issuance under employee stock plans
Plans Number of Shares
Total awards available to be issued 3,059,623
Total awards outstanding 8,452,376
Total Common Stock reserved for future issuance under employee stock plans 11,511,999 </t>
        </is>
      </c>
    </row>
    <row r="5">
      <c r="A5" s="4" t="inlineStr">
        <is>
          <t>Schedule of summarizes share-based compensation expense</t>
        </is>
      </c>
      <c r="B5" s="4" t="inlineStr">
        <is>
          <t xml:space="preserve">Schedule of summarizes share-based compensation expense
December 31,
2021 2020
Research and development $ 1,812 $ 854
Sales and marketing 1,925 561
General and administrative 6,759 1,172
Cost of sales 81 56
Total share-based compensation $ 10,577 $ 2,643 </t>
        </is>
      </c>
    </row>
    <row r="6">
      <c r="A6" s="4" t="inlineStr">
        <is>
          <t>Schedule of fair value of the stock options assumptions</t>
        </is>
      </c>
      <c r="B6" s="4" t="inlineStr">
        <is>
          <t>Schedule
of fair value of the stock options assumptions
Year Ended
2021 2020
Weighted-average grant date price of our common stock (per share) $ 3.99 $ 12.78
Risk-free interest rate 1.19 % 0.55 %
Expected volatility 33.0 % 68.0 %
Expected term (in years) 5 5
Expected dividend yield — % — %</t>
        </is>
      </c>
    </row>
    <row r="7">
      <c r="A7" s="4" t="inlineStr">
        <is>
          <t>Schedule of common stock options</t>
        </is>
      </c>
      <c r="B7" s="4" t="inlineStr">
        <is>
          <t>Schedule of common stock options
Number of Shares Weighted Average Exercise Price Weighted Average Remaining Contractual Life (Years) Weighted-Average Grant Date Fair Value
Outstanding, December 31, 2020 5,500,135 $ 3.99 6.79 $ 2.37
Granted 498,164 6.36 3.99
Exercised (327,954 ) 3.28 1.62
Forfeited (96,167 ) 5.39 2.88
Expired (84,686 ) 3.31 1.72
Outstanding, December 31, 2021 (a) 5,489,492 $ 4.23 6.05 $ 2.27
Exercisable, December 31, 2021 (b) 3,939,056 $ 3.85 5.24 $ 1.98
(a) The aggregate intrinsic value of all stock options outstanding as of December 31, 2021 was $2.2 million.
(b) The aggregate intrinsic value of all vested/exercisable stock options as of December 31, 2021 was $2.2 million.</t>
        </is>
      </c>
    </row>
    <row r="8">
      <c r="A8" s="4" t="inlineStr">
        <is>
          <t>Schedule of restricted stock awards</t>
        </is>
      </c>
      <c r="B8" s="4" t="inlineStr">
        <is>
          <t xml:space="preserve">Schedule of restricted stock awards
Number of Weighted Average
Outstanding
(nonvested), December 31, 2020 337,187 $ 3.83
Granted 371,037 9.51
Forfeited (356,393 ) 4.04
Outstanding
(nonvested), December 31, 2021 351,831 $ 9.63 </t>
        </is>
      </c>
    </row>
    <row r="9">
      <c r="A9" s="4" t="inlineStr">
        <is>
          <t>Schedule of restricted stock units</t>
        </is>
      </c>
      <c r="B9" s="4" t="inlineStr">
        <is>
          <t xml:space="preserve">Schedule of restricted stock units
Number of Weighted Average
Outstanding
(nonvested), December 31, 2020 — $ —
Granted 2,964,884 8.60
Forfeited (2,000 ) 6.94
Outstanding
(nonvested), December 31, 2021 2,962,884 $ 8.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Schedule of basic and diluted net loss per share
Years Ended
2021 2020
Numerator
Net loss $ (70,526 ) $ (25,643 )
Denominator – basic and diluted
Weighted average common shares outstanding 64,509,718 59,710,047
Net loss per share – basic and diluted $ (1.09 ) $ (0.43 )</t>
        </is>
      </c>
    </row>
    <row r="5">
      <c r="A5" s="4" t="inlineStr">
        <is>
          <t>Schedule of anti-dilutive net loss per share</t>
        </is>
      </c>
      <c r="B5" s="4" t="inlineStr">
        <is>
          <t xml:space="preserve">Schedule of anti-dilutive net loss per share
December 31,
2021 2020
Stock options outstanding (a) 5,489,492 5,500,135
Non-vested RSUs and RSAs 3,314,715 337,187
Warrants (b) — —
Convertible Notes (b)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Schedule of provision for income taxes
Year Ended December 31,
2021 2020
Current tax provision:
Federal $ — $ (28 )
State 1 —
Foreign (691 ) (754 )
Total current (690 ) (782 )
Deferred tax provision:
Federal — —
State — —
Total deferred — —
Total income tax benefit $ (690 ) $ (782 ) </t>
        </is>
      </c>
    </row>
    <row r="5">
      <c r="A5" s="4" t="inlineStr">
        <is>
          <t>Schedule of income tax benefit</t>
        </is>
      </c>
      <c r="B5" s="4" t="inlineStr">
        <is>
          <t>Schedule of income tax benefit
Country NOL Carryforwards Expiry Terms
U.K. $ 262,434 Does not expire
U.S. 207,015 Expires in up to 16 years
U.S. 24,632 Does not expire
Australia 5,220 Does not expire
Israel 281,173 Does not expire
Finland 338 Expires in up to 7 years
Other 1,991 Expires in up to 5 years</t>
        </is>
      </c>
    </row>
    <row r="6">
      <c r="A6" s="4" t="inlineStr">
        <is>
          <t>Schedule of deferred tax assets</t>
        </is>
      </c>
      <c r="B6" s="4" t="inlineStr">
        <is>
          <t xml:space="preserve">Schedule of deferred tax assets
As of
2021 2020
Net operating loss carryforwards $ 154,210 $ 145,355
Fixed assets 2,037 2,539
R&amp;D amortization 6,613 6,393
Accruals and reserves 10,813 8,238
R&amp;D and other credits 4,267 4,191
Share-based compensation 2,645 2,306
Total deferred tax assets 180,585 169,022
Intangible assets (1,145 ) (1,395 )
Total deferred tax liabilities (1,145 ) (1,395 )
Valuation allowance (179,440 ) (167,627 )
Total deferred tax assets, net $ — $ — </t>
        </is>
      </c>
    </row>
    <row r="7">
      <c r="A7" s="4" t="inlineStr">
        <is>
          <t>Schedule of reconciliation of income taxes</t>
        </is>
      </c>
      <c r="B7" s="4" t="inlineStr">
        <is>
          <t xml:space="preserve">Schedule of reconciliation of income taxes
Years Ended
2021 2020
Expected income tax benefit at U.S. rates $ 14,713 $ 5,549
Difference between U.S. rate and rates applicable to subsidiaries in other jurisdictions 238 (301 )
Expenditures not deductible for tax purposes (198 ) (43 )
Non-deductible officer compensation (1,656 ) —
Fair market value changes 1,590 —
Expiry of foreign taxable losses (4,493 ) 6,218
Other 599 502
Valuation allowance on tax benefits (11,817 ) (13,385 )
UK R&amp;D tax credits 1,714 2,242
Income tax benefit $ 690 $ 7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GEOGRAPHICAL INFORMATION (Tables)</t>
        </is>
      </c>
      <c r="B1" s="2" t="inlineStr">
        <is>
          <t>12 Months Ended</t>
        </is>
      </c>
    </row>
    <row r="2">
      <c r="B2" s="2" t="inlineStr">
        <is>
          <t>Dec. 31, 2021</t>
        </is>
      </c>
    </row>
    <row r="3">
      <c r="A3" s="3" t="inlineStr">
        <is>
          <t>Geographical Information</t>
        </is>
      </c>
    </row>
    <row r="4">
      <c r="A4" s="4" t="inlineStr">
        <is>
          <t>Schedule of revenue by geographical market</t>
        </is>
      </c>
      <c r="B4" s="4" t="inlineStr">
        <is>
          <t xml:space="preserve">Schedule of revenue by geographical market
Years Ended
2021 2020
United States $ 50,298 41,338
Other North America and Canada 920 1,361
Total North America $ 51,218 $ 42,699
India 38,822 41,467
Japan 61,757 64,228
Other Asia 3,841 1,961
Total Asia 104,420 107,656
Europe 5,749 8,054
Africa and the Middle East 8,607 7,105
Latin America and the Caribbean 7,289 7,441
Total revenue $ 177,283 $ 172,955 </t>
        </is>
      </c>
    </row>
    <row r="5">
      <c r="A5" s="4" t="inlineStr">
        <is>
          <t>Schedule of loss before income tax</t>
        </is>
      </c>
      <c r="B5" s="4" t="inlineStr">
        <is>
          <t>Schedule of loss before income tax
Years Ended
2021 2020
Loss before income tax related to U.S. operations $ (31,889 ) $ (15,581 )
Loss before income tax related to foreign operations (39,327 ) (10,844 )
Loss before income tax $ (71,216 ) $ (26,425 )
Net loss related to U.S. operations $ (31,890 ) $ (15,553 )
Net loss related to foreign operations (38,636 ) (10,090 )
Net loss $ (70,526 ) $ (25,643 )</t>
        </is>
      </c>
    </row>
    <row r="6">
      <c r="A6" s="4" t="inlineStr">
        <is>
          <t>Schedule of assets by geographic region</t>
        </is>
      </c>
      <c r="B6" s="4" t="inlineStr">
        <is>
          <t xml:space="preserve">Schedule of assets by geographic region
As of
2021 2020
Property, plant and equipment, net:
United States $ 1,150 $ 773
Asia 1,193 642
Europe 1,105 581
Middle East 4,276 2,818
Other 17 19
$ 7,741 $ 4,833
Other non-current assets:
United States $ 102 $ 113
Europe 151 152
Middle East $ 3,689 $ 3,572
3,942 3,837
Total long-lived assets $ 11,683 $ 8,670
Total assets, net:
United States $ 140,057 $ 79,622
Asia 20,629 6,482
Europe 10,723 21,927
Middle East 23,945 39,530
Other 145 121
$ 195,499 $ 147,6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1</t>
        </is>
      </c>
    </row>
    <row r="3">
      <c r="A3" s="3" t="inlineStr">
        <is>
          <t>SEC Schedule, 12-09, Valuation and Qualifying Accounts [Abstract]</t>
        </is>
      </c>
    </row>
    <row r="4">
      <c r="A4" s="4" t="inlineStr">
        <is>
          <t>Schedule of valuation</t>
        </is>
      </c>
      <c r="B4" s="4" t="inlineStr">
        <is>
          <t xml:space="preserve">Schedule of valuation
Year Description Balance at Additions Charged Write-offs/ Balance at
2021 Allowance for doubtful accounts $ 374 $ 288 $ (353 ) $ 309
Reserve for inventory valuation $ 13,204 $ 1,817 $ (1,953 ) $ 13,068
2020 Allowance for doubtful accounts $ 2,032 $ 5 $ (1,663 ) $ 374
Reserve for inventory valuation $ 13,640 $ 1,996 $ (2,432 ) $ 13,2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cols>
    <col width="80" customWidth="1" min="1" max="1"/>
    <col width="32" customWidth="1" min="2" max="2"/>
    <col width="53" customWidth="1" min="3" max="3"/>
    <col width="55" customWidth="1" min="4" max="4"/>
    <col width="53" customWidth="1" min="5" max="5"/>
    <col width="55" customWidth="1" min="6" max="6"/>
    <col width="53" customWidth="1" min="7" max="7"/>
    <col width="55" customWidth="1" min="8" max="8"/>
    <col width="55" customWidth="1" min="9" max="9"/>
    <col width="53" customWidth="1" min="10" max="10"/>
    <col width="55" customWidth="1" min="11" max="11"/>
    <col width="53" customWidth="1" min="12" max="12"/>
    <col width="55" customWidth="1" min="13" max="13"/>
    <col width="53" customWidth="1" min="14" max="14"/>
    <col width="53" customWidth="1" min="15" max="15"/>
    <col width="44" customWidth="1" min="16" max="16"/>
    <col width="37" customWidth="1" min="17" max="17"/>
    <col width="22" customWidth="1" min="18" max="18"/>
    <col width="36" customWidth="1" min="19" max="19"/>
    <col width="27" customWidth="1" min="20" max="20"/>
    <col width="13" customWidth="1" min="21" max="21"/>
  </cols>
  <sheetData>
    <row r="1">
      <c r="A1" s="1" t="inlineStr">
        <is>
          <t>CONSOLIDATED STATEMENTS OF CHANGES IN STOCKHOLDERS' DEFICIT - USD ($) $ in Thousands</t>
        </is>
      </c>
      <c r="B1" s="2" t="inlineStr">
        <is>
          <t>Total Mezzanine Equity [Member]</t>
        </is>
      </c>
      <c r="C1" s="2" t="inlineStr">
        <is>
          <t>Convertible Preferred Stock Series B Shares [Member]</t>
        </is>
      </c>
      <c r="D1" s="2" t="inlineStr">
        <is>
          <t>Convertible Preferred Stock Series B 1 Shares [Member]</t>
        </is>
      </c>
      <c r="E1" s="2" t="inlineStr">
        <is>
          <t>Convertible Preferred Stock Series C Shares [Member]</t>
        </is>
      </c>
      <c r="F1" s="2" t="inlineStr">
        <is>
          <t>Convertible Preferred Stock Series C 1 Shares [Member]</t>
        </is>
      </c>
      <c r="G1" s="2" t="inlineStr">
        <is>
          <t>Convertible Preferred Stock Series D Shares [Member]</t>
        </is>
      </c>
      <c r="H1" s="2" t="inlineStr">
        <is>
          <t>Convertible Preferred Stock Series D 1 Shares [Member]</t>
        </is>
      </c>
      <c r="I1" s="2" t="inlineStr">
        <is>
          <t>Convertible Preferred Stock Series D 2 Shares [Member]</t>
        </is>
      </c>
      <c r="J1" s="2" t="inlineStr">
        <is>
          <t>Convertible Preferred Stock Series E Shares [Member]</t>
        </is>
      </c>
      <c r="K1" s="2" t="inlineStr">
        <is>
          <t>Convertible Preferred Stock Series E 1 Shares [Member]</t>
        </is>
      </c>
      <c r="L1" s="2" t="inlineStr">
        <is>
          <t>Convertible Preferred Stock Series F Shares [Member]</t>
        </is>
      </c>
      <c r="M1" s="2" t="inlineStr">
        <is>
          <t>Convertible Preferred Stock Series F 1 Shares [Member]</t>
        </is>
      </c>
      <c r="N1" s="2" t="inlineStr">
        <is>
          <t>Convertible Preferred Stock Series G Shares [Member]</t>
        </is>
      </c>
      <c r="O1" s="2" t="inlineStr">
        <is>
          <t>Convertible Preferred Stock Series H Shares [Member]</t>
        </is>
      </c>
      <c r="P1" s="2" t="inlineStr">
        <is>
          <t>Convertible Preferred Stock Shares [Member]</t>
        </is>
      </c>
      <c r="Q1" s="2" t="inlineStr">
        <is>
          <t>Legacy Airspan Common Stock [Member]</t>
        </is>
      </c>
      <c r="R1" s="2" t="inlineStr">
        <is>
          <t>Common Stock [Member]</t>
        </is>
      </c>
      <c r="S1" s="2" t="inlineStr">
        <is>
          <t>Additional Paid-in Capital [Member]</t>
        </is>
      </c>
      <c r="T1" s="2" t="inlineStr">
        <is>
          <t>Retained Earnings [Member]</t>
        </is>
      </c>
      <c r="U1" s="2" t="inlineStr">
        <is>
          <t>Total</t>
        </is>
      </c>
    </row>
    <row r="2">
      <c r="A2" s="4" t="inlineStr">
        <is>
          <t>Beginning balance, value at Dec. 31, 2018</t>
        </is>
      </c>
      <c r="B2" s="5" t="n">
        <v>309923</v>
      </c>
      <c r="Q2" s="4" t="inlineStr">
        <is>
          <t xml:space="preserve"> </t>
        </is>
      </c>
      <c r="R2" s="4" t="inlineStr">
        <is>
          <t xml:space="preserve"> </t>
        </is>
      </c>
      <c r="S2" s="5" t="n">
        <v>308788</v>
      </c>
      <c r="T2" s="5" t="n">
        <v>-669682</v>
      </c>
      <c r="U2" s="5" t="n">
        <v>-360894</v>
      </c>
    </row>
    <row r="3">
      <c r="A3" s="4" t="inlineStr">
        <is>
          <t>Balance at Beginning, shares at Dec. 31, 2018</t>
        </is>
      </c>
      <c r="C3" s="6" t="n">
        <v>72123</v>
      </c>
      <c r="D3" s="4" t="inlineStr">
        <is>
          <t xml:space="preserve"> </t>
        </is>
      </c>
      <c r="E3" s="6" t="n">
        <v>416667</v>
      </c>
      <c r="F3" s="4" t="inlineStr">
        <is>
          <t xml:space="preserve"> </t>
        </is>
      </c>
      <c r="G3" s="6" t="n">
        <v>1450993</v>
      </c>
      <c r="H3" s="6" t="n">
        <v>325203</v>
      </c>
      <c r="I3" s="4" t="inlineStr">
        <is>
          <t xml:space="preserve"> </t>
        </is>
      </c>
      <c r="J3" s="6" t="n">
        <v>615231</v>
      </c>
      <c r="K3" s="6" t="n">
        <v>393511</v>
      </c>
      <c r="L3" s="6" t="n">
        <v>352076</v>
      </c>
      <c r="M3" s="6" t="n">
        <v>46325</v>
      </c>
      <c r="N3" s="4" t="inlineStr">
        <is>
          <t xml:space="preserve"> </t>
        </is>
      </c>
      <c r="O3" s="4" t="inlineStr">
        <is>
          <t xml:space="preserve"> </t>
        </is>
      </c>
      <c r="P3" s="6" t="n">
        <v>3672129</v>
      </c>
      <c r="Q3" s="6" t="n">
        <v>202582</v>
      </c>
      <c r="R3" s="4" t="inlineStr">
        <is>
          <t xml:space="preserve"> </t>
        </is>
      </c>
    </row>
    <row r="4">
      <c r="A4" s="4" t="inlineStr">
        <is>
          <t>Balance at Beginning, shares at Dec. 31, 2018</t>
        </is>
      </c>
      <c r="Q4" s="6" t="n">
        <v>466952</v>
      </c>
    </row>
    <row r="5">
      <c r="A5" s="4" t="inlineStr">
        <is>
          <t>Retrospective application of the recapitalization due to the Business Combination (Note 3), shares</t>
        </is>
      </c>
      <c r="B5" s="6" t="n">
        <v>-309923000</v>
      </c>
      <c r="C5" s="6" t="n">
        <v>-72123</v>
      </c>
      <c r="D5" s="4" t="inlineStr">
        <is>
          <t xml:space="preserve"> </t>
        </is>
      </c>
      <c r="E5" s="6" t="n">
        <v>-416667</v>
      </c>
      <c r="F5" s="4" t="inlineStr">
        <is>
          <t xml:space="preserve"> </t>
        </is>
      </c>
      <c r="G5" s="6" t="n">
        <v>-1450993</v>
      </c>
      <c r="H5" s="6" t="n">
        <v>-325203</v>
      </c>
      <c r="I5" s="4" t="inlineStr">
        <is>
          <t xml:space="preserve"> </t>
        </is>
      </c>
      <c r="J5" s="6" t="n">
        <v>-615231</v>
      </c>
      <c r="K5" s="6" t="n">
        <v>-393511</v>
      </c>
      <c r="L5" s="6" t="n">
        <v>-352076</v>
      </c>
      <c r="M5" s="6" t="n">
        <v>-46325</v>
      </c>
      <c r="N5" s="4" t="inlineStr">
        <is>
          <t xml:space="preserve"> </t>
        </is>
      </c>
      <c r="O5" s="4" t="inlineStr">
        <is>
          <t xml:space="preserve"> </t>
        </is>
      </c>
      <c r="P5" s="6" t="n">
        <v>-3672129</v>
      </c>
      <c r="Q5" s="6" t="n">
        <v>-202582</v>
      </c>
      <c r="R5" s="6" t="n">
        <v>59710047</v>
      </c>
    </row>
    <row r="6">
      <c r="A6" s="4" t="inlineStr">
        <is>
          <t>Retrospective application of the recapitalization due to the Business Combination (Note 3), common B shares</t>
        </is>
      </c>
      <c r="Q6" s="6" t="n">
        <v>-466952</v>
      </c>
    </row>
    <row r="7">
      <c r="A7" s="4" t="inlineStr">
        <is>
          <t>Retrospective application of the recapitalization due to the Business Combination (Note 3)</t>
        </is>
      </c>
      <c r="Q7" s="4" t="inlineStr">
        <is>
          <t xml:space="preserve"> </t>
        </is>
      </c>
      <c r="R7" s="5" t="n">
        <v>6</v>
      </c>
      <c r="S7" s="6" t="n">
        <v>363475</v>
      </c>
      <c r="T7" s="4" t="inlineStr">
        <is>
          <t xml:space="preserve"> </t>
        </is>
      </c>
      <c r="U7" s="6" t="n">
        <v>363481</v>
      </c>
    </row>
    <row r="8">
      <c r="A8" s="4" t="inlineStr">
        <is>
          <t>Ending balance, value at Dec. 31, 2019</t>
        </is>
      </c>
      <c r="B8" s="4" t="inlineStr">
        <is>
          <t xml:space="preserve"> </t>
        </is>
      </c>
      <c r="Q8" s="4" t="inlineStr">
        <is>
          <t xml:space="preserve"> </t>
        </is>
      </c>
      <c r="R8" s="5" t="n">
        <v>6</v>
      </c>
      <c r="S8" s="6" t="n">
        <v>672263</v>
      </c>
      <c r="T8" s="6" t="n">
        <v>-669682</v>
      </c>
      <c r="U8" s="6" t="n">
        <v>2587</v>
      </c>
    </row>
    <row r="9">
      <c r="A9" s="4" t="inlineStr">
        <is>
          <t>Balance at ending, shares at Dec. 31, 2019</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59710047</v>
      </c>
    </row>
    <row r="10">
      <c r="A10" s="4" t="inlineStr">
        <is>
          <t>Balance at ending, shares at Dec. 31, 2019</t>
        </is>
      </c>
      <c r="Q10" s="4" t="inlineStr">
        <is>
          <t xml:space="preserve"> </t>
        </is>
      </c>
    </row>
    <row r="11">
      <c r="A11" s="4" t="inlineStr">
        <is>
          <t>Net loss</t>
        </is>
      </c>
      <c r="Q11" s="4" t="inlineStr">
        <is>
          <t xml:space="preserve"> </t>
        </is>
      </c>
      <c r="R11" s="4" t="inlineStr">
        <is>
          <t xml:space="preserve"> </t>
        </is>
      </c>
      <c r="S11" s="4" t="inlineStr">
        <is>
          <t xml:space="preserve"> </t>
        </is>
      </c>
      <c r="T11" s="6" t="n">
        <v>-25643</v>
      </c>
      <c r="U11" s="6" t="n">
        <v>-25643</v>
      </c>
    </row>
    <row r="12">
      <c r="A12" s="4" t="inlineStr">
        <is>
          <t>Share-based compensation expense</t>
        </is>
      </c>
      <c r="Q12" s="4" t="inlineStr">
        <is>
          <t xml:space="preserve"> </t>
        </is>
      </c>
      <c r="R12" s="4" t="inlineStr">
        <is>
          <t xml:space="preserve"> </t>
        </is>
      </c>
      <c r="S12" s="6" t="n">
        <v>2643</v>
      </c>
      <c r="T12" s="4" t="inlineStr">
        <is>
          <t xml:space="preserve"> </t>
        </is>
      </c>
      <c r="U12" s="6" t="n">
        <v>2643</v>
      </c>
    </row>
    <row r="13">
      <c r="A13" s="4" t="inlineStr">
        <is>
          <t>Ending balance, value at Dec. 31, 2020</t>
        </is>
      </c>
      <c r="B13" s="4" t="inlineStr">
        <is>
          <t xml:space="preserve"> </t>
        </is>
      </c>
      <c r="Q13" s="4" t="inlineStr">
        <is>
          <t xml:space="preserve"> </t>
        </is>
      </c>
      <c r="R13" s="5" t="n">
        <v>6</v>
      </c>
      <c r="S13" s="6" t="n">
        <v>674906</v>
      </c>
      <c r="T13" s="6" t="n">
        <v>-695325</v>
      </c>
      <c r="U13" s="6" t="n">
        <v>-20413</v>
      </c>
    </row>
    <row r="14">
      <c r="A14" s="4" t="inlineStr">
        <is>
          <t>Balance at ending, shares at Dec. 31, 202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59710047</v>
      </c>
    </row>
    <row r="15">
      <c r="A15" s="4" t="inlineStr">
        <is>
          <t>Balance at ending, shares at Dec. 31, 2020</t>
        </is>
      </c>
      <c r="Q15" s="4" t="inlineStr">
        <is>
          <t xml:space="preserve"> </t>
        </is>
      </c>
    </row>
    <row r="16">
      <c r="A16" s="4" t="inlineStr">
        <is>
          <t>Net loss</t>
        </is>
      </c>
      <c r="Q16" s="4" t="inlineStr">
        <is>
          <t xml:space="preserve"> </t>
        </is>
      </c>
      <c r="R16" s="4" t="inlineStr">
        <is>
          <t xml:space="preserve"> </t>
        </is>
      </c>
      <c r="S16" s="4" t="inlineStr">
        <is>
          <t xml:space="preserve"> </t>
        </is>
      </c>
      <c r="T16" s="6" t="n">
        <v>-70526</v>
      </c>
      <c r="U16" s="6" t="n">
        <v>-70526</v>
      </c>
    </row>
    <row r="17">
      <c r="A17" s="4" t="inlineStr">
        <is>
          <t>Share-based compensation expense</t>
        </is>
      </c>
      <c r="Q17" s="4" t="inlineStr">
        <is>
          <t xml:space="preserve"> </t>
        </is>
      </c>
      <c r="R17" s="4" t="inlineStr">
        <is>
          <t xml:space="preserve"> </t>
        </is>
      </c>
      <c r="S17" s="6" t="n">
        <v>10577</v>
      </c>
      <c r="T17" s="4" t="inlineStr">
        <is>
          <t xml:space="preserve"> </t>
        </is>
      </c>
      <c r="U17" s="6" t="n">
        <v>10577</v>
      </c>
    </row>
    <row r="18">
      <c r="A18" s="4" t="inlineStr">
        <is>
          <t>Issuance of Series H preferred stock and warrants, net of issuance costs</t>
        </is>
      </c>
      <c r="Q18" s="4" t="inlineStr">
        <is>
          <t xml:space="preserve"> </t>
        </is>
      </c>
      <c r="R18" s="4" t="inlineStr">
        <is>
          <t xml:space="preserve"> </t>
        </is>
      </c>
      <c r="S18" s="6" t="n">
        <v>647</v>
      </c>
      <c r="T18" s="4" t="inlineStr">
        <is>
          <t xml:space="preserve"> </t>
        </is>
      </c>
      <c r="U18" s="6" t="n">
        <v>647</v>
      </c>
    </row>
    <row r="19">
      <c r="A19" s="4" t="inlineStr">
        <is>
          <t>Exercise of common stock options</t>
        </is>
      </c>
      <c r="Q19" s="4" t="inlineStr">
        <is>
          <t xml:space="preserve"> </t>
        </is>
      </c>
      <c r="R19" s="4" t="inlineStr">
        <is>
          <t xml:space="preserve"> </t>
        </is>
      </c>
      <c r="S19" s="6" t="n">
        <v>1074</v>
      </c>
      <c r="T19" s="4" t="inlineStr">
        <is>
          <t xml:space="preserve"> </t>
        </is>
      </c>
      <c r="U19" s="6" t="n">
        <v>1074</v>
      </c>
    </row>
    <row r="20">
      <c r="A20" s="4" t="inlineStr">
        <is>
          <t>Exercise of common stock options, shares</t>
        </is>
      </c>
      <c r="R20" s="6" t="n">
        <v>327954</v>
      </c>
    </row>
    <row r="21">
      <c r="A21" s="4" t="inlineStr">
        <is>
          <t>Extinguishment of pre-combination warrant liability in connection with the Reverse Recapitalization</t>
        </is>
      </c>
      <c r="Q21" s="4" t="inlineStr">
        <is>
          <t xml:space="preserve"> </t>
        </is>
      </c>
      <c r="R21" s="4" t="inlineStr">
        <is>
          <t xml:space="preserve"> </t>
        </is>
      </c>
      <c r="S21" s="6" t="n">
        <v>10291</v>
      </c>
      <c r="T21" s="4" t="inlineStr">
        <is>
          <t xml:space="preserve"> </t>
        </is>
      </c>
      <c r="U21" s="6" t="n">
        <v>10291</v>
      </c>
    </row>
    <row r="22">
      <c r="A22" s="4" t="inlineStr">
        <is>
          <t>Business Combination and PIPE financing, net of redemptions and equity issuance costs of $27.0 million</t>
        </is>
      </c>
      <c r="Q22" s="4" t="inlineStr">
        <is>
          <t xml:space="preserve"> </t>
        </is>
      </c>
      <c r="R22" s="5" t="n">
        <v>1</v>
      </c>
      <c r="S22" s="6" t="n">
        <v>52097</v>
      </c>
      <c r="T22" s="4" t="inlineStr">
        <is>
          <t xml:space="preserve"> </t>
        </is>
      </c>
      <c r="U22" s="6" t="n">
        <v>52098</v>
      </c>
    </row>
    <row r="23">
      <c r="A23" s="4" t="inlineStr">
        <is>
          <t>Business Combination and PIPE financing, net of redemptions and equity issuance costs of $26.2 million, shares</t>
        </is>
      </c>
      <c r="R23" s="6" t="n">
        <v>12297951</v>
      </c>
    </row>
    <row r="24">
      <c r="A24" s="4" t="inlineStr">
        <is>
          <t>Ending balance, value at Dec. 31, 2021</t>
        </is>
      </c>
      <c r="B24" s="4" t="inlineStr">
        <is>
          <t xml:space="preserve"> </t>
        </is>
      </c>
      <c r="Q24" s="4" t="inlineStr">
        <is>
          <t xml:space="preserve"> </t>
        </is>
      </c>
      <c r="R24" s="5" t="n">
        <v>7</v>
      </c>
      <c r="S24" s="5" t="n">
        <v>749592</v>
      </c>
      <c r="T24" s="5" t="n">
        <v>-765851</v>
      </c>
      <c r="U24" s="5" t="n">
        <v>-16252</v>
      </c>
    </row>
    <row r="25">
      <c r="A25" s="4" t="inlineStr">
        <is>
          <t>Balance at ending, shares at Dec. 31, 202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72335952</v>
      </c>
    </row>
    <row r="26">
      <c r="A26" s="4" t="inlineStr">
        <is>
          <t>Balance at ending, shares at Dec. 31, 2021</t>
        </is>
      </c>
      <c r="Q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BASIS OF PRESENTATION (Details Narrative) $ in Thousands</t>
        </is>
      </c>
      <c r="B1" s="2" t="inlineStr">
        <is>
          <t>Dec. 31, 2021USD ($)</t>
        </is>
      </c>
    </row>
    <row r="2">
      <c r="A2" s="3" t="inlineStr">
        <is>
          <t>Organization, Consolidation and Presentation of Financial Statements [Abstract]</t>
        </is>
      </c>
    </row>
    <row r="3">
      <c r="A3" s="4" t="inlineStr">
        <is>
          <t>Assets, Current</t>
        </is>
      </c>
      <c r="B3" s="5" t="n">
        <v>157200</v>
      </c>
    </row>
    <row r="4">
      <c r="A4" s="4" t="inlineStr">
        <is>
          <t>Liabilities, Current</t>
        </is>
      </c>
      <c r="B4" s="5" t="n">
        <v>73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 $ in Thousands</t>
        </is>
      </c>
      <c r="B1" s="2" t="inlineStr">
        <is>
          <t>Dec. 31, 2021</t>
        </is>
      </c>
      <c r="C1" s="2" t="inlineStr">
        <is>
          <t>Dec. 31, 2020</t>
        </is>
      </c>
    </row>
    <row r="2">
      <c r="A2" s="3" t="inlineStr">
        <is>
          <t>Accounting Policies [Abstract]</t>
        </is>
      </c>
    </row>
    <row r="3">
      <c r="A3" s="4" t="inlineStr">
        <is>
          <t>Cash and cash equivalents</t>
        </is>
      </c>
      <c r="B3" s="5" t="n">
        <v>62937</v>
      </c>
      <c r="C3" s="5" t="n">
        <v>18196</v>
      </c>
    </row>
    <row r="4">
      <c r="A4" s="4" t="inlineStr">
        <is>
          <t>Restricted cash</t>
        </is>
      </c>
      <c r="B4" s="6" t="n">
        <v>185</v>
      </c>
      <c r="C4" s="6" t="n">
        <v>422</v>
      </c>
    </row>
    <row r="5">
      <c r="A5" s="4" t="inlineStr">
        <is>
          <t>Total cash, cash equivalents and restricted cash shown in the statement of cash flows</t>
        </is>
      </c>
      <c r="B5" s="5" t="n">
        <v>63122</v>
      </c>
      <c r="C5" s="5" t="n">
        <v>186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1) - USD ($) $ in Thousands</t>
        </is>
      </c>
      <c r="B1" s="2" t="inlineStr">
        <is>
          <t>Dec. 31, 2021</t>
        </is>
      </c>
      <c r="C1" s="2" t="inlineStr">
        <is>
          <t>Dec. 31, 2020</t>
        </is>
      </c>
    </row>
    <row r="2">
      <c r="A2" s="4" t="inlineStr">
        <is>
          <t>Restricted cash</t>
        </is>
      </c>
      <c r="B2" s="5" t="n">
        <v>185</v>
      </c>
      <c r="C2" s="5" t="n">
        <v>422</v>
      </c>
    </row>
    <row r="3">
      <c r="A3" s="4" t="inlineStr">
        <is>
          <t>Customer And Supplier Guarantees [Member]</t>
        </is>
      </c>
    </row>
    <row r="4">
      <c r="A4" s="4" t="inlineStr">
        <is>
          <t>Restricted cash</t>
        </is>
      </c>
      <c r="B4" s="6" t="n">
        <v>175</v>
      </c>
      <c r="C4" s="6" t="n">
        <v>298</v>
      </c>
    </row>
    <row r="5">
      <c r="A5" s="4" t="inlineStr">
        <is>
          <t>Landlord Guarantees [Member]</t>
        </is>
      </c>
    </row>
    <row r="6">
      <c r="A6" s="4" t="inlineStr">
        <is>
          <t>Restricted cash</t>
        </is>
      </c>
      <c r="B6" s="5" t="n">
        <v>10</v>
      </c>
      <c r="C6" s="5" t="n">
        <v>1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2) - USD ($) $ in Thousands</t>
        </is>
      </c>
      <c r="B1" s="2" t="inlineStr">
        <is>
          <t>Dec. 31, 2021</t>
        </is>
      </c>
      <c r="C1" s="2" t="inlineStr">
        <is>
          <t>Dec. 31, 2020</t>
        </is>
      </c>
    </row>
    <row r="2">
      <c r="A2" s="3" t="inlineStr">
        <is>
          <t>Restricted Cash and Cash Equivalents Items [Line Items]</t>
        </is>
      </c>
    </row>
    <row r="3">
      <c r="A3" s="4" t="inlineStr">
        <is>
          <t>RestrictedCashAndCashEquivalents</t>
        </is>
      </c>
      <c r="B3" s="5" t="n">
        <v>63122</v>
      </c>
      <c r="C3" s="5" t="n">
        <v>18618</v>
      </c>
    </row>
    <row r="4">
      <c r="A4" s="4" t="inlineStr">
        <is>
          <t>Cash In U S Dollars U S Banks [Member]</t>
        </is>
      </c>
    </row>
    <row r="5">
      <c r="A5" s="3" t="inlineStr">
        <is>
          <t>Restricted Cash and Cash Equivalents Items [Line Items]</t>
        </is>
      </c>
    </row>
    <row r="6">
      <c r="A6" s="4" t="inlineStr">
        <is>
          <t>RestrictedCashAndCashEquivalents</t>
        </is>
      </c>
      <c r="B6" s="6" t="n">
        <v>58755</v>
      </c>
      <c r="C6" s="6" t="n">
        <v>15997</v>
      </c>
    </row>
    <row r="7">
      <c r="A7" s="4" t="inlineStr">
        <is>
          <t>Cash In Foreign Banks And Foreign Currency [Member]</t>
        </is>
      </c>
    </row>
    <row r="8">
      <c r="A8" s="3" t="inlineStr">
        <is>
          <t>Restricted Cash and Cash Equivalents Items [Line Items]</t>
        </is>
      </c>
    </row>
    <row r="9">
      <c r="A9" s="4" t="inlineStr">
        <is>
          <t>RestrictedCashAndCashEquivalents</t>
        </is>
      </c>
      <c r="B9" s="6" t="n">
        <v>4359</v>
      </c>
      <c r="C9" s="6" t="n">
        <v>2612</v>
      </c>
    </row>
    <row r="10">
      <c r="A10" s="4" t="inlineStr">
        <is>
          <t>Petty Cash [Member]</t>
        </is>
      </c>
    </row>
    <row r="11">
      <c r="A11" s="3" t="inlineStr">
        <is>
          <t>Restricted Cash and Cash Equivalents Items [Line Items]</t>
        </is>
      </c>
    </row>
    <row r="12">
      <c r="A12" s="4" t="inlineStr">
        <is>
          <t>RestrictedCashAndCashEquivalents</t>
        </is>
      </c>
      <c r="B12" s="5" t="n">
        <v>8</v>
      </c>
      <c r="C12" s="5" t="n">
        <v>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Foreign currency losses</t>
        </is>
      </c>
      <c r="B4" s="5" t="n">
        <v>3000</v>
      </c>
      <c r="C4" s="5" t="n">
        <v>200</v>
      </c>
    </row>
    <row r="5">
      <c r="A5" s="4" t="inlineStr">
        <is>
          <t>Advertising expense</t>
        </is>
      </c>
      <c r="B5" s="5" t="n">
        <v>900</v>
      </c>
      <c r="C5" s="5" t="n">
        <v>1000</v>
      </c>
    </row>
    <row r="6">
      <c r="A6" s="4" t="inlineStr">
        <is>
          <t>Five Suppliers [Member]</t>
        </is>
      </c>
    </row>
    <row r="7">
      <c r="A7" s="3" t="inlineStr">
        <is>
          <t>Property, Plant and Equipment [Line Items]</t>
        </is>
      </c>
    </row>
    <row r="8">
      <c r="A8" s="4" t="inlineStr">
        <is>
          <t>Concentration credit risk</t>
        </is>
      </c>
      <c r="B8" s="4" t="inlineStr">
        <is>
          <t>93.00%</t>
        </is>
      </c>
      <c r="C8" s="4" t="inlineStr">
        <is>
          <t>61.00%</t>
        </is>
      </c>
    </row>
    <row r="9">
      <c r="A9" s="4" t="inlineStr">
        <is>
          <t>Accounts Receivable [Member] | Non Us Customers [Member]</t>
        </is>
      </c>
    </row>
    <row r="10">
      <c r="A10" s="3" t="inlineStr">
        <is>
          <t>Property, Plant and Equipment [Line Items]</t>
        </is>
      </c>
    </row>
    <row r="11">
      <c r="A11" s="4" t="inlineStr">
        <is>
          <t>Concentration credit risk</t>
        </is>
      </c>
      <c r="B11" s="4" t="inlineStr">
        <is>
          <t>72.00%</t>
        </is>
      </c>
      <c r="C11" s="4" t="inlineStr">
        <is>
          <t>75.00%</t>
        </is>
      </c>
    </row>
    <row r="12">
      <c r="A12" s="4" t="inlineStr">
        <is>
          <t>Accounts Receivable [Member] | Three Customers [Member]</t>
        </is>
      </c>
    </row>
    <row r="13">
      <c r="A13" s="3" t="inlineStr">
        <is>
          <t>Property, Plant and Equipment [Line Items]</t>
        </is>
      </c>
    </row>
    <row r="14">
      <c r="A14" s="4" t="inlineStr">
        <is>
          <t>Concentration credit risk</t>
        </is>
      </c>
      <c r="B14" s="4" t="inlineStr">
        <is>
          <t>69.00%</t>
        </is>
      </c>
      <c r="C14" s="4" t="inlineStr">
        <is>
          <t>75.00%</t>
        </is>
      </c>
    </row>
    <row r="15">
      <c r="A15" s="4" t="inlineStr">
        <is>
          <t>Accounts receivable</t>
        </is>
      </c>
      <c r="B15" s="5" t="n">
        <v>39800</v>
      </c>
    </row>
    <row r="16">
      <c r="A16" s="4" t="inlineStr">
        <is>
          <t>Accounts Receivable [Member] | Two Customers [Member]</t>
        </is>
      </c>
    </row>
    <row r="17">
      <c r="A17" s="3" t="inlineStr">
        <is>
          <t>Property, Plant and Equipment [Line Items]</t>
        </is>
      </c>
    </row>
    <row r="18">
      <c r="A18" s="4" t="inlineStr">
        <is>
          <t>Accounts receivable</t>
        </is>
      </c>
      <c r="C18" s="5" t="n">
        <v>52600</v>
      </c>
    </row>
    <row r="19">
      <c r="A19" s="4" t="inlineStr">
        <is>
          <t>Sales [Member] | Two Customers [Member]</t>
        </is>
      </c>
    </row>
    <row r="20">
      <c r="A20" s="3" t="inlineStr">
        <is>
          <t>Property, Plant and Equipment [Line Items]</t>
        </is>
      </c>
    </row>
    <row r="21">
      <c r="A21" s="4" t="inlineStr">
        <is>
          <t>Concentration credit risk</t>
        </is>
      </c>
      <c r="B21" s="4" t="inlineStr">
        <is>
          <t>10.00%</t>
        </is>
      </c>
    </row>
    <row r="22">
      <c r="A22" s="4" t="inlineStr">
        <is>
          <t>Sales [Member] | Top 3 Customers [Member]</t>
        </is>
      </c>
    </row>
    <row r="23">
      <c r="A23" s="3" t="inlineStr">
        <is>
          <t>Property, Plant and Equipment [Line Items]</t>
        </is>
      </c>
    </row>
    <row r="24">
      <c r="A24" s="4" t="inlineStr">
        <is>
          <t>Concentration credit risk</t>
        </is>
      </c>
      <c r="B24" s="4" t="inlineStr">
        <is>
          <t>63.00%</t>
        </is>
      </c>
      <c r="C24" s="4" t="inlineStr">
        <is>
          <t>69.00%</t>
        </is>
      </c>
    </row>
    <row r="25">
      <c r="A25" s="4" t="inlineStr">
        <is>
          <t>Property, Plant and Equipment [Member] | Minimum [Member]</t>
        </is>
      </c>
    </row>
    <row r="26">
      <c r="A26" s="3" t="inlineStr">
        <is>
          <t>Property, Plant and Equipment [Line Items]</t>
        </is>
      </c>
    </row>
    <row r="27">
      <c r="A27" s="4" t="inlineStr">
        <is>
          <t>Property, plant and equipment, useful life</t>
        </is>
      </c>
      <c r="B27" s="4" t="inlineStr">
        <is>
          <t>2 years</t>
        </is>
      </c>
    </row>
    <row r="28">
      <c r="A28" s="4" t="inlineStr">
        <is>
          <t>Property, Plant and Equipment [Member] | Maximum [Member]</t>
        </is>
      </c>
    </row>
    <row r="29">
      <c r="A29" s="3" t="inlineStr">
        <is>
          <t>Property, Plant and Equipment [Line Items]</t>
        </is>
      </c>
    </row>
    <row r="30">
      <c r="A30" s="4" t="inlineStr">
        <is>
          <t>Property, plant and equipment, useful life</t>
        </is>
      </c>
      <c r="B30" s="4" t="inlineStr">
        <is>
          <t>5 years</t>
        </is>
      </c>
    </row>
    <row r="31">
      <c r="A31" s="4" t="inlineStr">
        <is>
          <t>Furniture and Fixtures [Member] | Minimum [Member]</t>
        </is>
      </c>
    </row>
    <row r="32">
      <c r="A32" s="3" t="inlineStr">
        <is>
          <t>Property, Plant and Equipment [Line Items]</t>
        </is>
      </c>
    </row>
    <row r="33">
      <c r="A33" s="4" t="inlineStr">
        <is>
          <t>Property, plant and equipment, useful life</t>
        </is>
      </c>
      <c r="B33" s="4" t="inlineStr">
        <is>
          <t>4 years</t>
        </is>
      </c>
    </row>
    <row r="34">
      <c r="A34" s="4" t="inlineStr">
        <is>
          <t>Furniture and Fixtures [Member] | Maximum [Member]</t>
        </is>
      </c>
    </row>
    <row r="35">
      <c r="A35" s="3" t="inlineStr">
        <is>
          <t>Property, Plant and Equipment [Line Items]</t>
        </is>
      </c>
    </row>
    <row r="36">
      <c r="A36" s="4" t="inlineStr">
        <is>
          <t>Property, plant and equipment, useful life</t>
        </is>
      </c>
      <c r="B36"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THE BUSINESS COMBINATION (Details)</t>
        </is>
      </c>
      <c r="B1" s="2" t="inlineStr">
        <is>
          <t>Dec. 31, 2021USD ($)</t>
        </is>
      </c>
    </row>
    <row r="2">
      <c r="A2" s="3" t="inlineStr">
        <is>
          <t>Business Combination and Asset Acquisition [Abstract]</t>
        </is>
      </c>
    </row>
    <row r="3">
      <c r="A3" s="4" t="inlineStr">
        <is>
          <t>Cash—Trust Account (net of redemptions of $101 million)</t>
        </is>
      </c>
      <c r="B3" s="5" t="n">
        <v>15184107</v>
      </c>
    </row>
    <row r="4">
      <c r="A4" s="4" t="inlineStr">
        <is>
          <t>Cash—Convertible Notes financing</t>
        </is>
      </c>
      <c r="B4" s="6" t="n">
        <v>48669322</v>
      </c>
    </row>
    <row r="5">
      <c r="A5" s="4" t="inlineStr">
        <is>
          <t>Cash—PIPE Financing</t>
        </is>
      </c>
      <c r="B5" s="6" t="n">
        <v>75000000</v>
      </c>
    </row>
    <row r="6">
      <c r="A6" s="4" t="inlineStr">
        <is>
          <t>Less: Underwriting fees and other issuance costs paid at Closing</t>
        </is>
      </c>
      <c r="B6" s="6" t="n">
        <v>23353127</v>
      </c>
    </row>
    <row r="7">
      <c r="A7" s="4" t="inlineStr">
        <is>
          <t>Cash proceeds from the Business Combination</t>
        </is>
      </c>
      <c r="B7" s="6" t="n">
        <v>115500302</v>
      </c>
    </row>
    <row r="8">
      <c r="A8" s="4" t="inlineStr">
        <is>
          <t>Less: Non-cash net liabilities assumed from New Beginnings</t>
        </is>
      </c>
      <c r="B8" s="6" t="n">
        <v>-38216</v>
      </c>
    </row>
    <row r="9">
      <c r="A9" s="4" t="inlineStr">
        <is>
          <t>Add: Non-cash net assets assumed from New Beginnings</t>
        </is>
      </c>
      <c r="B9" s="6" t="n">
        <v>3684000</v>
      </c>
    </row>
    <row r="10">
      <c r="A10" s="4" t="inlineStr">
        <is>
          <t>Less: Non-cash fair value of Common Stock Warrants</t>
        </is>
      </c>
      <c r="B10" s="6" t="n">
        <v>-13176450</v>
      </c>
    </row>
    <row r="11">
      <c r="A11" s="4" t="inlineStr">
        <is>
          <t>Less: Non-cash fair value of Post-Combination Warrants</t>
        </is>
      </c>
      <c r="B11" s="6" t="n">
        <v>-1980000</v>
      </c>
    </row>
    <row r="12">
      <c r="A12" s="4" t="inlineStr">
        <is>
          <t>Less: Non-cash fair value of Convertible Notes issued</t>
        </is>
      </c>
      <c r="B12" s="6" t="n">
        <v>-48273641</v>
      </c>
    </row>
    <row r="13">
      <c r="A13" s="4" t="inlineStr">
        <is>
          <t>Less: Other issuance costs included in accounts payable and accrued liabilities</t>
        </is>
      </c>
      <c r="B13" s="6" t="n">
        <v>-3618792</v>
      </c>
    </row>
    <row r="14">
      <c r="A14" s="4" t="inlineStr">
        <is>
          <t>Additional paid-in-capital from Business Combination, net of issuance costs paid</t>
        </is>
      </c>
      <c r="B14" s="5" t="n">
        <v>520972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THE BUSINESS COMBINATION (Details 1)</t>
        </is>
      </c>
      <c r="B1" s="2" t="inlineStr">
        <is>
          <t>Dec. 31, 2021USD ($)</t>
        </is>
      </c>
    </row>
    <row r="2">
      <c r="A2" s="3" t="inlineStr">
        <is>
          <t>Business Combination and Asset Acquisition [Abstract]</t>
        </is>
      </c>
    </row>
    <row r="3">
      <c r="A3" s="4" t="inlineStr">
        <is>
          <t>New Beginnings shares of Common Stock outstanding prior to the Business Combination</t>
        </is>
      </c>
      <c r="B3" s="5" t="n">
        <v>14795000</v>
      </c>
    </row>
    <row r="4">
      <c r="A4" s="4" t="inlineStr">
        <is>
          <t>Less: redemption of New Beginnings shares of Common Stock</t>
        </is>
      </c>
      <c r="B4" s="6" t="n">
        <v>-9997049</v>
      </c>
    </row>
    <row r="5">
      <c r="A5" s="4" t="inlineStr">
        <is>
          <t>Shares of Common Stock issued pursuant to the PIPE</t>
        </is>
      </c>
      <c r="B5" s="6" t="n">
        <v>7500000</v>
      </c>
    </row>
    <row r="6">
      <c r="A6" s="4" t="inlineStr">
        <is>
          <t>Outstanding New Beginnings shares of Common Stock prior to the Business Combination, plus shares of Common Stock issued in PIPE Financing</t>
        </is>
      </c>
      <c r="B6" s="6" t="n">
        <v>12297951</v>
      </c>
    </row>
    <row r="7">
      <c r="A7" s="4" t="inlineStr">
        <is>
          <t>Conversion of Legacy Airspan preferred stock</t>
        </is>
      </c>
      <c r="B7" s="6" t="n">
        <v>56857492</v>
      </c>
    </row>
    <row r="8">
      <c r="A8" s="4" t="inlineStr">
        <is>
          <t>Conversion of Legacy Airspan common stock</t>
        </is>
      </c>
      <c r="B8" s="6" t="n">
        <v>1182912</v>
      </c>
    </row>
    <row r="9">
      <c r="A9" s="4" t="inlineStr">
        <is>
          <t>Conversion of Legacy Airspan common restricted stock</t>
        </is>
      </c>
      <c r="B9" s="6" t="n">
        <v>339134</v>
      </c>
    </row>
    <row r="10">
      <c r="A10" s="4" t="inlineStr">
        <is>
          <t>Conversion of Legacy Airspan Class B common stock</t>
        </is>
      </c>
      <c r="B10" s="6" t="n">
        <v>1340611</v>
      </c>
    </row>
    <row r="11">
      <c r="A11" s="4" t="inlineStr">
        <is>
          <t>Conversion of Legacy Airspan Class B restricted common stock</t>
        </is>
      </c>
      <c r="B11" s="6" t="n">
        <v>6337</v>
      </c>
    </row>
    <row r="12">
      <c r="A12" s="4" t="inlineStr">
        <is>
          <t>Total shares of Company Common Stock outstanding immediately following the Business Combination</t>
        </is>
      </c>
      <c r="B12" s="5" t="n">
        <v>720244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HE BUSINESS COMBINATION (Details Narrative) - USD ($)</t>
        </is>
      </c>
      <c r="B1" s="2" t="inlineStr">
        <is>
          <t>Aug. 13, 2021</t>
        </is>
      </c>
      <c r="C1" s="2" t="inlineStr">
        <is>
          <t>Sep. 30, 2021</t>
        </is>
      </c>
    </row>
    <row r="2">
      <c r="A2" s="3" t="inlineStr">
        <is>
          <t>Debt Instrument [Line Items]</t>
        </is>
      </c>
    </row>
    <row r="3">
      <c r="A3" s="4" t="inlineStr">
        <is>
          <t>Restricted stock units issued</t>
        </is>
      </c>
      <c r="C3" s="6" t="n">
        <v>17500000</v>
      </c>
    </row>
    <row r="4">
      <c r="A4" s="4" t="inlineStr">
        <is>
          <t>Proceed from business combination</t>
        </is>
      </c>
      <c r="B4" s="5" t="n">
        <v>11500000</v>
      </c>
    </row>
    <row r="5">
      <c r="A5" s="4" t="inlineStr">
        <is>
          <t>Secured Convertible Notes [Member]</t>
        </is>
      </c>
    </row>
    <row r="6">
      <c r="A6" s="3" t="inlineStr">
        <is>
          <t>Debt Instrument [Line Items]</t>
        </is>
      </c>
    </row>
    <row r="7">
      <c r="A7" s="4" t="inlineStr">
        <is>
          <t>Conversion price</t>
        </is>
      </c>
      <c r="C7" s="8" t="n">
        <v>1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REVENUE RECOGNITION (Details) - USD ($) $ in Thousands</t>
        </is>
      </c>
      <c r="B1" s="2" t="inlineStr">
        <is>
          <t>9 Months Ended</t>
        </is>
      </c>
      <c r="C1" s="2" t="inlineStr">
        <is>
          <t>12 Months Ended</t>
        </is>
      </c>
    </row>
    <row r="2">
      <c r="B2" s="2" t="inlineStr">
        <is>
          <t>Sep. 30, 2020</t>
        </is>
      </c>
      <c r="C2" s="2" t="inlineStr">
        <is>
          <t>Dec. 31, 2021</t>
        </is>
      </c>
      <c r="D2" s="2" t="inlineStr">
        <is>
          <t>Dec. 31, 2020</t>
        </is>
      </c>
    </row>
    <row r="3">
      <c r="A3" s="4" t="inlineStr">
        <is>
          <t>Total revenues</t>
        </is>
      </c>
      <c r="B3" s="5" t="n">
        <v>172955</v>
      </c>
      <c r="C3" s="5" t="n">
        <v>177283</v>
      </c>
      <c r="D3" s="5" t="n">
        <v>172955</v>
      </c>
    </row>
    <row r="4">
      <c r="A4" s="4" t="inlineStr">
        <is>
          <t>Product Sales [Member]</t>
        </is>
      </c>
    </row>
    <row r="5">
      <c r="A5" s="4" t="inlineStr">
        <is>
          <t>Total revenues</t>
        </is>
      </c>
      <c r="C5" s="6" t="n">
        <v>148160</v>
      </c>
      <c r="D5" s="6" t="n">
        <v>133607</v>
      </c>
    </row>
    <row r="6">
      <c r="A6" s="4" t="inlineStr">
        <is>
          <t>Nonrecurring Engineering [Member]</t>
        </is>
      </c>
    </row>
    <row r="7">
      <c r="A7" s="4" t="inlineStr">
        <is>
          <t>Total revenues</t>
        </is>
      </c>
      <c r="C7" s="6" t="n">
        <v>12527</v>
      </c>
      <c r="D7" s="6" t="n">
        <v>16007</v>
      </c>
    </row>
    <row r="8">
      <c r="A8" s="4" t="inlineStr">
        <is>
          <t>Product Maintenance Contracts [Member]</t>
        </is>
      </c>
    </row>
    <row r="9">
      <c r="A9" s="4" t="inlineStr">
        <is>
          <t>Total revenues</t>
        </is>
      </c>
      <c r="C9" s="6" t="n">
        <v>6798</v>
      </c>
      <c r="D9" s="6" t="n">
        <v>11796</v>
      </c>
    </row>
    <row r="10">
      <c r="A10" s="4" t="inlineStr">
        <is>
          <t>Professional Service Contracts [Member]</t>
        </is>
      </c>
    </row>
    <row r="11">
      <c r="A11" s="4" t="inlineStr">
        <is>
          <t>Total revenues</t>
        </is>
      </c>
      <c r="C11" s="6" t="n">
        <v>6786</v>
      </c>
      <c r="D11" s="6" t="n">
        <v>10814</v>
      </c>
    </row>
    <row r="12">
      <c r="A12" s="4" t="inlineStr">
        <is>
          <t>Software Licenses [Member]</t>
        </is>
      </c>
    </row>
    <row r="13">
      <c r="A13" s="4" t="inlineStr">
        <is>
          <t>Total revenues</t>
        </is>
      </c>
      <c r="C13" s="6" t="n">
        <v>1758</v>
      </c>
      <c r="D13" s="6" t="n">
        <v>255</v>
      </c>
    </row>
    <row r="14">
      <c r="A14" s="4" t="inlineStr">
        <is>
          <t>Other [Member]</t>
        </is>
      </c>
    </row>
    <row r="15">
      <c r="A15" s="4" t="inlineStr">
        <is>
          <t>Total revenues</t>
        </is>
      </c>
      <c r="C15" s="5" t="n">
        <v>1254</v>
      </c>
      <c r="D15" s="5" t="n">
        <v>476</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 RECOGNITION (Details 1) - USD ($) $ in Thousands</t>
        </is>
      </c>
      <c r="B1" s="2" t="inlineStr">
        <is>
          <t>Dec. 31, 2021</t>
        </is>
      </c>
      <c r="C1" s="2" t="inlineStr">
        <is>
          <t>Dec. 31, 2020</t>
        </is>
      </c>
    </row>
    <row r="2">
      <c r="A2" s="3" t="inlineStr">
        <is>
          <t>Revenue Recognition</t>
        </is>
      </c>
    </row>
    <row r="3">
      <c r="A3" s="4" t="inlineStr">
        <is>
          <t>Contract assets</t>
        </is>
      </c>
      <c r="B3" s="5" t="n">
        <v>7673</v>
      </c>
      <c r="C3" s="5" t="n">
        <v>1000</v>
      </c>
    </row>
    <row r="4">
      <c r="A4" s="4" t="inlineStr">
        <is>
          <t>Contracts liabilities</t>
        </is>
      </c>
      <c r="B4" s="6" t="n">
        <v>2902</v>
      </c>
      <c r="C4" s="5" t="n">
        <v>7521</v>
      </c>
    </row>
    <row r="5">
      <c r="A5" s="4" t="inlineStr">
        <is>
          <t>Change in contract asset</t>
        </is>
      </c>
      <c r="B5" s="6" t="n">
        <v>6673</v>
      </c>
    </row>
    <row r="6">
      <c r="A6" s="4" t="inlineStr">
        <is>
          <t>Change in contracts liabilities</t>
        </is>
      </c>
      <c r="B6" s="5" t="n">
        <v>-46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0526</v>
      </c>
      <c r="C4" s="5" t="n">
        <v>-25643</v>
      </c>
    </row>
    <row r="5">
      <c r="A5" s="3" t="inlineStr">
        <is>
          <t>Adjustments to reconcile net loss to net cash used in operating activities:</t>
        </is>
      </c>
    </row>
    <row r="6">
      <c r="A6" s="4" t="inlineStr">
        <is>
          <t>Depreciation and amortization</t>
        </is>
      </c>
      <c r="B6" s="6" t="n">
        <v>4294</v>
      </c>
      <c r="C6" s="6" t="n">
        <v>4640</v>
      </c>
    </row>
    <row r="7">
      <c r="A7" s="4" t="inlineStr">
        <is>
          <t>Foreign exchange (gain) loss on long-term debt</t>
        </is>
      </c>
      <c r="B7" s="6" t="n">
        <v>-14</v>
      </c>
      <c r="C7" s="6" t="n">
        <v>26</v>
      </c>
    </row>
    <row r="8">
      <c r="A8" s="4" t="inlineStr">
        <is>
          <t>Gain on extinguishment of debt</t>
        </is>
      </c>
      <c r="B8" s="6" t="n">
        <v>-2096</v>
      </c>
      <c r="C8" s="4" t="inlineStr">
        <is>
          <t xml:space="preserve"> </t>
        </is>
      </c>
    </row>
    <row r="9">
      <c r="A9" s="4" t="inlineStr">
        <is>
          <t>Change in fair value of warrants and derivatives</t>
        </is>
      </c>
      <c r="B9" s="6" t="n">
        <v>-7940</v>
      </c>
      <c r="C9" s="4" t="inlineStr">
        <is>
          <t xml:space="preserve"> </t>
        </is>
      </c>
    </row>
    <row r="10">
      <c r="A10" s="4" t="inlineStr">
        <is>
          <t>Share-based compensation expense</t>
        </is>
      </c>
      <c r="B10" s="6" t="n">
        <v>10577</v>
      </c>
      <c r="C10" s="6" t="n">
        <v>2643</v>
      </c>
    </row>
    <row r="11">
      <c r="A11" s="4" t="inlineStr">
        <is>
          <t>Loss on disposal of property, plant and equipment</t>
        </is>
      </c>
      <c r="B11" s="6" t="n">
        <v>22</v>
      </c>
      <c r="C11" s="6" t="n">
        <v>3</v>
      </c>
    </row>
    <row r="12">
      <c r="A12" s="4" t="inlineStr">
        <is>
          <t>Bad debt expense</t>
        </is>
      </c>
      <c r="B12" s="6" t="n">
        <v>289</v>
      </c>
      <c r="C12" s="6" t="n">
        <v>5</v>
      </c>
    </row>
    <row r="13">
      <c r="A13" s="4" t="inlineStr">
        <is>
          <t>Total adjustments</t>
        </is>
      </c>
      <c r="B13" s="6" t="n">
        <v>5132</v>
      </c>
      <c r="C13" s="6" t="n">
        <v>7317</v>
      </c>
    </row>
    <row r="14">
      <c r="A14" s="3" t="inlineStr">
        <is>
          <t>Changes in operating assets and liabilities:</t>
        </is>
      </c>
    </row>
    <row r="15">
      <c r="A15" s="4" t="inlineStr">
        <is>
          <t>Decrease (increase) in accounts receivable</t>
        </is>
      </c>
      <c r="B15" s="6" t="n">
        <v>12352</v>
      </c>
      <c r="C15" s="6" t="n">
        <v>-30345</v>
      </c>
    </row>
    <row r="16">
      <c r="A16" s="4" t="inlineStr">
        <is>
          <t>(Increase) decrease in inventory</t>
        </is>
      </c>
      <c r="B16" s="6" t="n">
        <v>-5198</v>
      </c>
      <c r="C16" s="6" t="n">
        <v>5123</v>
      </c>
    </row>
    <row r="17">
      <c r="A17" s="4" t="inlineStr">
        <is>
          <t>Decrease in prepaid expenses and other current assets</t>
        </is>
      </c>
      <c r="B17" s="6" t="n">
        <v>-6547</v>
      </c>
      <c r="C17" s="6" t="n">
        <v>-517</v>
      </c>
    </row>
    <row r="18">
      <c r="A18" s="4" t="inlineStr">
        <is>
          <t>Increase in other operating assets</t>
        </is>
      </c>
      <c r="B18" s="6" t="n">
        <v>-105</v>
      </c>
      <c r="C18" s="6" t="n">
        <v>-380</v>
      </c>
    </row>
    <row r="19">
      <c r="A19" s="4" t="inlineStr">
        <is>
          <t>(Decrease) increase in accounts payable</t>
        </is>
      </c>
      <c r="B19" s="6" t="n">
        <v>-10790</v>
      </c>
      <c r="C19" s="6" t="n">
        <v>12012</v>
      </c>
    </row>
    <row r="20">
      <c r="A20" s="4" t="inlineStr">
        <is>
          <t>Increase in deferred revenue</t>
        </is>
      </c>
      <c r="B20" s="6" t="n">
        <v>-4619</v>
      </c>
      <c r="C20" s="6" t="n">
        <v>-2514</v>
      </c>
    </row>
    <row r="21">
      <c r="A21" s="4" t="inlineStr">
        <is>
          <t>Increase in other accrued expenses</t>
        </is>
      </c>
      <c r="B21" s="6" t="n">
        <v>4429</v>
      </c>
      <c r="C21" s="6" t="n">
        <v>5104</v>
      </c>
    </row>
    <row r="22">
      <c r="A22" s="4" t="inlineStr">
        <is>
          <t>Increase in other long-term liabilities</t>
        </is>
      </c>
      <c r="B22" s="6" t="n">
        <v>616</v>
      </c>
      <c r="C22" s="6" t="n">
        <v>5889</v>
      </c>
    </row>
    <row r="23">
      <c r="A23" s="4" t="inlineStr">
        <is>
          <t>Increase in accrued interest on long-term debt</t>
        </is>
      </c>
      <c r="B23" s="6" t="n">
        <v>8571</v>
      </c>
      <c r="C23" s="6" t="n">
        <v>3587</v>
      </c>
    </row>
    <row r="24">
      <c r="A24" s="4" t="inlineStr">
        <is>
          <t>Net cash used in operating activities</t>
        </is>
      </c>
      <c r="B24" s="6" t="n">
        <v>-66685</v>
      </c>
      <c r="C24" s="6" t="n">
        <v>-20367</v>
      </c>
    </row>
    <row r="25">
      <c r="A25" s="3" t="inlineStr">
        <is>
          <t>Cash flows from investing activities:</t>
        </is>
      </c>
    </row>
    <row r="26">
      <c r="A26" s="4" t="inlineStr">
        <is>
          <t>Purchase of property, plant and equipment</t>
        </is>
      </c>
      <c r="B26" s="6" t="n">
        <v>-6033</v>
      </c>
      <c r="C26" s="6" t="n">
        <v>-2226</v>
      </c>
    </row>
    <row r="27">
      <c r="A27" s="4" t="inlineStr">
        <is>
          <t>Net cash used in investing activities</t>
        </is>
      </c>
      <c r="B27" s="6" t="n">
        <v>-6033</v>
      </c>
      <c r="C27" s="6" t="n">
        <v>-2226</v>
      </c>
    </row>
    <row r="28">
      <c r="A28" s="3" t="inlineStr">
        <is>
          <t>Cash flows from financing activities:</t>
        </is>
      </c>
    </row>
    <row r="29">
      <c r="A29" s="4" t="inlineStr">
        <is>
          <t>Repayments of line of credit, net</t>
        </is>
      </c>
      <c r="B29" s="4" t="inlineStr">
        <is>
          <t xml:space="preserve"> </t>
        </is>
      </c>
      <c r="C29" s="6" t="n">
        <v>-1993</v>
      </c>
    </row>
    <row r="30">
      <c r="A30" s="4" t="inlineStr">
        <is>
          <t>Borrowings under senior term loan</t>
        </is>
      </c>
      <c r="B30" s="4" t="inlineStr">
        <is>
          <t xml:space="preserve"> </t>
        </is>
      </c>
      <c r="C30" s="6" t="n">
        <v>6005</v>
      </c>
    </row>
    <row r="31">
      <c r="A31" s="4" t="inlineStr">
        <is>
          <t>Borrowings under other long-term debt</t>
        </is>
      </c>
      <c r="B31" s="4" t="inlineStr">
        <is>
          <t xml:space="preserve"> </t>
        </is>
      </c>
      <c r="C31" s="6" t="n">
        <v>2073</v>
      </c>
    </row>
    <row r="32">
      <c r="A32" s="4" t="inlineStr">
        <is>
          <t>Proceeds from the Business Combination, issuance of convertible debt and PIPE financing, net of issuance costs paid</t>
        </is>
      </c>
      <c r="B32" s="6" t="n">
        <v>115501</v>
      </c>
      <c r="C32" s="4" t="inlineStr">
        <is>
          <t xml:space="preserve"> </t>
        </is>
      </c>
    </row>
    <row r="33">
      <c r="A33" s="4" t="inlineStr">
        <is>
          <t>Proceeds from the exercise of stock options</t>
        </is>
      </c>
      <c r="B33" s="6" t="n">
        <v>1074</v>
      </c>
      <c r="C33" s="4" t="inlineStr">
        <is>
          <t xml:space="preserve"> </t>
        </is>
      </c>
    </row>
    <row r="34">
      <c r="A34" s="4" t="inlineStr">
        <is>
          <t>Proceeds from the sale of Series G stock, net</t>
        </is>
      </c>
      <c r="B34" s="4" t="inlineStr">
        <is>
          <t xml:space="preserve"> </t>
        </is>
      </c>
      <c r="C34" s="6" t="n">
        <v>21913</v>
      </c>
    </row>
    <row r="35">
      <c r="A35" s="4" t="inlineStr">
        <is>
          <t>Proceeds from the sale of Series H stock, net</t>
        </is>
      </c>
      <c r="B35" s="6" t="n">
        <v>505</v>
      </c>
      <c r="C35" s="6" t="n">
        <v>8074</v>
      </c>
    </row>
    <row r="36">
      <c r="A36" s="4" t="inlineStr">
        <is>
          <t>Proceeds from the issuance of Series H warrants</t>
        </is>
      </c>
      <c r="B36" s="6" t="n">
        <v>142</v>
      </c>
      <c r="C36" s="6" t="n">
        <v>2126</v>
      </c>
    </row>
    <row r="37">
      <c r="A37" s="4" t="inlineStr">
        <is>
          <t>Net cash provided by financing activities</t>
        </is>
      </c>
      <c r="B37" s="6" t="n">
        <v>117222</v>
      </c>
      <c r="C37" s="6" t="n">
        <v>38198</v>
      </c>
    </row>
    <row r="38">
      <c r="A38" s="4" t="inlineStr">
        <is>
          <t>Net increase in cash, cash equivalents and restricted cash</t>
        </is>
      </c>
      <c r="B38" s="6" t="n">
        <v>44504</v>
      </c>
      <c r="C38" s="6" t="n">
        <v>15605</v>
      </c>
    </row>
    <row r="39">
      <c r="A39" s="4" t="inlineStr">
        <is>
          <t>Cash, cash equivalents and restricted cash, beginning of year</t>
        </is>
      </c>
      <c r="B39" s="6" t="n">
        <v>18618</v>
      </c>
      <c r="C39" s="6" t="n">
        <v>3013</v>
      </c>
    </row>
    <row r="40">
      <c r="A40" s="4" t="inlineStr">
        <is>
          <t>Cash, cash equivalents and restricted cash, end of year</t>
        </is>
      </c>
      <c r="B40" s="6" t="n">
        <v>63122</v>
      </c>
      <c r="C40" s="6" t="n">
        <v>18618</v>
      </c>
    </row>
    <row r="41">
      <c r="A41" s="3" t="inlineStr">
        <is>
          <t>Supplemental disclosures of cash flow information</t>
        </is>
      </c>
    </row>
    <row r="42">
      <c r="A42" s="4" t="inlineStr">
        <is>
          <t>Cash paid for interest</t>
        </is>
      </c>
      <c r="B42" s="6" t="n">
        <v>-12809</v>
      </c>
      <c r="C42" s="6" t="n">
        <v>-6363</v>
      </c>
    </row>
    <row r="43">
      <c r="A43" s="4" t="inlineStr">
        <is>
          <t>Cash paid for income taxes, net of cash received from R&amp;D tax credit refunds</t>
        </is>
      </c>
      <c r="B43" s="6" t="n">
        <v>-73</v>
      </c>
      <c r="C43" s="4" t="inlineStr">
        <is>
          <t xml:space="preserve"> </t>
        </is>
      </c>
    </row>
    <row r="44">
      <c r="A44" s="4" t="inlineStr">
        <is>
          <t>Cash received from R&amp;D tax credit refunds, net of cash paid for income taxes</t>
        </is>
      </c>
      <c r="B44" s="4" t="inlineStr">
        <is>
          <t xml:space="preserve"> </t>
        </is>
      </c>
      <c r="C44" s="6" t="n">
        <v>241</v>
      </c>
    </row>
    <row r="45">
      <c r="A45" s="4" t="inlineStr">
        <is>
          <t>Operating cash flows from operating leases</t>
        </is>
      </c>
      <c r="B45" s="6" t="n">
        <v>-3006</v>
      </c>
      <c r="C45" s="6" t="n">
        <v>-2857</v>
      </c>
    </row>
    <row r="46">
      <c r="A46" s="4" t="inlineStr">
        <is>
          <t>Lease liability obtained in exchange for obtaining right-of-use assets</t>
        </is>
      </c>
      <c r="B46" s="6" t="n">
        <v>796</v>
      </c>
      <c r="C46" s="4" t="inlineStr">
        <is>
          <t xml:space="preserve"> </t>
        </is>
      </c>
    </row>
    <row r="47">
      <c r="A47" s="3" t="inlineStr">
        <is>
          <t>Supplemental disclosure of non-cash financing activities:</t>
        </is>
      </c>
    </row>
    <row r="48">
      <c r="A48" s="4" t="inlineStr">
        <is>
          <t>Reclassification of redeemable convertible preferred stock warrants to additional paid-in capital</t>
        </is>
      </c>
      <c r="B48" s="6" t="n">
        <v>10291</v>
      </c>
      <c r="C48" s="4" t="inlineStr">
        <is>
          <t xml:space="preserve"> </t>
        </is>
      </c>
    </row>
    <row r="49">
      <c r="A49" s="4" t="inlineStr">
        <is>
          <t>Non-cash net liabilities assumed from business combination</t>
        </is>
      </c>
      <c r="B49" s="6" t="n">
        <v>38</v>
      </c>
      <c r="C49" s="4" t="inlineStr">
        <is>
          <t xml:space="preserve"> </t>
        </is>
      </c>
    </row>
    <row r="50">
      <c r="A50" s="4" t="inlineStr">
        <is>
          <t>Issuance of preferred stock upon conversion of debt</t>
        </is>
      </c>
      <c r="B50" s="4" t="inlineStr">
        <is>
          <t xml:space="preserve"> </t>
        </is>
      </c>
      <c r="C50" s="6" t="n">
        <v>23571</v>
      </c>
    </row>
    <row r="51">
      <c r="A51" s="4" t="inlineStr">
        <is>
          <t>Conversion of debt to preferred stock</t>
        </is>
      </c>
      <c r="B51" s="4" t="inlineStr">
        <is>
          <t xml:space="preserve"> </t>
        </is>
      </c>
      <c r="C51" s="6" t="n">
        <v>-23571</v>
      </c>
    </row>
    <row r="52">
      <c r="A52" s="4" t="inlineStr">
        <is>
          <t>Assignment of line of credit to new lender under Senior term loan</t>
        </is>
      </c>
      <c r="B52" s="4" t="inlineStr">
        <is>
          <t xml:space="preserve"> </t>
        </is>
      </c>
      <c r="C52" s="5" t="n">
        <v>329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RECOGNITION (Details 2) - USD ($) $ in Thousands</t>
        </is>
      </c>
      <c r="B1" s="2" t="inlineStr">
        <is>
          <t>12 Months Ended</t>
        </is>
      </c>
    </row>
    <row r="2">
      <c r="B2" s="2" t="inlineStr">
        <is>
          <t>Dec. 31, 2021</t>
        </is>
      </c>
      <c r="C2" s="2" t="inlineStr">
        <is>
          <t>Dec. 31, 2020</t>
        </is>
      </c>
    </row>
    <row r="3">
      <c r="A3" s="3" t="inlineStr">
        <is>
          <t>Revenue Recognition</t>
        </is>
      </c>
    </row>
    <row r="4">
      <c r="A4" s="4" t="inlineStr">
        <is>
          <t>Amounts included in the beginning of year contract liability balance</t>
        </is>
      </c>
      <c r="B4" s="5" t="n">
        <v>6143</v>
      </c>
      <c r="C4" s="5" t="n">
        <v>35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VENUE RECOGNITION (Details 3) - USD ($) $ in Thousands</t>
        </is>
      </c>
      <c r="B1" s="2" t="inlineStr">
        <is>
          <t>12 Months Ended</t>
        </is>
      </c>
    </row>
    <row r="2">
      <c r="B2" s="2" t="inlineStr">
        <is>
          <t>Dec. 31, 2021</t>
        </is>
      </c>
      <c r="C2" s="2" t="inlineStr">
        <is>
          <t>Dec. 31, 2020</t>
        </is>
      </c>
    </row>
    <row r="3">
      <c r="A3" s="3" t="inlineStr">
        <is>
          <t>Revenue Recognition</t>
        </is>
      </c>
    </row>
    <row r="4">
      <c r="A4" s="4" t="inlineStr">
        <is>
          <t>Balance, beginning of period</t>
        </is>
      </c>
      <c r="B4" s="5" t="n">
        <v>1019</v>
      </c>
      <c r="C4" s="5" t="n">
        <v>981</v>
      </c>
    </row>
    <row r="5">
      <c r="A5" s="4" t="inlineStr">
        <is>
          <t>Accruals</t>
        </is>
      </c>
      <c r="B5" s="6" t="n">
        <v>957</v>
      </c>
      <c r="C5" s="6" t="n">
        <v>826</v>
      </c>
    </row>
    <row r="6">
      <c r="A6" s="4" t="inlineStr">
        <is>
          <t>Settlements</t>
        </is>
      </c>
      <c r="B6" s="6" t="n">
        <v>-691</v>
      </c>
      <c r="C6" s="6" t="n">
        <v>-788</v>
      </c>
    </row>
    <row r="7">
      <c r="A7" s="4" t="inlineStr">
        <is>
          <t>Balance, end of period</t>
        </is>
      </c>
      <c r="B7" s="5" t="n">
        <v>1285</v>
      </c>
      <c r="C7" s="5" t="n">
        <v>10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REVENUE RECOGNITION (Details Narrative) - USD ($) $ in Thousands</t>
        </is>
      </c>
      <c r="B1" s="2" t="inlineStr">
        <is>
          <t>9 Months Ended</t>
        </is>
      </c>
      <c r="C1" s="2" t="inlineStr">
        <is>
          <t>12 Months Ended</t>
        </is>
      </c>
    </row>
    <row r="2">
      <c r="B2" s="2" t="inlineStr">
        <is>
          <t>Sep. 30, 2020</t>
        </is>
      </c>
      <c r="C2" s="2" t="inlineStr">
        <is>
          <t>Dec. 31, 2021</t>
        </is>
      </c>
      <c r="D2" s="2" t="inlineStr">
        <is>
          <t>Dec. 31, 2020</t>
        </is>
      </c>
    </row>
    <row r="3">
      <c r="A3" s="3" t="inlineStr">
        <is>
          <t>Disaggregation of Revenue [Line Items]</t>
        </is>
      </c>
    </row>
    <row r="4">
      <c r="A4" s="4" t="inlineStr">
        <is>
          <t>Revenue</t>
        </is>
      </c>
      <c r="B4" s="5" t="n">
        <v>172955</v>
      </c>
      <c r="C4" s="5" t="n">
        <v>177283</v>
      </c>
      <c r="D4" s="5" t="n">
        <v>172955</v>
      </c>
    </row>
    <row r="5">
      <c r="A5" s="4" t="inlineStr">
        <is>
          <t>Deferred revenue</t>
        </is>
      </c>
      <c r="C5" s="6" t="n">
        <v>2900</v>
      </c>
      <c r="D5" s="6" t="n">
        <v>7500</v>
      </c>
    </row>
    <row r="6">
      <c r="A6" s="4" t="inlineStr">
        <is>
          <t>Revenue performance obligations</t>
        </is>
      </c>
      <c r="C6" s="6" t="n">
        <v>2500</v>
      </c>
      <c r="D6" s="6" t="n">
        <v>6100</v>
      </c>
    </row>
    <row r="7">
      <c r="A7" s="4" t="inlineStr">
        <is>
          <t>Transferred at Point in Time [Member]</t>
        </is>
      </c>
    </row>
    <row r="8">
      <c r="A8" s="3" t="inlineStr">
        <is>
          <t>Disaggregation of Revenue [Line Items]</t>
        </is>
      </c>
    </row>
    <row r="9">
      <c r="A9" s="4" t="inlineStr">
        <is>
          <t>Revenue</t>
        </is>
      </c>
      <c r="C9" s="6" t="n">
        <v>3000</v>
      </c>
      <c r="D9" s="6" t="n">
        <v>8100</v>
      </c>
    </row>
    <row r="10">
      <c r="A10" s="4" t="inlineStr">
        <is>
          <t>Transferred over Time [Member]</t>
        </is>
      </c>
    </row>
    <row r="11">
      <c r="A11" s="3" t="inlineStr">
        <is>
          <t>Disaggregation of Revenue [Line Items]</t>
        </is>
      </c>
    </row>
    <row r="12">
      <c r="A12" s="4" t="inlineStr">
        <is>
          <t>Revenue</t>
        </is>
      </c>
      <c r="C12" s="5" t="n">
        <v>9500</v>
      </c>
      <c r="D12" s="5" t="n">
        <v>8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Purchased parts and materials</t>
        </is>
      </c>
      <c r="B3" s="5" t="n">
        <v>5006</v>
      </c>
      <c r="C3" s="5" t="n">
        <v>4476</v>
      </c>
    </row>
    <row r="4">
      <c r="A4" s="4" t="inlineStr">
        <is>
          <t>Work in progress</t>
        </is>
      </c>
      <c r="B4" s="6" t="n">
        <v>401</v>
      </c>
      <c r="C4" s="6" t="n">
        <v>442</v>
      </c>
    </row>
    <row r="5">
      <c r="A5" s="4" t="inlineStr">
        <is>
          <t>Finished goods and consumables</t>
        </is>
      </c>
      <c r="B5" s="6" t="n">
        <v>11810</v>
      </c>
      <c r="C5" s="6" t="n">
        <v>7101</v>
      </c>
    </row>
    <row r="6">
      <c r="A6" s="4" t="inlineStr">
        <is>
          <t xml:space="preserve"> Inventory net</t>
        </is>
      </c>
      <c r="B6" s="5" t="n">
        <v>17217</v>
      </c>
      <c r="C6" s="5" t="n">
        <v>120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t>
        </is>
      </c>
      <c r="B3" s="5" t="n">
        <v>37533</v>
      </c>
      <c r="C3" s="5" t="n">
        <v>33333</v>
      </c>
    </row>
    <row r="4">
      <c r="A4" s="4" t="inlineStr">
        <is>
          <t>Accumulated depreciation</t>
        </is>
      </c>
      <c r="B4" s="6" t="n">
        <v>-29792</v>
      </c>
      <c r="C4" s="6" t="n">
        <v>-28500</v>
      </c>
    </row>
    <row r="5">
      <c r="A5" s="4" t="inlineStr">
        <is>
          <t>Property, plant and equipment, net</t>
        </is>
      </c>
      <c r="B5" s="6" t="n">
        <v>7741</v>
      </c>
      <c r="C5" s="6" t="n">
        <v>4833</v>
      </c>
    </row>
    <row r="6">
      <c r="A6" s="4" t="inlineStr">
        <is>
          <t>Property, Plant and Equipment [Member]</t>
        </is>
      </c>
    </row>
    <row r="7">
      <c r="A7" s="3" t="inlineStr">
        <is>
          <t>Property, Plant and Equipment [Line Items]</t>
        </is>
      </c>
    </row>
    <row r="8">
      <c r="A8" s="4" t="inlineStr">
        <is>
          <t>Property, plant and equipment</t>
        </is>
      </c>
      <c r="B8" s="6" t="n">
        <v>34149</v>
      </c>
      <c r="C8" s="6" t="n">
        <v>30159</v>
      </c>
    </row>
    <row r="9">
      <c r="A9" s="4" t="inlineStr">
        <is>
          <t>Furniture and Fixtures [Member]</t>
        </is>
      </c>
    </row>
    <row r="10">
      <c r="A10" s="3" t="inlineStr">
        <is>
          <t>Property, Plant and Equipment [Line Items]</t>
        </is>
      </c>
    </row>
    <row r="11">
      <c r="A11" s="4" t="inlineStr">
        <is>
          <t>Property, plant and equipment</t>
        </is>
      </c>
      <c r="B11" s="6" t="n">
        <v>708</v>
      </c>
      <c r="C11" s="6" t="n">
        <v>705</v>
      </c>
    </row>
    <row r="12">
      <c r="A12" s="4" t="inlineStr">
        <is>
          <t>Leasehold Improvements [Member]</t>
        </is>
      </c>
    </row>
    <row r="13">
      <c r="A13" s="3" t="inlineStr">
        <is>
          <t>Property, Plant and Equipment [Line Items]</t>
        </is>
      </c>
    </row>
    <row r="14">
      <c r="A14" s="4" t="inlineStr">
        <is>
          <t>Property, plant and equipment</t>
        </is>
      </c>
      <c r="B14" s="5" t="n">
        <v>2676</v>
      </c>
      <c r="C14" s="5" t="n">
        <v>24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Narrative)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3100</v>
      </c>
      <c r="C4" s="5" t="n">
        <v>29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INTANGIBLE ASSETS, NET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10840</v>
      </c>
      <c r="C4" s="5" t="n">
        <v>10840</v>
      </c>
    </row>
    <row r="5">
      <c r="A5" s="4" t="inlineStr">
        <is>
          <t>Accumulated Amortization</t>
        </is>
      </c>
      <c r="B5" s="6" t="n">
        <v>-4402</v>
      </c>
      <c r="C5" s="6" t="n">
        <v>-3211</v>
      </c>
    </row>
    <row r="6">
      <c r="A6" s="4" t="inlineStr">
        <is>
          <t>Net Carrying Amount</t>
        </is>
      </c>
      <c r="B6" s="5" t="n">
        <v>6438</v>
      </c>
      <c r="C6" s="5" t="n">
        <v>7629</v>
      </c>
    </row>
    <row r="7">
      <c r="A7" s="4" t="inlineStr">
        <is>
          <t>Internally Developed Technology [Member]</t>
        </is>
      </c>
    </row>
    <row r="8">
      <c r="A8" s="3" t="inlineStr">
        <is>
          <t>Finite-Lived Intangible Assets [Line Items]</t>
        </is>
      </c>
    </row>
    <row r="9">
      <c r="A9" s="4" t="inlineStr">
        <is>
          <t>Weighted Average Useful Life (in years)</t>
        </is>
      </c>
      <c r="B9" s="4" t="inlineStr">
        <is>
          <t>10 years</t>
        </is>
      </c>
      <c r="C9" s="4" t="inlineStr">
        <is>
          <t>10 years</t>
        </is>
      </c>
    </row>
    <row r="10">
      <c r="A10" s="4" t="inlineStr">
        <is>
          <t>Gross Carrying Amount</t>
        </is>
      </c>
      <c r="B10" s="5" t="n">
        <v>7810</v>
      </c>
      <c r="C10" s="5" t="n">
        <v>7810</v>
      </c>
    </row>
    <row r="11">
      <c r="A11" s="4" t="inlineStr">
        <is>
          <t>Accumulated Amortization</t>
        </is>
      </c>
      <c r="B11" s="6" t="n">
        <v>-2408</v>
      </c>
      <c r="C11" s="6" t="n">
        <v>-1627</v>
      </c>
    </row>
    <row r="12">
      <c r="A12" s="4" t="inlineStr">
        <is>
          <t>Net Carrying Amount</t>
        </is>
      </c>
      <c r="B12" s="5" t="n">
        <v>5402</v>
      </c>
      <c r="C12" s="5" t="n">
        <v>6183</v>
      </c>
    </row>
    <row r="13">
      <c r="A13" s="4" t="inlineStr">
        <is>
          <t>Customer Relationships [Member]</t>
        </is>
      </c>
    </row>
    <row r="14">
      <c r="A14" s="3" t="inlineStr">
        <is>
          <t>Finite-Lived Intangible Assets [Line Items]</t>
        </is>
      </c>
    </row>
    <row r="15">
      <c r="A15" s="4" t="inlineStr">
        <is>
          <t>Weighted Average Useful Life (in years)</t>
        </is>
      </c>
      <c r="B15" s="4" t="inlineStr">
        <is>
          <t>6 years</t>
        </is>
      </c>
      <c r="C15" s="4" t="inlineStr">
        <is>
          <t>6 years</t>
        </is>
      </c>
    </row>
    <row r="16">
      <c r="A16" s="4" t="inlineStr">
        <is>
          <t>Gross Carrying Amount</t>
        </is>
      </c>
      <c r="B16" s="5" t="n">
        <v>2130</v>
      </c>
      <c r="C16" s="5" t="n">
        <v>2130</v>
      </c>
    </row>
    <row r="17">
      <c r="A17" s="4" t="inlineStr">
        <is>
          <t>Accumulated Amortization</t>
        </is>
      </c>
      <c r="B17" s="6" t="n">
        <v>-1094</v>
      </c>
      <c r="C17" s="6" t="n">
        <v>-739</v>
      </c>
    </row>
    <row r="18">
      <c r="A18" s="4" t="inlineStr">
        <is>
          <t>Net Carrying Amount</t>
        </is>
      </c>
      <c r="B18" s="5" t="n">
        <v>1036</v>
      </c>
      <c r="C18" s="5" t="n">
        <v>1391</v>
      </c>
    </row>
    <row r="19">
      <c r="A19" s="4" t="inlineStr">
        <is>
          <t>Trademarks [Member]</t>
        </is>
      </c>
    </row>
    <row r="20">
      <c r="A20" s="3" t="inlineStr">
        <is>
          <t>Finite-Lived Intangible Assets [Line Items]</t>
        </is>
      </c>
    </row>
    <row r="21">
      <c r="A21" s="4" t="inlineStr">
        <is>
          <t>Weighted Average Useful Life (in years)</t>
        </is>
      </c>
      <c r="B21" s="4" t="inlineStr">
        <is>
          <t>2 years</t>
        </is>
      </c>
      <c r="C21" s="4" t="inlineStr">
        <is>
          <t>2 years</t>
        </is>
      </c>
    </row>
    <row r="22">
      <c r="A22" s="4" t="inlineStr">
        <is>
          <t>Gross Carrying Amount</t>
        </is>
      </c>
      <c r="B22" s="5" t="n">
        <v>720</v>
      </c>
      <c r="C22" s="5" t="n">
        <v>720</v>
      </c>
    </row>
    <row r="23">
      <c r="A23" s="4" t="inlineStr">
        <is>
          <t>Accumulated Amortization</t>
        </is>
      </c>
      <c r="B23" s="6" t="n">
        <v>-720</v>
      </c>
      <c r="C23" s="6" t="n">
        <v>-720</v>
      </c>
    </row>
    <row r="24">
      <c r="A24" s="4" t="inlineStr">
        <is>
          <t>Net Carrying Amount</t>
        </is>
      </c>
      <c r="B24" s="4" t="inlineStr">
        <is>
          <t xml:space="preserve"> </t>
        </is>
      </c>
      <c r="C24" s="4" t="inlineStr">
        <is>
          <t xml:space="preserve"> </t>
        </is>
      </c>
    </row>
    <row r="25">
      <c r="A25" s="4" t="inlineStr">
        <is>
          <t>Noncompete Agreements [Member]</t>
        </is>
      </c>
    </row>
    <row r="26">
      <c r="A26" s="3" t="inlineStr">
        <is>
          <t>Finite-Lived Intangible Assets [Line Items]</t>
        </is>
      </c>
    </row>
    <row r="27">
      <c r="A27" s="4" t="inlineStr">
        <is>
          <t>Weighted Average Useful Life (in years)</t>
        </is>
      </c>
      <c r="B27" s="4" t="inlineStr">
        <is>
          <t>3 years</t>
        </is>
      </c>
      <c r="C27" s="4" t="inlineStr">
        <is>
          <t>3 years</t>
        </is>
      </c>
    </row>
    <row r="28">
      <c r="A28" s="4" t="inlineStr">
        <is>
          <t>Gross Carrying Amount</t>
        </is>
      </c>
      <c r="B28" s="5" t="n">
        <v>180</v>
      </c>
      <c r="C28" s="5" t="n">
        <v>180</v>
      </c>
    </row>
    <row r="29">
      <c r="A29" s="4" t="inlineStr">
        <is>
          <t>Accumulated Amortization</t>
        </is>
      </c>
      <c r="B29" s="6" t="n">
        <v>-180</v>
      </c>
      <c r="C29" s="6" t="n">
        <v>-125</v>
      </c>
    </row>
    <row r="30">
      <c r="A30" s="4" t="inlineStr">
        <is>
          <t>Net Carrying Amount</t>
        </is>
      </c>
      <c r="B30" s="4" t="inlineStr">
        <is>
          <t xml:space="preserve"> </t>
        </is>
      </c>
      <c r="C30" s="5" t="n">
        <v>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ODWILL AND INTANGIBLE ASSETS, NET (Details 1) - USD ($) $ in Thousands</t>
        </is>
      </c>
      <c r="B1" s="2" t="inlineStr">
        <is>
          <t>Dec. 31, 2021</t>
        </is>
      </c>
      <c r="C1" s="2" t="inlineStr">
        <is>
          <t>Dec. 31, 2020</t>
        </is>
      </c>
    </row>
    <row r="2">
      <c r="A2" s="3" t="inlineStr">
        <is>
          <t>Goodwill and Intangible Assets Disclosure [Abstract]</t>
        </is>
      </c>
    </row>
    <row r="3">
      <c r="A3" s="4" t="inlineStr">
        <is>
          <t>2022</t>
        </is>
      </c>
      <c r="B3" s="5" t="n">
        <v>1136</v>
      </c>
    </row>
    <row r="4">
      <c r="A4" s="4" t="inlineStr">
        <is>
          <t>2023</t>
        </is>
      </c>
      <c r="B4" s="6" t="n">
        <v>1136</v>
      </c>
    </row>
    <row r="5">
      <c r="A5" s="4" t="inlineStr">
        <is>
          <t>2024</t>
        </is>
      </c>
      <c r="B5" s="6" t="n">
        <v>1107</v>
      </c>
    </row>
    <row r="6">
      <c r="A6" s="4" t="inlineStr">
        <is>
          <t>2025</t>
        </is>
      </c>
      <c r="B6" s="6" t="n">
        <v>781</v>
      </c>
    </row>
    <row r="7">
      <c r="A7" s="4" t="inlineStr">
        <is>
          <t>2026</t>
        </is>
      </c>
      <c r="B7" s="6" t="n">
        <v>781</v>
      </c>
    </row>
    <row r="8">
      <c r="A8" s="4" t="inlineStr">
        <is>
          <t>Thereafter</t>
        </is>
      </c>
      <c r="B8" s="6" t="n">
        <v>1497</v>
      </c>
    </row>
    <row r="9">
      <c r="A9" s="4" t="inlineStr">
        <is>
          <t>Total</t>
        </is>
      </c>
      <c r="B9" s="5" t="n">
        <v>6438</v>
      </c>
      <c r="C9" s="5" t="n">
        <v>76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Details Narrative)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Godwill</t>
        </is>
      </c>
      <c r="B4" s="5" t="n">
        <v>13641</v>
      </c>
      <c r="C4" s="5" t="n">
        <v>13641</v>
      </c>
    </row>
    <row r="5">
      <c r="A5" s="4" t="inlineStr">
        <is>
          <t>Amortization expense</t>
        </is>
      </c>
      <c r="B5" s="6" t="n">
        <v>1200</v>
      </c>
      <c r="C5" s="5" t="n">
        <v>1700</v>
      </c>
    </row>
    <row r="6">
      <c r="A6" s="4" t="inlineStr">
        <is>
          <t>Mimosa [Member]</t>
        </is>
      </c>
    </row>
    <row r="7">
      <c r="A7" s="3" t="inlineStr">
        <is>
          <t>Defined Benefit Plan Disclosure [Line Items]</t>
        </is>
      </c>
    </row>
    <row r="8">
      <c r="A8" s="4" t="inlineStr">
        <is>
          <t>Godwill</t>
        </is>
      </c>
      <c r="B8" s="5" t="n">
        <v>136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Dec. 31, 2021</t>
        </is>
      </c>
      <c r="C1" s="2" t="inlineStr">
        <is>
          <t>Dec. 31, 2020</t>
        </is>
      </c>
    </row>
    <row r="2">
      <c r="A2" s="3" t="inlineStr">
        <is>
          <t>Payables and Accruals [Abstract]</t>
        </is>
      </c>
    </row>
    <row r="3">
      <c r="A3" s="4" t="inlineStr">
        <is>
          <t>Payroll and related benefits and taxes</t>
        </is>
      </c>
      <c r="B3" s="5" t="n">
        <v>7258</v>
      </c>
      <c r="C3" s="5" t="n">
        <v>6812</v>
      </c>
    </row>
    <row r="4">
      <c r="A4" s="4" t="inlineStr">
        <is>
          <t>Royalties</t>
        </is>
      </c>
      <c r="B4" s="6" t="n">
        <v>2870</v>
      </c>
      <c r="C4" s="6" t="n">
        <v>3401</v>
      </c>
    </row>
    <row r="5">
      <c r="A5" s="4" t="inlineStr">
        <is>
          <t>Agent and sales commissions</t>
        </is>
      </c>
      <c r="B5" s="6" t="n">
        <v>2833</v>
      </c>
      <c r="C5" s="6" t="n">
        <v>2501</v>
      </c>
    </row>
    <row r="6">
      <c r="A6" s="4" t="inlineStr">
        <is>
          <t>Right-of-use lease liability, current portion</t>
        </is>
      </c>
      <c r="B6" s="6" t="n">
        <v>2599</v>
      </c>
      <c r="C6" s="6" t="n">
        <v>2671</v>
      </c>
    </row>
    <row r="7">
      <c r="A7" s="4" t="inlineStr">
        <is>
          <t>Tax liabilities</t>
        </is>
      </c>
      <c r="B7" s="6" t="n">
        <v>1611</v>
      </c>
      <c r="C7" s="6" t="n">
        <v>1967</v>
      </c>
    </row>
    <row r="8">
      <c r="A8" s="4" t="inlineStr">
        <is>
          <t>Product warranty liabilities</t>
        </is>
      </c>
      <c r="B8" s="6" t="n">
        <v>1285</v>
      </c>
      <c r="C8" s="6" t="n">
        <v>1019</v>
      </c>
    </row>
    <row r="9">
      <c r="A9" s="4" t="inlineStr">
        <is>
          <t>Product marketing</t>
        </is>
      </c>
      <c r="B9" s="6" t="n">
        <v>752</v>
      </c>
      <c r="C9" s="6" t="n">
        <v>869</v>
      </c>
    </row>
    <row r="10">
      <c r="A10" s="4" t="inlineStr">
        <is>
          <t>Manufacturing subcontractor costs</t>
        </is>
      </c>
      <c r="B10" s="6" t="n">
        <v>2165</v>
      </c>
      <c r="C10" s="6" t="n">
        <v>1243</v>
      </c>
    </row>
    <row r="11">
      <c r="A11" s="4" t="inlineStr">
        <is>
          <t>Legal and professional services</t>
        </is>
      </c>
      <c r="B11" s="6" t="n">
        <v>2275</v>
      </c>
      <c r="C11" s="6" t="n">
        <v>221</v>
      </c>
    </row>
    <row r="12">
      <c r="A12" s="4" t="inlineStr">
        <is>
          <t>Other</t>
        </is>
      </c>
      <c r="B12" s="6" t="n">
        <v>3319</v>
      </c>
      <c r="C12" s="6" t="n">
        <v>1834</v>
      </c>
    </row>
    <row r="13">
      <c r="A13" s="4" t="inlineStr">
        <is>
          <t xml:space="preserve"> Other accrued expenses</t>
        </is>
      </c>
      <c r="B13" s="5" t="n">
        <v>26967</v>
      </c>
      <c r="C13" s="5" t="n">
        <v>225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USINESS AND BASIS OF PRESENTATION</t>
        </is>
      </c>
      <c r="B4" s="4" t="inlineStr">
        <is>
          <t>1. BUSINESS AND BASIS OF PRESENTATION Business On August 13, 2021 (the “Closing”), Airspan Networks Holdings Inc. (formerly New Beginnings Acquisition Corp.) (the “Company”) consummated its previously announced business combination transaction (the “Business Combination”) pursuant to the business combination agreement (the “Business Combination Agreement”), dated March 8, 2021, by and among the Company, Artemis Merger Sub Corp., a Delaware corporation and wholly-owned direct subsidiary of the Company (“Merger Sub”), and Airspan Networks Inc., a Delaware corporation (“Legacy Airspan”) (See Note 3). In connection with the Closing of the Business Combination, the Company changed its name to Airspan Networks Holdings Inc. Unless the context otherwise requires, references to “Airspan”, the “Company”, “us”, “we”, “our” and any related terms prior to the Closing of the Business Combination are intended to mean Legacy Airspan and its consolidated subsidiaries, and after the Closing of the Business Combination, Airspan Networks Holdings Inc. and its consolidated subsidiaries. In addition, unless the context otherwise requires, references to “New Beginnings” and “NBA” are references to New Beginnings Acquisition Corp., the Company’s name prior to the Closing. The Company designs and produces wireless network equipment for 4G and 5G networks for both mainstream public telecommunications service providers and private network implementations. Airspan provides Radio Access Network (“RAN”) products based on Open Virtualized Cloud Native Architectures, that support technologies including 5G new radio (“5G NR”) and Long-Term Evolution (“LTE”), and Fixed Wireless standards, operating in licensed, lightly-licensed and unlicensed frequencies. The market for the Company’s wireless systems includes mobile carriers, other public network operators and private and government network operators for command and control in industrial and public safety applications such as smart utilities, defense, transportation, mining and oil and gas. The Company’s strategy applies the same network technology across all addressable sectors. The Company’s main operations are in Slough, United Kingdom (“U.K.”); Mumbai and Bangalore, India; Tokyo, Japan; Airport City, Israel; Santa Clara, California; and the Company’s corporate headquarters are in the United States (“U.S.”) in Boca Raton, Florida. Basis of Presentation and Principles of Consolidation The accompanying financial statements include the accounts of the Company, its wholly-owned subsidiaries and Airspan IP Holdco LLC (“Holdco”) – 99.8% owned by Airspan. Non-controlling interest in the results of operations of consolidated subsidiaries represents the minority stockholders’ share of the profit or loss of Holdco. The non-controlling interest in net assets of this subsidiary, and the net income or loss attributable to the non-controlling interest, were not recorded by the Company as they are considered immaterial. All significant inter-company balances and transactions have been eliminated in consolidation. The accompanying consolidated financial statements have been prepared in conformity with accounting principles generally accepted in the United States of America (“GAAP”). The Company accounts for its investment in a wholly-owned subsidiary, Dense Air Ltd. (“Dense Air”), as an equity method investment. (See Note 23). Liquidity The Company has historically incurred losses from operations. In the past, these losses have been financed through cash on hand, or capital raising activities, including borrowings or the sale of newly issued shares. The
Company had $ 157.2 73.6 66685 Going concern The accompanying consolidated financial statements have been prepared and are presented assuming the Company’s ability to continue as a going concern. As discussed in Notes 11 and 12, the Company’s senior term loan and Convertible Notes require certain prospective financial covenants to be met. The Company’s business plan for 2022 contemplates increased revenue and reduced operating losses to achieve satisfaction of the financial covenants. Given the continued uncertainty in the global markets, in the event that the Company was unable to achieve these prospective covenants, the Company’s senior term loan (see Note 11), Convertible Notes (see Note 12) and the subordinated term loan (see Note 10) could become due prior to the maturity date. As of December 31, 2021, the Company was not in compliance with the respective covenants of both the Convertible Notes and senior term loan; however, the Company was granted a waiver from compliance for these covenants as of December 31, 2021. In order to address the need to satisfy the Company’s continuing obligations and realize its long-term strategy, management has taken several steps and is considering additional actions to improve its operating and financial results, which the Company expects will be sufficient to meet the prospective covenants of the Company’s Convertible Notes and senior term loan and provide the ability to continue as a going concern, including the following:
● focusing the Company’s efforts to increase sales in additional geographic markets;
● continuing to develop 5G product offerings that will expand the market for the Company’s products; and
● continuing to evaluate and implement cost reduction initiatives to reduce non-strategic costs in operations and expand the Company’s labor force in lower cost geographies. COVID-19 Update The spread of COVID-19, a novel strain of coronavirus, has and continues to alter the behavior of business and people in a manner that is having negative effects on local, regional and global economies. The COVID-19 pandemic continues to have an impact with short-term disruptions on our supply chains, as governments take robust actions to minimize the spread of localized COVID-19 outbreaks. The continued impact on our supply chains has caused delayed production and fulfilment of customer orders, disruptions and delays of logistics and increased logistic costs. As a further consequence of the COVID-19 pandemic, component lead times have extended as demand outstrips supply on certain components, including semiconductors, and has caused the costs of components to increase. These extended lead times have caused us to extend our forecast horizon with our contract manufacturing partners and have increased the risk of supply delays. The Company cannot at this time accurately predict what effects, or their extent, the coronavirus outbreak will have on its 2022 operating results, due to uncertainties relating to the ultimate geographic spread of the virus, the severity of the disease, the duration of the outbreak, component shortages and increased component costs, the length of voluntary business closures, and governmental actions taken in response to the outbreak. More generally, the widespread health crisis has and may continue to adversely affect the global economy, resulting in an economic downturn that could affect demand for our products and therefore impact the Company’s resul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s>
  <sheetData>
    <row r="1">
      <c r="A1" s="1" t="inlineStr">
        <is>
          <t>SUBORDINATED DEBT (Details Narrative) - USD ($) $ in Thousands</t>
        </is>
      </c>
      <c r="B1" s="2" t="inlineStr">
        <is>
          <t>1 Months Ended</t>
        </is>
      </c>
      <c r="C1" s="2" t="inlineStr">
        <is>
          <t>12 Months Ended</t>
        </is>
      </c>
    </row>
    <row r="2">
      <c r="B2" s="2" t="inlineStr">
        <is>
          <t>Nov. 28, 2017</t>
        </is>
      </c>
      <c r="C2" s="2" t="inlineStr">
        <is>
          <t>Dec. 31, 2021</t>
        </is>
      </c>
      <c r="D2" s="2" t="inlineStr">
        <is>
          <t>Dec. 31, 2020</t>
        </is>
      </c>
      <c r="E2" s="2" t="inlineStr">
        <is>
          <t>Aug. 06, 2015</t>
        </is>
      </c>
    </row>
    <row r="3">
      <c r="A3" s="3" t="inlineStr">
        <is>
          <t>Defined Benefit Plan Disclosure [Line Items]</t>
        </is>
      </c>
    </row>
    <row r="4">
      <c r="A4" s="4" t="inlineStr">
        <is>
          <t>Subordinated debt</t>
        </is>
      </c>
      <c r="C4" s="5" t="n">
        <v>10577</v>
      </c>
      <c r="D4" s="5" t="n">
        <v>10065</v>
      </c>
    </row>
    <row r="5">
      <c r="A5" s="4" t="inlineStr">
        <is>
          <t>Accrued interest</t>
        </is>
      </c>
      <c r="C5" s="5" t="n">
        <v>8000</v>
      </c>
      <c r="D5" s="6" t="n">
        <v>4800</v>
      </c>
    </row>
    <row r="6">
      <c r="A6" s="4" t="inlineStr">
        <is>
          <t>Golden Wayford Limited [Member]</t>
        </is>
      </c>
    </row>
    <row r="7">
      <c r="A7" s="3" t="inlineStr">
        <is>
          <t>Defined Benefit Plan Disclosure [Line Items]</t>
        </is>
      </c>
    </row>
    <row r="8">
      <c r="A8" s="4" t="inlineStr">
        <is>
          <t>Subordinated Convertible Note Promissory Note</t>
        </is>
      </c>
      <c r="E8" s="5" t="n">
        <v>10000</v>
      </c>
    </row>
    <row r="9">
      <c r="A9" s="4" t="inlineStr">
        <is>
          <t>Principal Payment</t>
        </is>
      </c>
      <c r="B9" s="5" t="n">
        <v>1</v>
      </c>
    </row>
    <row r="10">
      <c r="A10" s="4" t="inlineStr">
        <is>
          <t>Maturity Date</t>
        </is>
      </c>
      <c r="B10" s="4" t="inlineStr">
        <is>
          <t>Feb. 16,
		2016</t>
        </is>
      </c>
    </row>
    <row r="11">
      <c r="A11" s="4" t="inlineStr">
        <is>
          <t>Interest rate</t>
        </is>
      </c>
      <c r="C11" s="4" t="inlineStr">
        <is>
          <t>5.00%</t>
        </is>
      </c>
    </row>
    <row r="12">
      <c r="A12" s="4" t="inlineStr">
        <is>
          <t>Subordinated debt</t>
        </is>
      </c>
      <c r="C12" s="5" t="n">
        <v>9000</v>
      </c>
    </row>
    <row r="13">
      <c r="A13" s="4" t="inlineStr">
        <is>
          <t>Accrued interest</t>
        </is>
      </c>
      <c r="C13" s="5" t="n">
        <v>1600</v>
      </c>
      <c r="D13" s="5" t="n">
        <v>11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ORDINATED TERM LOAN – RELATED PARTY (Details Narrative) - USD ($) $ in Thousands</t>
        </is>
      </c>
      <c r="B1" s="2" t="inlineStr">
        <is>
          <t>1 Months Ended</t>
        </is>
      </c>
    </row>
    <row r="2">
      <c r="B2" s="2" t="inlineStr">
        <is>
          <t>May 23, 2019</t>
        </is>
      </c>
      <c r="C2" s="2" t="inlineStr">
        <is>
          <t>Dec. 31, 2021</t>
        </is>
      </c>
      <c r="D2" s="2" t="inlineStr">
        <is>
          <t>Dec. 31, 2020</t>
        </is>
      </c>
      <c r="E2" s="2" t="inlineStr">
        <is>
          <t>Feb. 09, 2016</t>
        </is>
      </c>
    </row>
    <row r="3">
      <c r="A3" s="3" t="inlineStr">
        <is>
          <t>Offsetting Assets [Line Items]</t>
        </is>
      </c>
    </row>
    <row r="4">
      <c r="A4" s="4" t="inlineStr">
        <is>
          <t>Subordinated Debts</t>
        </is>
      </c>
      <c r="C4" s="5" t="n">
        <v>30000</v>
      </c>
    </row>
    <row r="5">
      <c r="A5" s="4" t="inlineStr">
        <is>
          <t>Interest Payable, Current</t>
        </is>
      </c>
      <c r="C5" s="5" t="n">
        <v>8000</v>
      </c>
      <c r="D5" s="5" t="n">
        <v>4800</v>
      </c>
    </row>
    <row r="6">
      <c r="A6" s="4" t="inlineStr">
        <is>
          <t>Subordinated Loan Agreement [Member]</t>
        </is>
      </c>
    </row>
    <row r="7">
      <c r="A7" s="3" t="inlineStr">
        <is>
          <t>Offsetting Assets [Line Items]</t>
        </is>
      </c>
    </row>
    <row r="8">
      <c r="A8" s="4" t="inlineStr">
        <is>
          <t>Subordinated Term Loan</t>
        </is>
      </c>
      <c r="E8" s="5" t="n">
        <v>15000</v>
      </c>
    </row>
    <row r="9">
      <c r="A9" s="4" t="inlineStr">
        <is>
          <t>Maturity date</t>
        </is>
      </c>
      <c r="B9" s="4" t="inlineStr">
        <is>
          <t>Dec. 31,
		202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29" customWidth="1" min="1" max="1"/>
    <col width="80" customWidth="1" min="2" max="2"/>
  </cols>
  <sheetData>
    <row r="1">
      <c r="A1" s="1" t="inlineStr">
        <is>
          <t>SENIOR TERM LOAN (Details)</t>
        </is>
      </c>
      <c r="B1" s="2" t="inlineStr">
        <is>
          <t>12 Months Ended</t>
        </is>
      </c>
    </row>
    <row r="2">
      <c r="B2" s="2" t="inlineStr">
        <is>
          <t>Dec. 31, 2021</t>
        </is>
      </c>
    </row>
    <row r="3">
      <c r="A3" s="4" t="inlineStr">
        <is>
          <t>Level 1 [Member]</t>
        </is>
      </c>
    </row>
    <row r="4">
      <c r="A4" s="3" t="inlineStr">
        <is>
          <t>Short-term Debt [Line Items]</t>
        </is>
      </c>
    </row>
    <row r="5">
      <c r="A5" s="4" t="inlineStr">
        <is>
          <t>Net EBITDA leverage ratio</t>
        </is>
      </c>
      <c r="B5" s="4" t="inlineStr">
        <is>
          <t>Less than or equal to 2.00:1.00</t>
        </is>
      </c>
    </row>
    <row r="6">
      <c r="A6" s="4" t="inlineStr">
        <is>
          <t>Base rate loan</t>
        </is>
      </c>
      <c r="B6" s="4" t="inlineStr">
        <is>
          <t>The applicable rate is the Base Rate plus 6.00% per annum, of which the Margin Cash Component is 5.50% and the Margin PIK Component is 0.50%</t>
        </is>
      </c>
    </row>
    <row r="7">
      <c r="A7" s="4" t="inlineStr">
        <is>
          <t>LIBOR loan</t>
        </is>
      </c>
      <c r="B7" s="4" t="inlineStr">
        <is>
          <t>The applicable rate is LIBOR plus 7.00% per annum, of which the Margin Cash Component is 5.50% and the Margin PIK Component is 1.50%</t>
        </is>
      </c>
    </row>
    <row r="8">
      <c r="A8" s="4" t="inlineStr">
        <is>
          <t>Level 2 [Member]</t>
        </is>
      </c>
    </row>
    <row r="9">
      <c r="A9" s="3" t="inlineStr">
        <is>
          <t>Short-term Debt [Line Items]</t>
        </is>
      </c>
    </row>
    <row r="10">
      <c r="A10" s="4" t="inlineStr">
        <is>
          <t>Net EBITDA leverage ratio</t>
        </is>
      </c>
      <c r="B10" s="4" t="inlineStr">
        <is>
          <t>Less than or equal to 3.00:1.00  but greater than 2.00:1.00</t>
        </is>
      </c>
    </row>
    <row r="11">
      <c r="A11" s="4" t="inlineStr">
        <is>
          <t>Base rate loan</t>
        </is>
      </c>
      <c r="B11" s="4" t="inlineStr">
        <is>
          <t>The applicable rate is the Base Rate plus 7.00% per annum, of which the Margin Cash Component is 5.50% and the Margin PIK Component is 1.50%</t>
        </is>
      </c>
    </row>
    <row r="12">
      <c r="A12" s="4" t="inlineStr">
        <is>
          <t>LIBOR loan</t>
        </is>
      </c>
      <c r="B12" s="4" t="inlineStr">
        <is>
          <t>The applicable rate is LIBOR plus 8.00% per annum, of which the Margin Cash Component is 5.50% and the Margin PIK Component is 2.50%</t>
        </is>
      </c>
    </row>
    <row r="13">
      <c r="A13" s="4" t="inlineStr">
        <is>
          <t>Level 3 [Member]</t>
        </is>
      </c>
    </row>
    <row r="14">
      <c r="A14" s="3" t="inlineStr">
        <is>
          <t>Short-term Debt [Line Items]</t>
        </is>
      </c>
    </row>
    <row r="15">
      <c r="A15" s="4" t="inlineStr">
        <is>
          <t>Net EBITDA leverage ratio</t>
        </is>
      </c>
      <c r="B15" s="4" t="inlineStr">
        <is>
          <t>Less than or equal to 4.00:1.00 but greater than 3.00:1.00</t>
        </is>
      </c>
    </row>
    <row r="16">
      <c r="A16" s="4" t="inlineStr">
        <is>
          <t>Base rate loan</t>
        </is>
      </c>
      <c r="B16" s="4" t="inlineStr">
        <is>
          <t>The applicable rate is the Base Rate plus 8.00% per annum, of which the Margin Cash Component is 5.50% and the Margin PIK Component is 2.50%</t>
        </is>
      </c>
    </row>
    <row r="17">
      <c r="A17" s="4" t="inlineStr">
        <is>
          <t>LIBOR loan</t>
        </is>
      </c>
      <c r="B17" s="4" t="inlineStr">
        <is>
          <t>The applicable rate is LIBOR plus 9.00% per annum, of which the Margin Cash Component is 5.50% and the Margin PIK Component is 3.50%</t>
        </is>
      </c>
    </row>
    <row r="18">
      <c r="A18" s="4" t="inlineStr">
        <is>
          <t>Level 4 [Member]</t>
        </is>
      </c>
    </row>
    <row r="19">
      <c r="A19" s="3" t="inlineStr">
        <is>
          <t>Short-term Debt [Line Items]</t>
        </is>
      </c>
    </row>
    <row r="20">
      <c r="A20" s="4" t="inlineStr">
        <is>
          <t>Net EBITDA leverage ratio</t>
        </is>
      </c>
      <c r="B20" s="4" t="inlineStr">
        <is>
          <t>Less than or equal to 5.00:1.00  but greater than 4.00:1.00</t>
        </is>
      </c>
    </row>
    <row r="21">
      <c r="A21" s="4" t="inlineStr">
        <is>
          <t>Base rate loan</t>
        </is>
      </c>
      <c r="B21" s="4" t="inlineStr">
        <is>
          <t>The applicable rate is the Base Rate plus 9.00% per annum, of which the Margin Cash Component is 5.50% and the Margin PIK Component is 3.50%</t>
        </is>
      </c>
    </row>
    <row r="22">
      <c r="A22" s="4" t="inlineStr">
        <is>
          <t>LIBOR loan</t>
        </is>
      </c>
      <c r="B22" s="4" t="inlineStr">
        <is>
          <t>The applicable rate is LIBOR plus 10.00% per annum, of which the Margin Cash Component is 5.50% and the Margin PIK Component is 4.50%</t>
        </is>
      </c>
    </row>
    <row r="23">
      <c r="A23" s="4" t="inlineStr">
        <is>
          <t>Level 5 [Member]</t>
        </is>
      </c>
    </row>
    <row r="24">
      <c r="A24" s="3" t="inlineStr">
        <is>
          <t>Short-term Debt [Line Items]</t>
        </is>
      </c>
    </row>
    <row r="25">
      <c r="A25" s="4" t="inlineStr">
        <is>
          <t>Net EBITDA leverage ratio</t>
        </is>
      </c>
      <c r="B25" s="4" t="inlineStr">
        <is>
          <t>Greater than 5.00:1.00</t>
        </is>
      </c>
    </row>
    <row r="26">
      <c r="A26" s="4" t="inlineStr">
        <is>
          <t>Base rate loan</t>
        </is>
      </c>
      <c r="B26" s="4" t="inlineStr">
        <is>
          <t>The applicable rate is the Base Rate plus 10.00% per annum, of which the Margin Cash Component is 5.50% and the Margin PIK Component is 4.50%</t>
        </is>
      </c>
    </row>
    <row r="27">
      <c r="A27" s="4" t="inlineStr">
        <is>
          <t>LIBOR loan</t>
        </is>
      </c>
      <c r="B27" s="4" t="inlineStr">
        <is>
          <t>The applicable rate is LIBOR plus 11.00% per annum, of which the Margin Cash Component is 5.50% and the Margin PIK Component is 5.5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ENIOR TERM LOAN (Details Narrative) - USD ($) $ in Thousands</t>
        </is>
      </c>
      <c r="B1" s="2" t="inlineStr">
        <is>
          <t>12 Months Ended</t>
        </is>
      </c>
    </row>
    <row r="2">
      <c r="B2" s="2" t="inlineStr">
        <is>
          <t>Dec. 31, 2021</t>
        </is>
      </c>
      <c r="C2" s="2" t="inlineStr">
        <is>
          <t>Dec. 31, 2020</t>
        </is>
      </c>
    </row>
    <row r="3">
      <c r="A3" s="3" t="inlineStr">
        <is>
          <t>Offsetting Assets [Line Items]</t>
        </is>
      </c>
    </row>
    <row r="4">
      <c r="A4" s="4" t="inlineStr">
        <is>
          <t>Senior term loan</t>
        </is>
      </c>
      <c r="B4" s="5" t="n">
        <v>44000</v>
      </c>
    </row>
    <row r="5">
      <c r="A5" s="4" t="inlineStr">
        <is>
          <t>Accrued interest</t>
        </is>
      </c>
      <c r="B5" s="5" t="n">
        <v>2500</v>
      </c>
      <c r="C5" s="5" t="n">
        <v>25</v>
      </c>
    </row>
    <row r="6">
      <c r="A6" s="4" t="inlineStr">
        <is>
          <t>Fortress Credit Agreement [Member]</t>
        </is>
      </c>
    </row>
    <row r="7">
      <c r="A7" s="3" t="inlineStr">
        <is>
          <t>Offsetting Assets [Line Items]</t>
        </is>
      </c>
    </row>
    <row r="8">
      <c r="A8" s="4" t="inlineStr">
        <is>
          <t>Interest rate description</t>
        </is>
      </c>
      <c r="B8" s="4" t="inlineStr">
        <is>
          <t>The Fortress Credit Agreement initial term loan total commitment of $34.0 million and a term loan commitment of $10.0 million were both funded to Legacy Airspan on December 30, 2020. Pursuant to the Fortress Credit Agreement, the Company may expand the term loan commitment by $20.0 million subject to the terms and conditions of the agreement. The maturity date of the total loan commitment is December 30, 2024. The Fortress Credit Agreement contains a prepayment premium of 5.0% if the prepayment occurs during the period from December 30, 2021 through December 29, 2022, and 3.0% if the prepayment occurs during the period from December 30, 2022 through December 29, 202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CONVERTIBLE DEBT (Details) $ in Thousands</t>
        </is>
      </c>
      <c r="B1" s="2" t="inlineStr">
        <is>
          <t>Dec. 31, 2021USD ($)</t>
        </is>
      </c>
    </row>
    <row r="2">
      <c r="A2" s="3" t="inlineStr">
        <is>
          <t>Convertible Debt</t>
        </is>
      </c>
    </row>
    <row r="3">
      <c r="A3" s="4" t="inlineStr">
        <is>
          <t>Convertible Notes</t>
        </is>
      </c>
      <c r="B3" s="5" t="n">
        <v>41887</v>
      </c>
    </row>
    <row r="4">
      <c r="A4" s="4" t="inlineStr">
        <is>
          <t>Conversion option derivative</t>
        </is>
      </c>
      <c r="B4" s="6" t="n">
        <v>7474</v>
      </c>
    </row>
    <row r="5">
      <c r="A5" s="4" t="inlineStr">
        <is>
          <t>Call and contingent put derivative</t>
        </is>
      </c>
      <c r="B5" s="6" t="n">
        <v>639</v>
      </c>
    </row>
    <row r="6">
      <c r="A6" s="4" t="inlineStr">
        <is>
          <t>Total Convertible Notes</t>
        </is>
      </c>
      <c r="B6" s="5" t="n">
        <v>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NVERTIBLE DEBT (Details 1) $ in Thousands</t>
        </is>
      </c>
      <c r="B1" s="2" t="inlineStr">
        <is>
          <t>Dec. 31, 2021USD ($)</t>
        </is>
      </c>
    </row>
    <row r="2">
      <c r="A2" s="3" t="inlineStr">
        <is>
          <t>Convertible Debt</t>
        </is>
      </c>
    </row>
    <row r="3">
      <c r="A3" s="4" t="inlineStr">
        <is>
          <t>Convertible Notes</t>
        </is>
      </c>
      <c r="B3" s="5" t="n">
        <v>41887</v>
      </c>
    </row>
    <row r="4">
      <c r="A4" s="4" t="inlineStr">
        <is>
          <t>Accrued interest</t>
        </is>
      </c>
      <c r="B4" s="6" t="n">
        <v>750</v>
      </c>
      <c r="C4" s="4" t="inlineStr">
        <is>
          <t>[1]</t>
        </is>
      </c>
    </row>
    <row r="5">
      <c r="A5" s="4" t="inlineStr">
        <is>
          <t>Subtotal</t>
        </is>
      </c>
      <c r="B5" s="6" t="n">
        <v>42637</v>
      </c>
    </row>
    <row r="6">
      <c r="A6" s="4" t="inlineStr">
        <is>
          <t>Loan discount costs</t>
        </is>
      </c>
      <c r="B6" s="6" t="n">
        <v>-1294</v>
      </c>
    </row>
    <row r="7">
      <c r="A7" s="4" t="inlineStr">
        <is>
          <t>Total Convertible Notes</t>
        </is>
      </c>
      <c r="B7" s="5" t="n">
        <v>41343</v>
      </c>
    </row>
    <row r="8"/>
    <row r="9">
      <c r="A9" s="4" t="inlineStr">
        <is>
          <t>[1]</t>
        </is>
      </c>
      <c r="B9" s="4" t="inlineStr">
        <is>
          <t>The accrued interest will accrete to principal value by the end of the term, December 30, 2024.</t>
        </is>
      </c>
    </row>
  </sheetData>
  <mergeCells count="3">
    <mergeCell ref="B1:C1"/>
    <mergeCell ref="A8:C8"/>
    <mergeCell ref="B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VERTIBLE DEBT (Details Narrative) - USD ($) $ in Thousands</t>
        </is>
      </c>
      <c r="B1" s="2" t="inlineStr">
        <is>
          <t>Aug. 13, 2021</t>
        </is>
      </c>
      <c r="C1" s="2" t="inlineStr">
        <is>
          <t>Dec. 31, 2021</t>
        </is>
      </c>
    </row>
    <row r="2">
      <c r="A2" s="3" t="inlineStr">
        <is>
          <t>Debt Instrument [Line Items]</t>
        </is>
      </c>
    </row>
    <row r="3">
      <c r="A3" s="4" t="inlineStr">
        <is>
          <t>Face amount</t>
        </is>
      </c>
      <c r="B3" s="5" t="n">
        <v>50000</v>
      </c>
      <c r="C3" s="5" t="n">
        <v>50000</v>
      </c>
    </row>
    <row r="4">
      <c r="A4" s="4" t="inlineStr">
        <is>
          <t>Convertible Notes [Member]</t>
        </is>
      </c>
    </row>
    <row r="5">
      <c r="A5" s="3" t="inlineStr">
        <is>
          <t>Debt Instrument [Line Items]</t>
        </is>
      </c>
    </row>
    <row r="6">
      <c r="A6" s="4" t="inlineStr">
        <is>
          <t>Face amount</t>
        </is>
      </c>
      <c r="B6" s="5" t="n">
        <v>50000</v>
      </c>
    </row>
    <row r="7">
      <c r="A7" s="4" t="inlineStr">
        <is>
          <t>Interest rate</t>
        </is>
      </c>
      <c r="B7" s="4" t="inlineStr">
        <is>
          <t>7.00%</t>
        </is>
      </c>
    </row>
    <row r="8">
      <c r="A8" s="4" t="inlineStr">
        <is>
          <t>Maturity date</t>
        </is>
      </c>
      <c r="B8" s="4" t="inlineStr">
        <is>
          <t>Dec. 30,
		2024</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Details) - USD ($) $ in Thousands</t>
        </is>
      </c>
      <c r="B1" s="2" t="inlineStr">
        <is>
          <t>Dec. 31, 2021</t>
        </is>
      </c>
      <c r="C1" s="2" t="inlineStr">
        <is>
          <t>Dec. 31, 2020</t>
        </is>
      </c>
    </row>
    <row r="2">
      <c r="A2" s="3" t="inlineStr">
        <is>
          <t>Debt Instrument [Line Items]</t>
        </is>
      </c>
    </row>
    <row r="3">
      <c r="A3" s="4" t="inlineStr">
        <is>
          <t>Long term debt gross</t>
        </is>
      </c>
      <c r="B3" s="5" t="n">
        <v>431</v>
      </c>
      <c r="C3" s="5" t="n">
        <v>2545</v>
      </c>
    </row>
    <row r="4">
      <c r="A4" s="4" t="inlineStr">
        <is>
          <t>Less current portion - product development loan</t>
        </is>
      </c>
      <c r="B4" s="6" t="n">
        <v>-275</v>
      </c>
      <c r="C4" s="6" t="n">
        <v>-298</v>
      </c>
    </row>
    <row r="5">
      <c r="A5" s="4" t="inlineStr">
        <is>
          <t>Less accrued interest on product development loan - current</t>
        </is>
      </c>
      <c r="B5" s="6" t="n">
        <v>-156</v>
      </c>
      <c r="C5" s="6" t="n">
        <v>-160</v>
      </c>
    </row>
    <row r="6">
      <c r="A6" s="4" t="inlineStr">
        <is>
          <t>Total long-term debt</t>
        </is>
      </c>
      <c r="B6" s="4" t="inlineStr">
        <is>
          <t xml:space="preserve"> </t>
        </is>
      </c>
      <c r="C6" s="6" t="n">
        <v>2087</v>
      </c>
    </row>
    <row r="7">
      <c r="A7" s="4" t="inlineStr">
        <is>
          <t>P P P Loan [Member]</t>
        </is>
      </c>
    </row>
    <row r="8">
      <c r="A8" s="3" t="inlineStr">
        <is>
          <t>Debt Instrument [Line Items]</t>
        </is>
      </c>
    </row>
    <row r="9">
      <c r="A9" s="4" t="inlineStr">
        <is>
          <t>Long term debt gross</t>
        </is>
      </c>
      <c r="B9" s="4" t="inlineStr">
        <is>
          <t xml:space="preserve"> </t>
        </is>
      </c>
      <c r="C9" s="6" t="n">
        <v>2087</v>
      </c>
    </row>
    <row r="10">
      <c r="A10" s="4" t="inlineStr">
        <is>
          <t>Finnish Funding Agency For Technology And Innovation [Member]</t>
        </is>
      </c>
    </row>
    <row r="11">
      <c r="A11" s="3" t="inlineStr">
        <is>
          <t>Debt Instrument [Line Items]</t>
        </is>
      </c>
    </row>
    <row r="12">
      <c r="A12" s="4" t="inlineStr">
        <is>
          <t>Long term debt gross</t>
        </is>
      </c>
      <c r="B12" s="5" t="n">
        <v>431</v>
      </c>
      <c r="C12" s="5" t="n">
        <v>4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NG-TERM DEBT (Details 1) - USD ($) $ in Thousands</t>
        </is>
      </c>
      <c r="B1" s="2" t="inlineStr">
        <is>
          <t>Dec. 31, 2021</t>
        </is>
      </c>
      <c r="C1" s="2" t="inlineStr">
        <is>
          <t>Dec. 31, 2020</t>
        </is>
      </c>
    </row>
    <row r="2">
      <c r="A2" s="3" t="inlineStr">
        <is>
          <t>Debt Instrument [Line Items]</t>
        </is>
      </c>
    </row>
    <row r="3">
      <c r="A3" s="4" t="inlineStr">
        <is>
          <t>Total Debt</t>
        </is>
      </c>
      <c r="B3" s="5" t="n">
        <v>431</v>
      </c>
      <c r="C3" s="5" t="n">
        <v>2545</v>
      </c>
    </row>
    <row r="4">
      <c r="A4" s="4" t="inlineStr">
        <is>
          <t>Senior Term Loan [Member]</t>
        </is>
      </c>
    </row>
    <row r="5">
      <c r="A5" s="3" t="inlineStr">
        <is>
          <t>Debt Instrument [Line Items]</t>
        </is>
      </c>
    </row>
    <row r="6">
      <c r="A6" s="4" t="inlineStr">
        <is>
          <t>2022</t>
        </is>
      </c>
      <c r="B6" s="6" t="n">
        <v>4840</v>
      </c>
    </row>
    <row r="7">
      <c r="A7" s="4" t="inlineStr">
        <is>
          <t>2023</t>
        </is>
      </c>
      <c r="B7" s="6" t="n">
        <v>5280</v>
      </c>
    </row>
    <row r="8">
      <c r="A8" s="4" t="inlineStr">
        <is>
          <t>2024</t>
        </is>
      </c>
      <c r="B8" s="6" t="n">
        <v>36351</v>
      </c>
    </row>
    <row r="9">
      <c r="A9" s="4" t="inlineStr">
        <is>
          <t>2025</t>
        </is>
      </c>
      <c r="B9" s="4" t="inlineStr">
        <is>
          <t xml:space="preserve"> </t>
        </is>
      </c>
    </row>
    <row r="10">
      <c r="A10" s="4" t="inlineStr">
        <is>
          <t>2026</t>
        </is>
      </c>
      <c r="B10" s="4" t="inlineStr">
        <is>
          <t xml:space="preserve"> </t>
        </is>
      </c>
    </row>
    <row r="11">
      <c r="A11" s="4" t="inlineStr">
        <is>
          <t>Thereafter</t>
        </is>
      </c>
      <c r="B11" s="4" t="inlineStr">
        <is>
          <t xml:space="preserve"> </t>
        </is>
      </c>
    </row>
    <row r="12">
      <c r="A12" s="4" t="inlineStr">
        <is>
          <t>Total gross</t>
        </is>
      </c>
      <c r="B12" s="6" t="n">
        <v>46471</v>
      </c>
    </row>
    <row r="13">
      <c r="A13" s="4" t="inlineStr">
        <is>
          <t>Unamortized debt issuance costs</t>
        </is>
      </c>
      <c r="B13" s="6" t="n">
        <v>-1898</v>
      </c>
    </row>
    <row r="14">
      <c r="A14" s="4" t="inlineStr">
        <is>
          <t>Unamortized purchase discount</t>
        </is>
      </c>
      <c r="B14" s="6" t="n">
        <v>-3510</v>
      </c>
    </row>
    <row r="15">
      <c r="A15" s="4" t="inlineStr">
        <is>
          <t>Total Debt</t>
        </is>
      </c>
      <c r="B15" s="6" t="n">
        <v>41063</v>
      </c>
    </row>
    <row r="16">
      <c r="A16" s="4" t="inlineStr">
        <is>
          <t>Subordinated Debt [Member]</t>
        </is>
      </c>
    </row>
    <row r="17">
      <c r="A17" s="3" t="inlineStr">
        <is>
          <t>Debt Instrument [Line Items]</t>
        </is>
      </c>
    </row>
    <row r="18">
      <c r="A18" s="4" t="inlineStr">
        <is>
          <t>2022</t>
        </is>
      </c>
      <c r="B18" s="6" t="n">
        <v>10577</v>
      </c>
    </row>
    <row r="19">
      <c r="A19" s="4" t="inlineStr">
        <is>
          <t>2023</t>
        </is>
      </c>
      <c r="B19" s="4" t="inlineStr">
        <is>
          <t xml:space="preserve"> </t>
        </is>
      </c>
    </row>
    <row r="20">
      <c r="A20" s="4" t="inlineStr">
        <is>
          <t>2024</t>
        </is>
      </c>
      <c r="B20" s="4" t="inlineStr">
        <is>
          <t xml:space="preserve"> </t>
        </is>
      </c>
    </row>
    <row r="21">
      <c r="A21" s="4" t="inlineStr">
        <is>
          <t>2025</t>
        </is>
      </c>
      <c r="B21" s="4" t="inlineStr">
        <is>
          <t xml:space="preserve"> </t>
        </is>
      </c>
    </row>
    <row r="22">
      <c r="A22" s="4" t="inlineStr">
        <is>
          <t>2026</t>
        </is>
      </c>
      <c r="B22" s="4" t="inlineStr">
        <is>
          <t xml:space="preserve"> </t>
        </is>
      </c>
    </row>
    <row r="23">
      <c r="A23" s="4" t="inlineStr">
        <is>
          <t>Thereafter</t>
        </is>
      </c>
      <c r="B23" s="4" t="inlineStr">
        <is>
          <t xml:space="preserve"> </t>
        </is>
      </c>
    </row>
    <row r="24">
      <c r="A24" s="4" t="inlineStr">
        <is>
          <t>Total gross</t>
        </is>
      </c>
      <c r="B24" s="6" t="n">
        <v>10577</v>
      </c>
    </row>
    <row r="25">
      <c r="A25" s="4" t="inlineStr">
        <is>
          <t>Unamortized debt issuance costs</t>
        </is>
      </c>
      <c r="B25" s="4" t="inlineStr">
        <is>
          <t xml:space="preserve"> </t>
        </is>
      </c>
    </row>
    <row r="26">
      <c r="A26" s="4" t="inlineStr">
        <is>
          <t>Unamortized purchase discount</t>
        </is>
      </c>
      <c r="B26" s="4" t="inlineStr">
        <is>
          <t xml:space="preserve"> </t>
        </is>
      </c>
    </row>
    <row r="27">
      <c r="A27" s="4" t="inlineStr">
        <is>
          <t>Total Debt</t>
        </is>
      </c>
      <c r="B27" s="6" t="n">
        <v>10577</v>
      </c>
    </row>
    <row r="28">
      <c r="A28" s="4" t="inlineStr">
        <is>
          <t>Subordinated Term Loan [Member]</t>
        </is>
      </c>
    </row>
    <row r="29">
      <c r="A29" s="3" t="inlineStr">
        <is>
          <t>Debt Instrument [Line Items]</t>
        </is>
      </c>
    </row>
    <row r="30">
      <c r="A30" s="4" t="inlineStr">
        <is>
          <t>2022</t>
        </is>
      </c>
      <c r="B30" s="4" t="inlineStr">
        <is>
          <t xml:space="preserve"> </t>
        </is>
      </c>
    </row>
    <row r="31">
      <c r="A31" s="4" t="inlineStr">
        <is>
          <t>2023</t>
        </is>
      </c>
      <c r="B31" s="4" t="inlineStr">
        <is>
          <t xml:space="preserve"> </t>
        </is>
      </c>
    </row>
    <row r="32">
      <c r="A32" s="4" t="inlineStr">
        <is>
          <t>2024</t>
        </is>
      </c>
      <c r="B32" s="4" t="inlineStr">
        <is>
          <t xml:space="preserve"> </t>
        </is>
      </c>
    </row>
    <row r="33">
      <c r="A33" s="4" t="inlineStr">
        <is>
          <t>2025</t>
        </is>
      </c>
      <c r="B33" s="6" t="n">
        <v>37991</v>
      </c>
    </row>
    <row r="34">
      <c r="A34" s="4" t="inlineStr">
        <is>
          <t>2026</t>
        </is>
      </c>
      <c r="B34" s="4" t="inlineStr">
        <is>
          <t xml:space="preserve"> </t>
        </is>
      </c>
    </row>
    <row r="35">
      <c r="A35" s="4" t="inlineStr">
        <is>
          <t>Thereafter</t>
        </is>
      </c>
      <c r="B35" s="4" t="inlineStr">
        <is>
          <t xml:space="preserve"> </t>
        </is>
      </c>
    </row>
    <row r="36">
      <c r="A36" s="4" t="inlineStr">
        <is>
          <t>Total gross</t>
        </is>
      </c>
      <c r="B36" s="6" t="n">
        <v>37991</v>
      </c>
    </row>
    <row r="37">
      <c r="A37" s="4" t="inlineStr">
        <is>
          <t>Unamortized debt issuance costs</t>
        </is>
      </c>
      <c r="B37" s="4" t="inlineStr">
        <is>
          <t xml:space="preserve"> </t>
        </is>
      </c>
    </row>
    <row r="38">
      <c r="A38" s="4" t="inlineStr">
        <is>
          <t>Unamortized purchase discount</t>
        </is>
      </c>
      <c r="B38" s="4" t="inlineStr">
        <is>
          <t xml:space="preserve"> </t>
        </is>
      </c>
    </row>
    <row r="39">
      <c r="A39" s="4" t="inlineStr">
        <is>
          <t>Total Debt</t>
        </is>
      </c>
      <c r="B39" s="6" t="n">
        <v>37991</v>
      </c>
    </row>
    <row r="40">
      <c r="A40" s="4" t="inlineStr">
        <is>
          <t>Long-term Debt [Member]</t>
        </is>
      </c>
    </row>
    <row r="41">
      <c r="A41" s="3" t="inlineStr">
        <is>
          <t>Debt Instrument [Line Items]</t>
        </is>
      </c>
    </row>
    <row r="42">
      <c r="A42" s="4" t="inlineStr">
        <is>
          <t>2022</t>
        </is>
      </c>
      <c r="B42" s="6" t="n">
        <v>275</v>
      </c>
    </row>
    <row r="43">
      <c r="A43" s="4" t="inlineStr">
        <is>
          <t>2023</t>
        </is>
      </c>
      <c r="B43" s="4" t="inlineStr">
        <is>
          <t xml:space="preserve"> </t>
        </is>
      </c>
    </row>
    <row r="44">
      <c r="A44" s="4" t="inlineStr">
        <is>
          <t>2024</t>
        </is>
      </c>
      <c r="B44" s="4" t="inlineStr">
        <is>
          <t xml:space="preserve"> </t>
        </is>
      </c>
    </row>
    <row r="45">
      <c r="A45" s="4" t="inlineStr">
        <is>
          <t>2025</t>
        </is>
      </c>
      <c r="B45" s="4" t="inlineStr">
        <is>
          <t xml:space="preserve"> </t>
        </is>
      </c>
    </row>
    <row r="46">
      <c r="A46" s="4" t="inlineStr">
        <is>
          <t>2026</t>
        </is>
      </c>
      <c r="B46" s="4" t="inlineStr">
        <is>
          <t xml:space="preserve"> </t>
        </is>
      </c>
    </row>
    <row r="47">
      <c r="A47" s="4" t="inlineStr">
        <is>
          <t>Thereafter</t>
        </is>
      </c>
      <c r="B47" s="4" t="inlineStr">
        <is>
          <t xml:space="preserve"> </t>
        </is>
      </c>
    </row>
    <row r="48">
      <c r="A48" s="4" t="inlineStr">
        <is>
          <t>Total gross</t>
        </is>
      </c>
      <c r="B48" s="6" t="n">
        <v>275</v>
      </c>
    </row>
    <row r="49">
      <c r="A49" s="4" t="inlineStr">
        <is>
          <t>Unamortized debt issuance costs</t>
        </is>
      </c>
      <c r="B49" s="4" t="inlineStr">
        <is>
          <t xml:space="preserve"> </t>
        </is>
      </c>
    </row>
    <row r="50">
      <c r="A50" s="4" t="inlineStr">
        <is>
          <t>Unamortized purchase discount</t>
        </is>
      </c>
      <c r="B50" s="4" t="inlineStr">
        <is>
          <t xml:space="preserve"> </t>
        </is>
      </c>
    </row>
    <row r="51">
      <c r="A51" s="4" t="inlineStr">
        <is>
          <t>Total Debt</t>
        </is>
      </c>
      <c r="B51" s="6" t="n">
        <v>275</v>
      </c>
    </row>
    <row r="52">
      <c r="A52" s="4" t="inlineStr">
        <is>
          <t>Convertible Debt [Member]</t>
        </is>
      </c>
    </row>
    <row r="53">
      <c r="A53" s="3" t="inlineStr">
        <is>
          <t>Debt Instrument [Line Items]</t>
        </is>
      </c>
    </row>
    <row r="54">
      <c r="A54" s="4" t="inlineStr">
        <is>
          <t>2022</t>
        </is>
      </c>
      <c r="B54" s="4" t="inlineStr">
        <is>
          <t xml:space="preserve"> </t>
        </is>
      </c>
    </row>
    <row r="55">
      <c r="A55" s="4" t="inlineStr">
        <is>
          <t>2023</t>
        </is>
      </c>
      <c r="B55" s="4" t="inlineStr">
        <is>
          <t xml:space="preserve"> </t>
        </is>
      </c>
    </row>
    <row r="56">
      <c r="A56" s="4" t="inlineStr">
        <is>
          <t>2024</t>
        </is>
      </c>
      <c r="B56" s="6" t="n">
        <v>41343</v>
      </c>
    </row>
    <row r="57">
      <c r="A57" s="4" t="inlineStr">
        <is>
          <t>2025</t>
        </is>
      </c>
      <c r="B57" s="4" t="inlineStr">
        <is>
          <t xml:space="preserve"> </t>
        </is>
      </c>
    </row>
    <row r="58">
      <c r="A58" s="4" t="inlineStr">
        <is>
          <t>2026</t>
        </is>
      </c>
      <c r="B58" s="4" t="inlineStr">
        <is>
          <t xml:space="preserve"> </t>
        </is>
      </c>
    </row>
    <row r="59">
      <c r="A59" s="4" t="inlineStr">
        <is>
          <t>Thereafter</t>
        </is>
      </c>
      <c r="B59" s="4" t="inlineStr">
        <is>
          <t xml:space="preserve"> </t>
        </is>
      </c>
    </row>
    <row r="60">
      <c r="A60" s="4" t="inlineStr">
        <is>
          <t>Total gross</t>
        </is>
      </c>
      <c r="B60" s="6" t="n">
        <v>41343</v>
      </c>
    </row>
    <row r="61">
      <c r="A61" s="4" t="inlineStr">
        <is>
          <t>Unamortized debt issuance costs</t>
        </is>
      </c>
      <c r="B61" s="4" t="inlineStr">
        <is>
          <t xml:space="preserve"> </t>
        </is>
      </c>
    </row>
    <row r="62">
      <c r="A62" s="4" t="inlineStr">
        <is>
          <t>Unamortized purchase discount</t>
        </is>
      </c>
      <c r="B62" s="4" t="inlineStr">
        <is>
          <t xml:space="preserve"> </t>
        </is>
      </c>
    </row>
    <row r="63">
      <c r="A63" s="4" t="inlineStr">
        <is>
          <t>Total Debt</t>
        </is>
      </c>
      <c r="B63" s="6" t="n">
        <v>41343</v>
      </c>
    </row>
    <row r="64">
      <c r="A64" s="4" t="inlineStr">
        <is>
          <t>Debt [Member]</t>
        </is>
      </c>
    </row>
    <row r="65">
      <c r="A65" s="3" t="inlineStr">
        <is>
          <t>Debt Instrument [Line Items]</t>
        </is>
      </c>
    </row>
    <row r="66">
      <c r="A66" s="4" t="inlineStr">
        <is>
          <t>2022</t>
        </is>
      </c>
      <c r="B66" s="6" t="n">
        <v>15692</v>
      </c>
    </row>
    <row r="67">
      <c r="A67" s="4" t="inlineStr">
        <is>
          <t>2023</t>
        </is>
      </c>
      <c r="B67" s="6" t="n">
        <v>5280</v>
      </c>
    </row>
    <row r="68">
      <c r="A68" s="4" t="inlineStr">
        <is>
          <t>2024</t>
        </is>
      </c>
      <c r="B68" s="6" t="n">
        <v>77694</v>
      </c>
    </row>
    <row r="69">
      <c r="A69" s="4" t="inlineStr">
        <is>
          <t>2025</t>
        </is>
      </c>
      <c r="B69" s="6" t="n">
        <v>37991</v>
      </c>
    </row>
    <row r="70">
      <c r="A70" s="4" t="inlineStr">
        <is>
          <t>2026</t>
        </is>
      </c>
      <c r="B70" s="4" t="inlineStr">
        <is>
          <t xml:space="preserve"> </t>
        </is>
      </c>
    </row>
    <row r="71">
      <c r="A71" s="4" t="inlineStr">
        <is>
          <t>Thereafter</t>
        </is>
      </c>
      <c r="B71" s="4" t="inlineStr">
        <is>
          <t xml:space="preserve"> </t>
        </is>
      </c>
    </row>
    <row r="72">
      <c r="A72" s="4" t="inlineStr">
        <is>
          <t>Total gross</t>
        </is>
      </c>
      <c r="B72" s="6" t="n">
        <v>136657</v>
      </c>
    </row>
    <row r="73">
      <c r="A73" s="4" t="inlineStr">
        <is>
          <t>Unamortized debt issuance costs</t>
        </is>
      </c>
      <c r="B73" s="6" t="n">
        <v>-1898</v>
      </c>
    </row>
    <row r="74">
      <c r="A74" s="4" t="inlineStr">
        <is>
          <t>Unamortized purchase discount</t>
        </is>
      </c>
      <c r="B74" s="6" t="n">
        <v>-3510</v>
      </c>
    </row>
    <row r="75">
      <c r="A75" s="4" t="inlineStr">
        <is>
          <t>Total Debt</t>
        </is>
      </c>
      <c r="B75" s="5" t="n">
        <v>1312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LONG-TERM DEBT (Details Narrative) - USD ($) $ in Thousands</t>
        </is>
      </c>
      <c r="B1" s="2" t="inlineStr">
        <is>
          <t>12 Months Ended</t>
        </is>
      </c>
    </row>
    <row r="2">
      <c r="B2" s="2" t="inlineStr">
        <is>
          <t>Dec. 31, 2021</t>
        </is>
      </c>
      <c r="C2" s="2" t="inlineStr">
        <is>
          <t>Dec. 31, 2020</t>
        </is>
      </c>
      <c r="D2" s="2" t="inlineStr">
        <is>
          <t>Aug. 13, 2021</t>
        </is>
      </c>
      <c r="E2" s="2" t="inlineStr">
        <is>
          <t>Apr. 27, 2020</t>
        </is>
      </c>
    </row>
    <row r="3">
      <c r="A3" s="3" t="inlineStr">
        <is>
          <t>Debt Instrument [Line Items]</t>
        </is>
      </c>
    </row>
    <row r="4">
      <c r="A4" s="4" t="inlineStr">
        <is>
          <t>Principal amount</t>
        </is>
      </c>
      <c r="B4" s="5" t="n">
        <v>50000</v>
      </c>
      <c r="D4" s="5" t="n">
        <v>50000</v>
      </c>
    </row>
    <row r="5">
      <c r="A5" s="4" t="inlineStr">
        <is>
          <t>P P P Loan [Member]</t>
        </is>
      </c>
    </row>
    <row r="6">
      <c r="A6" s="3" t="inlineStr">
        <is>
          <t>Debt Instrument [Line Items]</t>
        </is>
      </c>
    </row>
    <row r="7">
      <c r="A7" s="4" t="inlineStr">
        <is>
          <t>Principal amount</t>
        </is>
      </c>
      <c r="E7" s="5" t="n">
        <v>2100</v>
      </c>
    </row>
    <row r="8">
      <c r="A8" s="4" t="inlineStr">
        <is>
          <t>Interest Rate</t>
        </is>
      </c>
      <c r="B8" s="4" t="inlineStr">
        <is>
          <t>1.00%</t>
        </is>
      </c>
    </row>
    <row r="9">
      <c r="A9" s="4" t="inlineStr">
        <is>
          <t>Gain on extinguishment of debt</t>
        </is>
      </c>
      <c r="B9" s="5" t="n">
        <v>2100</v>
      </c>
    </row>
    <row r="10">
      <c r="A10" s="4" t="inlineStr">
        <is>
          <t>Accrued interest</t>
        </is>
      </c>
      <c r="B10" s="6" t="n">
        <v>23</v>
      </c>
    </row>
    <row r="11">
      <c r="A11" s="4" t="inlineStr">
        <is>
          <t>Capital Loans</t>
        </is>
      </c>
      <c r="B11" s="5" t="n">
        <v>300</v>
      </c>
      <c r="C11" s="5" t="n">
        <v>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Cash and cash equivalents and restricted cash The Company considers all highly liquid investments with an original maturity, or remaining maturity when acquired, of three months or less to be cash equivalents. Cash and cash equivalents are all maintained in bank accounts. The following table provides a reconciliation of cash, cash equivalents and restricted cash reported on the consolidated balance sheets that sum to the total of the same such amounts shown in the consolidated statements of cash flows (in thousands):
Schedule of cash and cash equivalents
December 31,
2021 2020
Cash and cash equivalents $ 62,937 $ 18,196
Restricted cash 185 422
Total cash, cash equivalents and restricted cash shown in the statement of cash flows $ 63,122 $ 18,618 Restricted cash consists of cash on deposit and cash pledged as collateral to secure the guarantees described in Note 11. The cash on deposit balance reflects the remaining balance available of the senior term loan (see Note 11) that is solely for the purpose of financing the manufacture of products for a specific customer’s network. Restricted cash balances were as follows (in thousands):
Schedule of restricted cash
December 31,
2021 2020
Customer and supplier guarantees $ 175 $ 298
Landlord guarantees 10 124
Total $ 185 $ 422 Accounts receivable Accounts receivable represent receivables from customers in the ordinary course of business. These are recorded at the invoiced amount and do not bear interest. Receivables are recorded net of the allowance for doubtful accounts in the accompanying consolidated balance sheets. The Company evaluates the collectability of its accounts receivable based on a combination of factors, such as historical experience, credit quality, country risk, current level of business, age of the accounts receivable and current economic conditions. The Company regularly analyzes its customer accounts overdue more than 90 days, and when it becomes aware of a specific customer’s inability to meet its financial obligations, the Company records a specific allowance to reduce the related receivable to the amount it reasonably believes to be collectible. When collection efforts cease or collection is considered remote, the account and related allowance are written off. There were no sales of accounts receivable during the year ended December 31, 2021. During the year ended December 31, 2020, the Company sold certain accounts receivable balances that had a carrying value of approximately $11.5 million to an unrelated third party. The transfers were accounted for as sales, and the Company has no continuing involvement with the transferred assets. During 2020, the Company recorded losses of $22.0 thousand related to these sale transactions, which represents the difference between the receivable carrying amount and cash received. These losses are included in loss on sale of assets in the accompanying consolidated statements of operations. Inventory Inventory is stated at the lower of cost or net realizable value under the average cost method. Cost includes all costs incurred in bringing each product to its present location and condition. We record inventory write-downs to net realizable value through an allowance for obsolete and slow-moving items based on inventory turnover trends and historical experience. Property, plant and equipment Property, plant and equipment are stated at cost, less accumulated depreciation. The costs of additions and betterments that substantially extend the useful life of an asset are capitalized and the expenditures for ordinary repairs and maintenance are expensed in the period incurred as part of general and administrative expenses in the consolidated statements of operations. Depreciation is provided on all tangible fixed assets at rates calculated to write off the cost, less estimated residual value, based on prices prevailing at the date of acquisition of each asset evenly over its expected useful life, as follows:
● Plant, machinery and equipment — over 2 5
● Furniture and fixtures — over 4 5
● Leasehold improvements — over lesser of the minimum lease term or the useful life Goodwill Goodwill is the result of a business combination
that occurred in 2018 (See Note 7). Goodwill is recorded as the difference, if any, between the aggregate consideration paid for an acquisition
and the fair value of the net tangible assets and other intangible assets acquired. Goodwill is not amortized; however, it is assessed
for impairment at least annually, or more frequently if triggering events occur. The Company’s annual assessment date is December
1. For purposes of the annual assessment, management initially performs a qualitative assessment, which includes consideration of the
economic, industry and market conditions in addition to our overall financial performance and the performance of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combination of a discounted cash flow analysis and the guideline company approach. A discounted cash flow analysis requires
us to make various assumptions, including assumptions about future cash flows, growth rates and discount rates. The guideline company
method develops valuation multiples by comparing the Company’s reporting units to similar publicly traded companies. Key valuation
assumptions used in determining the fair value estimates of the Company’s reporting units rely on: (a) the selection of similar
companies; and (b) the selection of valuation multiples as they apply to the reporting unit characteristics. The assumptions about future
cash flows and growth rates are based on our long-term projections. Assumptions used in our impairment testing are consistent with our
internal forecasts and operating plans. If the fair value of the reporting unit exceeds its carrying amount, there is no impairment. If
not, we recognize an impairment equal to the difference between the carrying amount of the reporting unit and its fair value, not to exceed
the carrying amount of goodwill. For the annual assessment in 2021, the Company bypassed the optional qualitative impairment assessment (step zero) and performed a quantitative assessment. Based on the results of the quantitative assessment performed, the fair value of the reporting unit exceeded its carrying amount. For the annual assessment in 2020, there were no indicators of impairment noted in the qualitative assessment performed. Accordingly, no impairment charges related to goodwill were recognized during all periods presented in the consolidated financial statements. Intangible assets, net The Company’s intangible assets are primarily the result of business combinations and include acquired developed technology, customer relationships, trademarks and non-compete agreements. These are amortized utilizing a straight-line method over their estimated useful lives. When establishing useful lives, the Company considers the period and the pattern in which the economic benefits of the intangible asset are consumed or otherwise used; or, if that pattern cannot be reliably determined, using a straight-line amortization method over a period that may be shorter than the ultimate life of such intangible asset. There is no residual value associated with the Company’s finite-lived intangible assets. The Company reviews for impairment indicators of finite-lived intangibles and other long-lived assets as described below in “Impairment of long-lived assets.” Impairment of long-lived assets The Company reviews its long-lived assets for impairment when events or changes in circumstances indicate that the carrying value of such assets may not be recoverable. This review consists of a comparison of the carrying value of the asset with the asset’s expected future undiscounted cash flows. Estimates of expected future cash flows represent management’s best estimate based on reasonable and supportable assumptions and projections. If the expected undiscounted future cash flows exceed the carrying value of the asset, no impairment is recognized. If the carrying value of the asset exceeds the expected undiscounted future cash flows, impairment exists and is determined by the excess of the carrying value over the fair value of the asset. Any impairment provisions recognized are permanent and may not be restored in the future. No impairment was recorded during the years ended December 31, 2021 and 2020. Other non-current assets Other non-current assets represent the value of funded employee severance benefit accounts and deposits issued to landlords. Eighteen employees are entitled to one month of the employee’s current salary, multiplied by the number of years of employment. The Company accrues a liability for this obligation and funds an employee severance benefit account monthly. The value of these funds is recorded in other non-current assets in the Company’s consolidated balance sheets and the liability is recorded in other long-term liabilities. The deposited funds include earnings accumulated up to the balance sheet date. The deposited funds may be withdrawn by the employee only upon the fulfillment of the obligation pursuant to labor law or agreements. Right-of-use assets and lease liabilities The Company has both cancelable and noncancelable
operating leases for office space, vehicles and office equipment. The Company records leases in accordance with ASC 842, Leases Convertible Notes Concurrent with the Business Combination, the Company issued convertible notes. Refer to Notes 3 and 12 for further discussion on the convertible notes. The convertible notes are accounted for as a liability under the traditional convertible debt model and measured at amortized cost under Accounting Standard Codification (“ASC”) 470-20. The Company accounts for the embedded derivatives at fair value under ASC 815, Derivatives and Hedging The Company evaluated the guidance in ASC 815 and concluded the conversion option is not considered indexed to the Company’s own stock. As a result, the redemption feature and conversion option were bifurcated from the Convertible Notes and are separately measured at fair value at each reporting period within other long-term liabilities in the consolidated balance sheets with changes in their respective fair values recognized in other expense, net within the consolidated statements of operations. Common Stock Warrants and Post-Combination Warrants The Company evaluated the public warrants
(the “Public Warrants”) and private placement warrants (the “Private Placement Warrants” and, together with the
Public Warrants, the “Common Stock Warrants”) issued in connection with NBA’s initial public offering, the Company’s
warrants which are exercisable to purchase a share of the Company’s common stock (the “Common Stock”) at an exercise
price of $12.50 per share (the “Post-Combination $12.50 Warrants”), the Company’s warrants which are exercisable to
purchase a share of Common Stock at an exercise price of $15.00 per share (the “Post-Combination $15.00 Warrants”) and the
Company’s warrants which are exercisable to purchase a share of Common Stock at an exercise price of $17.50 per share (the “Post-Combination
$17.50 Warrants” and, together with the Post-Combination $12.50 Warrants and the Post-Combination $15.00 Warrants, the “Post-Combination
Warrants”) under ASC 815-40, Derivatives and Hedging-Contracts in Entity’s Own Equity Revenue recognition We derive the majority of our revenue from sales of our networking products and software licenses, with the remaining revenue generated from service fees relating to maintenance contracts, professional services and training for our products. We sell our products and services to end customers, distributors and resellers. Products and services may be sold separately or in bundled packages. A contract’s transaction price is allocated to each distinct performance obligation and recognized as revenue when, or as, the performance obligation is satisfied. Certain of our contracts have multiple distinct performance obligations, as the promise to transfer individual goods or services is separately identifiable from other promises in the contracts and the customer can benefit from these individual goods or services either on their own or together with other resources that are readily available to the customer. For contracts with multiple performance obligations, we allocate the contract’s transaction price to each performance obligation based on its relative stand-alone selling price. The stand-alone selling prices are determined based on the prices at which we separately sell these products. For items that are not sold separately, we estimate the stand-alone selling prices using either an expected cost-plus margin or the adjusted market assessment approach depending on the nature of the specific performance obligation. For all of the Company’s product sales, revenue is recognized when control of the product is transferred to the customer (i.e., when the Company’s performance obligation is satisfied), which typically occurs at shipment of the product. For product sales, the Company generally does not grant return privileges, except for defective products during the warranty period. Sales taxes collected from customers are excluded from revenues. Revenue from non-recurring engineering is recognized at a point in time or over-time depending on if the customer controls the asset being created or enhanced. For new product design or software development services, the customer does not control the asset being created, the customer is not simultaneously receiving or consuming the benefits from the work performed and the work performed has alternative use to the Company. Therefore, revenue related to these projects is recognized at a point in time which is when the specified developed technology has been delivered and accepted by the customer. Revenue from professional service contracts primarily relates to training and other consulting arrangements performed by the Company for its customers. Revenues from professional services contracts provided on a time and materials basis are recognized when the Company has the right to invoice under the practical expedient as amounts correspond directly with the value of the services rendered to date. Revenue from product maintenance contracts is recognized over time as the Company’s performance obligations are satisfied. This is typically the contractual service period, which is generally one year. Maintenance and support services are a distinct performance obligation that includes the stand-ready obligation to provide telephone support, bug fixes and unspecified software upgrades and updates provided on a when-and-if-available basis and/or extended hardware warranty, which is considered a service type warranty. Revenue from software licenses is primarily related to the sale of perpetual licenses to customers. The software delivered to the customer has stand-alone functionality and the customer can use the intellectual property as it exists at any time. Therefore, the Company recognizes revenue when the software license is delivered to the customer. There are no further performance obligations once the software license is delivered to the customer. Payment terms to customers generally range from prepayment to 120 days from invoice, which are considered to be standard payment terms. The Company assesses its ability to collect from its customers based primarily on the creditworthiness and past payment history of the customer. The Company has elected to apply the practical expedient that allows an entity to not adjust the promised amount of consideration in customer contracts for the effect of a significant financing component when the period between the transfer of product and services and payment of the related consideration is less than one year. The estimated cost of any post-sale obligations, including basic product warranties, is accrued at the time revenue is recognized based on a number of factors, which include historical experience and known conditions that may impact future warranty costs. The Company accounts for shipping and handling activities as a fulfilment cost rather than an additional promised service. Therefore, revenue related to shipping and handling activities is included in product revenues. Shipping and handling costs are accrued and recorded as cost of revenue when the related revenue is recognized. Billings to customers for reimbursement of out-of-pocket expenses, including travel, lodging and meals, are recorded as revenue, and the associated costs incurred by the Company for those items are recorded as cost of revenue. Revenue related to the reimbursement of out-of-pocket costs are accounted for as variable consideration. Contract Balances A contract asset is recorded when revenue is recognized in advance of our right to receive consideration (i.e., we must perform additional services in order to receive consideration). Amounts are recorded as receivables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Contract assets are included within other current assets and contract liabilities are included in deferred revenue in our consolidated balance sheets. Costs to Obtain or Fulfill a Contract The Company capitalizes commission expenses paid to internal sales personnel and sales agent commissions that are incremental to obtaining customer contracts, for which the related revenue is recognized over a future period. These costs are incurred on initial sales of product, maintenance and professional services and maintenance and support contract renewals. The Company defers these costs and amortizes them over the period of benefit, which the Company generally considers to be the contract term or length of the longest delivery period as contract capitalization costs in the consolidated balance sheets. Commissions paid relating to contract renewals are deferred and amortized on a straight-line basis over the related renewal period as commissions paid on renewals are commensurate with commissions paid on initial sales transactions. Costs to obtain contracts and capitalized costs to fulfil contracts were not significant for the years ended December 31, 2021 and 2020. Costs to obtain a contract for development and engineering service contracts are expensed as incurred in accordance with the practical expedient as the contractual period of these contracts are generally one year or less. Warranty liabilities The Company provides a limited warranty for periods, usually ranging from 12 to 24 months, to all purchasers of its new products. Warranty expense is accrued on the sale of products and is recognized as a cost of revenue. The expense is estimated based on analysis of historic costs and other relevant factors. Foreign currency The U.S. dollar is the functional currency of all of the Company’s foreign subsidiaries. Foreign currency denominated monetary assets and liabilities of subsidiaries for which the U.S. dollar is the functional currency are remeasured based on exchange rates at the end of the period. Non-monetary assets and liabilities of these operations are remeasured at historical rates in effect when the asset was recognized or the liability was incurred. Revenues and expenses for foreign entities transacted in local currency are remeasured at average exchange rates in effect during each period. The resulting remeasurement gains and losses are recognized within other expense, net on the Company’s consolidated statements of operations. The Company recorded foreign currency losses of $ 3.0 0.2 Significant concentrations Financial instruments, which potentially subject the Company to concentration of credit risk, consist primarily of cash and cash equivalents, restricted cash and accounts receivable. The Company places its cash and cash equivalents in highly rated financial instruments. The Company maintains certain of its cash balances in various U.S. banks, which at times, may exceed federally insured limits. The Company has not experienced any losses on such accounts. In addition, the Company maintains various bank accounts in various foreign countries, which are not insured. The Company has not incurred any losses on these uninsured foreign bank accounts, and management believes it is not exposed to any significant credit risk regarding these accounts. Cash and restricted cash balances were as follows (in thousands):
Schedule of Cash and restricted cash
December 31,
2021 2020
Cash in U.S. dollars in U.S. banks $ 58,755 $ 15,997
Cash in foreign banks and foreign currency 4,359 2,612
Petty cash 8 9
Total $ 63,122 $ 18,618 The Company’s accounts receivable are derived from sales of its products, and approximately 72 75 39.8 69 52.6 75 63 69 10 The Company received 93 61 Share-based compensation The Company estimates the fair value of
share-based awards on the date of grant using the Black-Scholes option pricing model. The value of the portion of the award that is ultimately
expected to vest is recognized as an expense in the consolidated statements of operations on a straight-line basis over the requisite
service periods, which is generally the vesting period. Because share-based compensation expense is based on awards that are ultimately
expected to vest, share-based compensation expense has been reduced to account for estimated forfeitures. Forfeitures are estimated at
the time of grant and revised, if necessary, in subsequent periods if actual forfeitures differ from those estimates (see Note 17). The
Company uses authorized and unissued shares to meet share issuance requirements. Employee stock options generally vest ratably over a four-year period and expire on the tenth anniversary of their issuance. Restricted stock is common stock that is subject to a risk of forfeiture or other restrictions that will lapse upon satisfaction of the passage of time. Awards of restricted stock that vest only by the passage of time will generally vest ratably over four years from the date of grant. Segment reporting The Company operates as a single segment, the development and supply of broadband wireless products and technologies. This is based on the objectives of the business and how our chief operating decision maker, the Chief Executive Officer, monitors operating performance and allocates resources. Income taxes The Company accounts for income taxes in accordance with ASC 740, Accounting for Income Taxes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ies. The Company does not have any other material uncertain tax positions. The Company recognizes accrued interest related to unrecognized tax benefits, if any in interest expense and penalties in operating expenses. As of December 31, 2021 and 2020, the Company did not have any amounts accrued for interest and penalties or recorded for uncertain tax positions. Other taxes Taxes on the sale of products and services to U.S. customers are collected by the Company as an agent and recorded as a liability until remitted to the respective taxing authority. For sales in applicable countries outside the U.S., the Company is subject to value added tax (VAT). These taxes have been presented on a net basis in the consolidated financial statements. Fair value measurements We carry certain assets and liabilities at fair value. Fair value is defined as the price that would be received for an asset or the exit price that would be paid to transfer a liability in an orderly transaction between market participants on the measurement date. The three-tier hierarchy for inputs used in measuring fair value, which prioritizes the inputs based on the observability as of the measurement date, is as follows:
Level 1 Quoted prices (unadjusted)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see Note 14). Earnings (loss) per share Basic earnings (loss) per share is calculated by dividing net income (loss) by the weighted-average number of common shares outstanding for each period. Diluted earnings (loss) per share is calculated by dividing net income (loss) by the weighted-average number of common shares and common share equivalents outstanding for each period. Diluted earnings (loss) per share reflects the potential dilution that could occur if outstanding stock options and warrants at the presented dates are exercised and shares of restricted stock have vested, using the treasury stock method. The potential issuance of common stock upon conversion of the Convertible Notes is evaluated under the if-converted method. Potential common shares are excluded from the computation of diluted earnings per common share when the effect would be anti-dilutive. All potential common shares are anti-dilutive in periods of net loss. Advertising expense Advertising is expensed as incurred. Advertising expense is included in sales and marketing in the consolidated statements of operations and amounted to $ 0.9 1.0 Recent accounting pronouncements In January 2017, the Financial Accounting Standards Board (“FASB”) issued ASU No. 2017-04 (amended by ASU 2019-10), “ Intangibles – Goodwill and other (Topic 350): Simplifying the Test for Goodwill Impairment. In August 2018, the FASB issued ASU No. 2018-15, “ Intangibles — Goodwill and Other — Internal-Use Software (Subtopic 350-40): Customer’s Accounting for Implementation Costs Incurred in a Cloud Computing Arrangement That Is a Service Contract. In December 2019, the FASB issued ASU No. 2019-12, “ Income taxes (Topic 740): Simplifying the Accounting for Income Taxes. In August 2020, the FASB issued ASU No. 2020-06, “ Debt — Debt with Conversion and Other Options (Subtopic 470-20) and Derivatives and Hedging — Contracts in Entity’s Own Equity (Subtopic 815-40) In May 2021, the FASB issued ASU No. 2021-04, “ Earnings Per Share (Topic 260), Debt — Modifications and Extinguishments (Subtopic 470-50), Compensation—Stock Compensation (Topic 718), and Derivatives and Hedging — Contracts in Entity’s Own Equity (Subtopic 815-40): Issuer’s Accounting for Certain Modifications or Exchanges of Freestanding Equity-Classified Written Call Options In March 2020, the FASB issued ASU No. 2020-04, “ Reference Rate Reform (Topic 848): Facilitation of the Effects of Reference Rate Reform on Financial Reporting In June 2016, the FASB issued ASU No. 2016-13 (amended by ASU 2019-10), “ Financial Instruments — Credit Losses (Topic 326): Measurement of Credit Losses on Financial Instruments, regarding the measurement of credit losses for certain financial instruments. Reclassifications Certain reclassifications have been made to prior-year amounts to conform
with current-year presentation. These reclassifications had no effect on the Company’s net loss or cash flows from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Details) - USD ($) $ / shares in Units, $ in Thousands</t>
        </is>
      </c>
      <c r="C1" s="2" t="inlineStr">
        <is>
          <t>Aug. 13, 2021</t>
        </is>
      </c>
      <c r="D1" s="2" t="inlineStr">
        <is>
          <t>Dec. 31, 2021</t>
        </is>
      </c>
      <c r="E1" s="2" t="inlineStr">
        <is>
          <t>Dec. 31, 2020</t>
        </is>
      </c>
    </row>
    <row r="2">
      <c r="A2" s="3" t="inlineStr">
        <is>
          <t>Fair Value, Assets and Liabilities Measured on Recurring and Nonrecurring Basis [Line Items]</t>
        </is>
      </c>
    </row>
    <row r="3">
      <c r="A3" s="4" t="inlineStr">
        <is>
          <t>Cash and cash equivalents</t>
        </is>
      </c>
      <c r="D3" s="5" t="n">
        <v>62937</v>
      </c>
      <c r="E3" s="5" t="n">
        <v>18196</v>
      </c>
    </row>
    <row r="4">
      <c r="A4" s="4" t="inlineStr">
        <is>
          <t>Restricted Cash</t>
        </is>
      </c>
      <c r="D4" s="6" t="n">
        <v>185</v>
      </c>
      <c r="E4" s="6" t="n">
        <v>422</v>
      </c>
    </row>
    <row r="5">
      <c r="A5" s="4" t="inlineStr">
        <is>
          <t>Cash and investment in severance benefit accounts</t>
        </is>
      </c>
      <c r="D5" s="6" t="n">
        <v>3687</v>
      </c>
      <c r="E5" s="6" t="n">
        <v>3567</v>
      </c>
    </row>
    <row r="6">
      <c r="A6" s="4" t="inlineStr">
        <is>
          <t>Subordinated term loan</t>
        </is>
      </c>
      <c r="B6" s="4" t="inlineStr">
        <is>
          <t>[1]</t>
        </is>
      </c>
      <c r="D6" s="6" t="n">
        <v>37991</v>
      </c>
      <c r="E6" s="6" t="n">
        <v>34756</v>
      </c>
    </row>
    <row r="7">
      <c r="A7" s="4" t="inlineStr">
        <is>
          <t>Subordinated Debt</t>
        </is>
      </c>
      <c r="B7" s="4" t="inlineStr">
        <is>
          <t>[1]</t>
        </is>
      </c>
      <c r="D7" s="6" t="n">
        <v>10577</v>
      </c>
      <c r="E7" s="6" t="n">
        <v>10065</v>
      </c>
    </row>
    <row r="8">
      <c r="A8" s="4" t="inlineStr">
        <is>
          <t>Senior term loan</t>
        </is>
      </c>
      <c r="B8" s="4" t="inlineStr">
        <is>
          <t>[1]</t>
        </is>
      </c>
      <c r="D8" s="6" t="n">
        <v>41063</v>
      </c>
      <c r="E8" s="6" t="n">
        <v>36834</v>
      </c>
    </row>
    <row r="9">
      <c r="A9" s="4" t="inlineStr">
        <is>
          <t>Convertible debt</t>
        </is>
      </c>
      <c r="D9" s="6" t="n">
        <v>41343</v>
      </c>
      <c r="E9" s="4" t="inlineStr">
        <is>
          <t xml:space="preserve"> </t>
        </is>
      </c>
    </row>
    <row r="10">
      <c r="A10" s="4" t="inlineStr">
        <is>
          <t>Long-term debt</t>
        </is>
      </c>
      <c r="D10" s="4" t="inlineStr">
        <is>
          <t xml:space="preserve"> </t>
        </is>
      </c>
      <c r="E10" s="6" t="n">
        <v>2087</v>
      </c>
    </row>
    <row r="11">
      <c r="A11" s="4" t="inlineStr">
        <is>
          <t>Public Warrants</t>
        </is>
      </c>
      <c r="D11" s="6" t="n">
        <v>8510</v>
      </c>
      <c r="E11" s="4" t="inlineStr">
        <is>
          <t xml:space="preserve"> </t>
        </is>
      </c>
    </row>
    <row r="12">
      <c r="A12" s="4" t="inlineStr">
        <is>
          <t>Warrants</t>
        </is>
      </c>
      <c r="B12" s="4" t="inlineStr">
        <is>
          <t>[2]</t>
        </is>
      </c>
      <c r="D12" s="5" t="n">
        <v>1317</v>
      </c>
      <c r="E12" s="6" t="n">
        <v>7632</v>
      </c>
    </row>
    <row r="13">
      <c r="A13" s="4" t="inlineStr">
        <is>
          <t>Stock price</t>
        </is>
      </c>
      <c r="C13" s="8" t="n">
        <v>9.75</v>
      </c>
      <c r="D13" s="8" t="n">
        <v>3.79</v>
      </c>
    </row>
    <row r="14">
      <c r="A14" s="4" t="inlineStr">
        <is>
          <t>Risk free rate</t>
        </is>
      </c>
      <c r="C14" s="4" t="inlineStr">
        <is>
          <t>0.51%</t>
        </is>
      </c>
      <c r="D14" s="4" t="inlineStr">
        <is>
          <t>0.97%</t>
        </is>
      </c>
    </row>
    <row r="15">
      <c r="A15" s="4" t="inlineStr">
        <is>
          <t>Volatility</t>
        </is>
      </c>
      <c r="C15" s="4" t="inlineStr">
        <is>
          <t>25.00%</t>
        </is>
      </c>
      <c r="D15" s="4" t="inlineStr">
        <is>
          <t>51.00%</t>
        </is>
      </c>
    </row>
    <row r="16">
      <c r="A16" s="4" t="inlineStr">
        <is>
          <t>Dividend yield</t>
        </is>
      </c>
      <c r="C16" s="4" t="inlineStr">
        <is>
          <t>0.00%</t>
        </is>
      </c>
      <c r="D16" s="4" t="inlineStr">
        <is>
          <t>0.00%</t>
        </is>
      </c>
    </row>
    <row r="17">
      <c r="A17" s="4" t="inlineStr">
        <is>
          <t>Post Combination Warrants [Member]</t>
        </is>
      </c>
    </row>
    <row r="18">
      <c r="A18" s="3" t="inlineStr">
        <is>
          <t>Fair Value, Assets and Liabilities Measured on Recurring and Nonrecurring Basis [Line Items]</t>
        </is>
      </c>
    </row>
    <row r="19">
      <c r="A19" s="4" t="inlineStr">
        <is>
          <t>Stock price</t>
        </is>
      </c>
      <c r="D19" s="8" t="n">
        <v>3.79</v>
      </c>
    </row>
    <row r="20">
      <c r="A20" s="4" t="inlineStr">
        <is>
          <t>Risk free rate</t>
        </is>
      </c>
      <c r="D20" s="4" t="inlineStr">
        <is>
          <t>0.60%</t>
        </is>
      </c>
    </row>
    <row r="21">
      <c r="A21" s="4" t="inlineStr">
        <is>
          <t>Volatility</t>
        </is>
      </c>
      <c r="D21" s="4" t="inlineStr">
        <is>
          <t>67.60%</t>
        </is>
      </c>
    </row>
    <row r="22">
      <c r="A22" s="4" t="inlineStr">
        <is>
          <t>Dividend yield</t>
        </is>
      </c>
      <c r="D22" s="4" t="inlineStr">
        <is>
          <t>0.00%</t>
        </is>
      </c>
    </row>
    <row r="23">
      <c r="A23" s="4" t="inlineStr">
        <is>
          <t>Post Combination Warrants [Member] | Minimum [Member]</t>
        </is>
      </c>
    </row>
    <row r="24">
      <c r="A24" s="3" t="inlineStr">
        <is>
          <t>Fair Value, Assets and Liabilities Measured on Recurring and Nonrecurring Basis [Line Items]</t>
        </is>
      </c>
    </row>
    <row r="25">
      <c r="A25" s="4" t="inlineStr">
        <is>
          <t>Exercise price</t>
        </is>
      </c>
      <c r="D25" s="8" t="n">
        <v>12.5</v>
      </c>
    </row>
    <row r="26">
      <c r="A26" s="4" t="inlineStr">
        <is>
          <t>Post Combination Warrants [Member] | Maximum [Member]</t>
        </is>
      </c>
    </row>
    <row r="27">
      <c r="A27" s="3" t="inlineStr">
        <is>
          <t>Fair Value, Assets and Liabilities Measured on Recurring and Nonrecurring Basis [Line Items]</t>
        </is>
      </c>
    </row>
    <row r="28">
      <c r="A28" s="4" t="inlineStr">
        <is>
          <t>Exercise price</t>
        </is>
      </c>
      <c r="D28" s="9" t="n">
        <v>17.5</v>
      </c>
    </row>
    <row r="29">
      <c r="A29" s="4" t="inlineStr">
        <is>
          <t>Private Placement Warrants [Member]</t>
        </is>
      </c>
    </row>
    <row r="30">
      <c r="A30" s="3" t="inlineStr">
        <is>
          <t>Fair Value, Assets and Liabilities Measured on Recurring and Nonrecurring Basis [Line Items]</t>
        </is>
      </c>
    </row>
    <row r="31">
      <c r="A31" s="4" t="inlineStr">
        <is>
          <t>Stock price</t>
        </is>
      </c>
      <c r="D31" s="9" t="n">
        <v>3.79</v>
      </c>
    </row>
    <row r="32">
      <c r="A32" s="4" t="inlineStr">
        <is>
          <t>Exercise price</t>
        </is>
      </c>
      <c r="D32" s="8" t="n">
        <v>11.5</v>
      </c>
    </row>
    <row r="33">
      <c r="A33" s="4" t="inlineStr">
        <is>
          <t>Risk free rate</t>
        </is>
      </c>
      <c r="D33" s="4" t="inlineStr">
        <is>
          <t>1.20%</t>
        </is>
      </c>
    </row>
    <row r="34">
      <c r="A34" s="4" t="inlineStr">
        <is>
          <t>Volatility</t>
        </is>
      </c>
      <c r="D34" s="4" t="inlineStr">
        <is>
          <t>62.40%</t>
        </is>
      </c>
    </row>
    <row r="35">
      <c r="A35" s="4" t="inlineStr">
        <is>
          <t>Dividend yield</t>
        </is>
      </c>
      <c r="D35" s="4" t="inlineStr">
        <is>
          <t>0.00%</t>
        </is>
      </c>
    </row>
    <row r="36">
      <c r="A36" s="4" t="inlineStr">
        <is>
          <t>Fair Value, Inputs, Level 1 [Member]</t>
        </is>
      </c>
    </row>
    <row r="37">
      <c r="A37" s="3" t="inlineStr">
        <is>
          <t>Fair Value, Assets and Liabilities Measured on Recurring and Nonrecurring Basis [Line Items]</t>
        </is>
      </c>
    </row>
    <row r="38">
      <c r="A38" s="4" t="inlineStr">
        <is>
          <t>Cash and cash equivalents</t>
        </is>
      </c>
      <c r="D38" s="5" t="n">
        <v>62937</v>
      </c>
      <c r="E38" s="6" t="n">
        <v>18196</v>
      </c>
    </row>
    <row r="39">
      <c r="A39" s="4" t="inlineStr">
        <is>
          <t>Restricted Cash</t>
        </is>
      </c>
      <c r="D39" s="6" t="n">
        <v>185</v>
      </c>
      <c r="E39" s="6" t="n">
        <v>422</v>
      </c>
    </row>
    <row r="40">
      <c r="A40" s="4" t="inlineStr">
        <is>
          <t>Cash and investment in severance benefit accounts</t>
        </is>
      </c>
      <c r="D40" s="6" t="n">
        <v>3687</v>
      </c>
      <c r="E40" s="6" t="n">
        <v>3567</v>
      </c>
    </row>
    <row r="41">
      <c r="A41" s="4" t="inlineStr">
        <is>
          <t>Public Warrants</t>
        </is>
      </c>
      <c r="D41" s="6" t="n">
        <v>8510</v>
      </c>
      <c r="E41" s="4" t="inlineStr">
        <is>
          <t xml:space="preserve"> </t>
        </is>
      </c>
    </row>
    <row r="42">
      <c r="A42" s="4" t="inlineStr">
        <is>
          <t>Fair Value, Inputs, Level 2 [Member]</t>
        </is>
      </c>
    </row>
    <row r="43">
      <c r="A43" s="3" t="inlineStr">
        <is>
          <t>Fair Value, Assets and Liabilities Measured on Recurring and Nonrecurring Basis [Line Items]</t>
        </is>
      </c>
    </row>
    <row r="44">
      <c r="A44" s="4" t="inlineStr">
        <is>
          <t>Subordinated term loan</t>
        </is>
      </c>
      <c r="B44" s="4" t="inlineStr">
        <is>
          <t>[1]</t>
        </is>
      </c>
      <c r="D44" s="6" t="n">
        <v>28376</v>
      </c>
      <c r="E44" s="6" t="n">
        <v>24327</v>
      </c>
    </row>
    <row r="45">
      <c r="A45" s="4" t="inlineStr">
        <is>
          <t>Subordinated Debt</t>
        </is>
      </c>
      <c r="B45" s="4" t="inlineStr">
        <is>
          <t>[1]</t>
        </is>
      </c>
      <c r="D45" s="6" t="n">
        <v>7674</v>
      </c>
      <c r="E45" s="6" t="n">
        <v>6624</v>
      </c>
    </row>
    <row r="46">
      <c r="A46" s="4" t="inlineStr">
        <is>
          <t>Senior term loan</t>
        </is>
      </c>
      <c r="B46" s="4" t="inlineStr">
        <is>
          <t>[1]</t>
        </is>
      </c>
      <c r="D46" s="6" t="n">
        <v>43276</v>
      </c>
      <c r="E46" s="6" t="n">
        <v>37948</v>
      </c>
    </row>
    <row r="47">
      <c r="A47" s="4" t="inlineStr">
        <is>
          <t>Convertible debt</t>
        </is>
      </c>
      <c r="D47" s="6" t="n">
        <v>44494</v>
      </c>
      <c r="E47" s="4" t="inlineStr">
        <is>
          <t xml:space="preserve"> </t>
        </is>
      </c>
    </row>
    <row r="48">
      <c r="A48" s="4" t="inlineStr">
        <is>
          <t>Long-term debt</t>
        </is>
      </c>
      <c r="D48" s="4" t="inlineStr">
        <is>
          <t xml:space="preserve"> </t>
        </is>
      </c>
      <c r="E48" s="6" t="n">
        <v>2087</v>
      </c>
    </row>
    <row r="49">
      <c r="A49" s="4" t="inlineStr">
        <is>
          <t>Fair Value, Inputs, Level 3 [Member]</t>
        </is>
      </c>
    </row>
    <row r="50">
      <c r="A50" s="3" t="inlineStr">
        <is>
          <t>Fair Value, Assets and Liabilities Measured on Recurring and Nonrecurring Basis [Line Items]</t>
        </is>
      </c>
    </row>
    <row r="51">
      <c r="A51" s="4" t="inlineStr">
        <is>
          <t>Warrants</t>
        </is>
      </c>
      <c r="B51" s="4" t="inlineStr">
        <is>
          <t>[2]</t>
        </is>
      </c>
      <c r="D51" s="5" t="n">
        <v>1317</v>
      </c>
      <c r="E51" s="5" t="n">
        <v>7632</v>
      </c>
    </row>
    <row r="52"/>
    <row r="53">
      <c r="A53" s="4" t="inlineStr">
        <is>
          <t>[1]</t>
        </is>
      </c>
      <c r="B53" s="4" t="inlineStr">
        <is>
          <t>As of December 31, 2021 and 2020, the fair value of the subordinated term
loan, subordinated debt and senior term loan considered the senior status of the senior term loan under the Fortress Credit Agreement,
followed by the junior status of the subordinated term loan and subordinated debt. The implied yields of the senior term loan, subordinated
term loan and subordinated debt were 13.8%, 17.16% and 16.83%, respectively, as of December 31, 2021. As of December 31, 2020, the senior
term loan face value was adjusted for $4.7 million of original issue discounts and $1.4 million of fair value of Series H warrants issued
to lenders pursuant to the Fortress Credit Agreement, resulting in the fair value of the senior term loan totaling $37.9 million, with
a 12.8% implied yield. The implied yields of the subordinated term loan and subordinated debt were 17.0% and 16.6%, respectively, as of
December 31, 2020.</t>
        </is>
      </c>
    </row>
    <row r="54">
      <c r="A54" s="4" t="inlineStr">
        <is>
          <t>[2]</t>
        </is>
      </c>
      <c r="B54" s="4" t="inlineStr">
        <is>
          <t>As
    of December 31, 2021 and 2020, the fair value of warrants outstanding that are classified as liabilities are included in other
    long-term liabilities in the Company’s consolidated balance sheets. The key inputs to the valuation models that were utilized
    to estimate the fair value of the Post-Combination Warrants and Private Placement Warrants were as follows
    as of December 31, 2021:</t>
        </is>
      </c>
    </row>
  </sheetData>
  <mergeCells count="4">
    <mergeCell ref="A1:B1"/>
    <mergeCell ref="A52:D52"/>
    <mergeCell ref="B53:D53"/>
    <mergeCell ref="B54:D5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1) - USD ($) $ / shares in Units, $ in Thousands</t>
        </is>
      </c>
      <c r="B1" s="2" t="inlineStr">
        <is>
          <t>Aug. 13, 2021</t>
        </is>
      </c>
      <c r="C1" s="2" t="inlineStr">
        <is>
          <t>Dec. 31, 2021</t>
        </is>
      </c>
    </row>
    <row r="2">
      <c r="A2" s="3" t="inlineStr">
        <is>
          <t>Fair Value Disclosures [Abstract]</t>
        </is>
      </c>
    </row>
    <row r="3">
      <c r="A3" s="4" t="inlineStr">
        <is>
          <t>Stock price</t>
        </is>
      </c>
      <c r="B3" s="8" t="n">
        <v>9.75</v>
      </c>
      <c r="C3" s="8" t="n">
        <v>3.79</v>
      </c>
    </row>
    <row r="4">
      <c r="A4" s="4" t="inlineStr">
        <is>
          <t>Conversion strike price</t>
        </is>
      </c>
      <c r="B4" s="8" t="n">
        <v>12.5</v>
      </c>
      <c r="C4" s="8" t="n">
        <v>12.5</v>
      </c>
    </row>
    <row r="5">
      <c r="A5" s="4" t="inlineStr">
        <is>
          <t>Volatility</t>
        </is>
      </c>
      <c r="B5" s="4" t="inlineStr">
        <is>
          <t>25.00%</t>
        </is>
      </c>
      <c r="C5" s="4" t="inlineStr">
        <is>
          <t>51.00%</t>
        </is>
      </c>
    </row>
    <row r="6">
      <c r="A6" s="4" t="inlineStr">
        <is>
          <t>Dividend yield</t>
        </is>
      </c>
      <c r="B6" s="4" t="inlineStr">
        <is>
          <t>0.00%</t>
        </is>
      </c>
      <c r="C6" s="4" t="inlineStr">
        <is>
          <t>0.00%</t>
        </is>
      </c>
    </row>
    <row r="7">
      <c r="A7" s="4" t="inlineStr">
        <is>
          <t>Risk free rate</t>
        </is>
      </c>
      <c r="B7" s="4" t="inlineStr">
        <is>
          <t>0.51%</t>
        </is>
      </c>
      <c r="C7" s="4" t="inlineStr">
        <is>
          <t>0.97%</t>
        </is>
      </c>
    </row>
    <row r="8">
      <c r="A8" s="4" t="inlineStr">
        <is>
          <t>Debt discount rate</t>
        </is>
      </c>
      <c r="B8" s="4" t="inlineStr">
        <is>
          <t>12.80%</t>
        </is>
      </c>
      <c r="C8" s="4" t="inlineStr">
        <is>
          <t>13.80%</t>
        </is>
      </c>
    </row>
    <row r="9">
      <c r="A9" s="4" t="inlineStr">
        <is>
          <t>Coupon interest rate</t>
        </is>
      </c>
      <c r="B9" s="4" t="inlineStr">
        <is>
          <t>7.00%</t>
        </is>
      </c>
      <c r="C9" s="4" t="inlineStr">
        <is>
          <t>7.00%</t>
        </is>
      </c>
    </row>
    <row r="10">
      <c r="A10" s="4" t="inlineStr">
        <is>
          <t>Face amount</t>
        </is>
      </c>
      <c r="B10" s="5" t="n">
        <v>50000</v>
      </c>
      <c r="C10" s="5" t="n">
        <v>50000</v>
      </c>
    </row>
    <row r="11">
      <c r="A11" s="4" t="inlineStr">
        <is>
          <t>Probability of fundamental change</t>
        </is>
      </c>
      <c r="B11" s="4" t="inlineStr">
        <is>
          <t>25.00%</t>
        </is>
      </c>
      <c r="C11" s="4" t="inlineStr">
        <is>
          <t>25.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FAIR VALUE MEASUREMENTS (Details 2) $ in Thousands</t>
        </is>
      </c>
      <c r="B1" s="2" t="inlineStr">
        <is>
          <t>12 Months Ended</t>
        </is>
      </c>
    </row>
    <row r="2">
      <c r="B2" s="2" t="inlineStr">
        <is>
          <t>Dec. 31, 2021USD ($)</t>
        </is>
      </c>
    </row>
    <row r="3">
      <c r="A3" s="4" t="inlineStr">
        <is>
          <t>Warrant [Member]</t>
        </is>
      </c>
    </row>
    <row r="4">
      <c r="A4" s="3" t="inlineStr">
        <is>
          <t>Share-based Compensation Arrangement by Share-based Payment Award [Line Items]</t>
        </is>
      </c>
    </row>
    <row r="5">
      <c r="A5" s="4" t="inlineStr">
        <is>
          <t>Balance at beginning</t>
        </is>
      </c>
      <c r="B5" s="4" t="inlineStr">
        <is>
          <t xml:space="preserve"> </t>
        </is>
      </c>
      <c r="C5" s="4" t="inlineStr">
        <is>
          <t>[1]</t>
        </is>
      </c>
    </row>
    <row r="6">
      <c r="A6" s="4" t="inlineStr">
        <is>
          <t>Warrants assumed in Business Combination</t>
        </is>
      </c>
      <c r="B6" s="6" t="n">
        <v>2996</v>
      </c>
      <c r="C6" s="4" t="inlineStr">
        <is>
          <t>[1]</t>
        </is>
      </c>
    </row>
    <row r="7">
      <c r="A7" s="4" t="inlineStr">
        <is>
          <t>Issuance of convertible note payable derivative liabilities</t>
        </is>
      </c>
      <c r="B7" s="4" t="inlineStr">
        <is>
          <t xml:space="preserve"> </t>
        </is>
      </c>
      <c r="C7" s="4" t="inlineStr">
        <is>
          <t>[1]</t>
        </is>
      </c>
    </row>
    <row r="8">
      <c r="A8" s="4" t="inlineStr">
        <is>
          <t>Change in fair value</t>
        </is>
      </c>
      <c r="B8" s="6" t="n">
        <v>-1679</v>
      </c>
      <c r="C8" s="4" t="inlineStr">
        <is>
          <t>[1]</t>
        </is>
      </c>
    </row>
    <row r="9">
      <c r="A9" s="4" t="inlineStr">
        <is>
          <t>Balance at ending</t>
        </is>
      </c>
      <c r="B9" s="6" t="n">
        <v>1317</v>
      </c>
      <c r="C9" s="4" t="inlineStr">
        <is>
          <t>[1]</t>
        </is>
      </c>
    </row>
    <row r="10">
      <c r="A10" s="4" t="inlineStr">
        <is>
          <t>Conversion Option Derivative [Member]</t>
        </is>
      </c>
    </row>
    <row r="11">
      <c r="A11" s="3" t="inlineStr">
        <is>
          <t>Share-based Compensation Arrangement by Share-based Payment Award [Line Items]</t>
        </is>
      </c>
    </row>
    <row r="12">
      <c r="A12" s="4" t="inlineStr">
        <is>
          <t>Balance at beginning</t>
        </is>
      </c>
      <c r="B12" s="4" t="inlineStr">
        <is>
          <t xml:space="preserve"> </t>
        </is>
      </c>
    </row>
    <row r="13">
      <c r="A13" s="4" t="inlineStr">
        <is>
          <t>Issuance of convertible note payable derivative liabilities</t>
        </is>
      </c>
      <c r="B13" s="6" t="n">
        <v>7473</v>
      </c>
    </row>
    <row r="14">
      <c r="A14" s="4" t="inlineStr">
        <is>
          <t>Change in fair value</t>
        </is>
      </c>
      <c r="B14" s="6" t="n">
        <v>-6130</v>
      </c>
    </row>
    <row r="15">
      <c r="A15" s="4" t="inlineStr">
        <is>
          <t>Balance at ending</t>
        </is>
      </c>
      <c r="B15" s="6" t="n">
        <v>1343</v>
      </c>
    </row>
    <row r="16">
      <c r="A16" s="4" t="inlineStr">
        <is>
          <t>Call And Contingent Put Derivative [Member]</t>
        </is>
      </c>
    </row>
    <row r="17">
      <c r="A17" s="3" t="inlineStr">
        <is>
          <t>Share-based Compensation Arrangement by Share-based Payment Award [Line Items]</t>
        </is>
      </c>
    </row>
    <row r="18">
      <c r="A18" s="4" t="inlineStr">
        <is>
          <t>Balance at beginning</t>
        </is>
      </c>
      <c r="B18" s="4" t="inlineStr">
        <is>
          <t xml:space="preserve"> </t>
        </is>
      </c>
    </row>
    <row r="19">
      <c r="A19" s="4" t="inlineStr">
        <is>
          <t>Issuance of convertible note payable derivative liabilities</t>
        </is>
      </c>
      <c r="B19" s="6" t="n">
        <v>639</v>
      </c>
    </row>
    <row r="20">
      <c r="A20" s="4" t="inlineStr">
        <is>
          <t>Change in fair value</t>
        </is>
      </c>
      <c r="B20" s="6" t="n">
        <v>1012</v>
      </c>
    </row>
    <row r="21">
      <c r="A21" s="4" t="inlineStr">
        <is>
          <t>Balance at ending</t>
        </is>
      </c>
      <c r="B21" s="5" t="n">
        <v>1651</v>
      </c>
    </row>
    <row r="22"/>
    <row r="23">
      <c r="A23" s="4" t="inlineStr">
        <is>
          <t>[1]</t>
        </is>
      </c>
      <c r="B23" s="4" t="inlineStr">
        <is>
          <t>The $7,632 thousand of Series D-1 and Series H warrants were converted as part of the Business Combination. Refer to Note 16 for a roll-forward.</t>
        </is>
      </c>
    </row>
  </sheetData>
  <mergeCells count="5">
    <mergeCell ref="A1:A2"/>
    <mergeCell ref="B1:C1"/>
    <mergeCell ref="B2:C2"/>
    <mergeCell ref="A22:C22"/>
    <mergeCell ref="B23:C2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1) - USD ($) $ in Thousands</t>
        </is>
      </c>
      <c r="B1" s="2" t="inlineStr">
        <is>
          <t>Dec. 31, 2021</t>
        </is>
      </c>
      <c r="C1" s="2" t="inlineStr">
        <is>
          <t>Dec. 31, 2020</t>
        </is>
      </c>
    </row>
    <row r="2">
      <c r="A2" s="3" t="inlineStr">
        <is>
          <t>Commitments and Contingencies Disclosure [Abstract]</t>
        </is>
      </c>
    </row>
    <row r="3">
      <c r="A3" s="4" t="inlineStr">
        <is>
          <t>Operating lease assets</t>
        </is>
      </c>
      <c r="B3" s="5" t="n">
        <v>6585</v>
      </c>
      <c r="C3" s="5" t="n">
        <v>7882</v>
      </c>
    </row>
    <row r="4">
      <c r="A4" s="4" t="inlineStr">
        <is>
          <t>Total leased assets</t>
        </is>
      </c>
      <c r="B4" s="6" t="n">
        <v>6585</v>
      </c>
      <c r="C4" s="6" t="n">
        <v>7882</v>
      </c>
    </row>
    <row r="5">
      <c r="A5" s="4" t="inlineStr">
        <is>
          <t>Operating</t>
        </is>
      </c>
      <c r="B5" s="6" t="n">
        <v>2599</v>
      </c>
      <c r="C5" s="6" t="n">
        <v>2671</v>
      </c>
    </row>
    <row r="6">
      <c r="A6" s="4" t="inlineStr">
        <is>
          <t>Operating</t>
        </is>
      </c>
      <c r="B6" s="6" t="n">
        <v>4160</v>
      </c>
      <c r="C6" s="6" t="n">
        <v>5424</v>
      </c>
    </row>
    <row r="7">
      <c r="A7" s="4" t="inlineStr">
        <is>
          <t>Total lease liabilities</t>
        </is>
      </c>
      <c r="B7" s="5" t="n">
        <v>6759</v>
      </c>
      <c r="C7" s="5" t="n">
        <v>80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S AND CONTINGENCIES (Details 2)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t>
        </is>
      </c>
      <c r="B4" s="5" t="n">
        <v>3007</v>
      </c>
      <c r="C4" s="5" t="n">
        <v>3412</v>
      </c>
    </row>
    <row r="5">
      <c r="A5" s="4" t="inlineStr">
        <is>
          <t>Amortization of right of use assets</t>
        </is>
      </c>
      <c r="B5" s="6" t="n">
        <v>2450</v>
      </c>
      <c r="C5" s="6" t="n">
        <v>2842</v>
      </c>
    </row>
    <row r="6">
      <c r="A6" s="4" t="inlineStr">
        <is>
          <t>Interest on lease liabilities</t>
        </is>
      </c>
      <c r="B6" s="6" t="n">
        <v>500</v>
      </c>
      <c r="C6" s="6" t="n">
        <v>555</v>
      </c>
    </row>
    <row r="7">
      <c r="A7" s="4" t="inlineStr">
        <is>
          <t>Total lease cost</t>
        </is>
      </c>
      <c r="B7" s="5" t="n">
        <v>5957</v>
      </c>
      <c r="C7" s="5" t="n">
        <v>680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3) $ in Thousands</t>
        </is>
      </c>
      <c r="B1" s="2" t="inlineStr">
        <is>
          <t>Dec. 31, 2021USD ($)</t>
        </is>
      </c>
    </row>
    <row r="2">
      <c r="A2" s="3" t="inlineStr">
        <is>
          <t>Commitments and Contingencies Disclosure [Abstract]</t>
        </is>
      </c>
    </row>
    <row r="3">
      <c r="A3" s="4" t="inlineStr">
        <is>
          <t>2022</t>
        </is>
      </c>
      <c r="B3" s="5" t="n">
        <v>2613</v>
      </c>
    </row>
    <row r="4">
      <c r="A4" s="4" t="inlineStr">
        <is>
          <t>2023</t>
        </is>
      </c>
      <c r="B4" s="6" t="n">
        <v>2146</v>
      </c>
    </row>
    <row r="5">
      <c r="A5" s="4" t="inlineStr">
        <is>
          <t>2024</t>
        </is>
      </c>
      <c r="B5" s="6" t="n">
        <v>2115</v>
      </c>
    </row>
    <row r="6">
      <c r="A6" s="4" t="inlineStr">
        <is>
          <t>2025</t>
        </is>
      </c>
      <c r="B6" s="6" t="n">
        <v>532</v>
      </c>
    </row>
    <row r="7">
      <c r="A7" s="4" t="inlineStr">
        <is>
          <t>2026</t>
        </is>
      </c>
      <c r="B7" s="6" t="n">
        <v>15</v>
      </c>
    </row>
    <row r="8">
      <c r="A8" s="4" t="inlineStr">
        <is>
          <t>Thereafter</t>
        </is>
      </c>
      <c r="B8" s="4" t="inlineStr">
        <is>
          <t xml:space="preserve"> </t>
        </is>
      </c>
    </row>
    <row r="9">
      <c r="A9" s="4" t="inlineStr">
        <is>
          <t>Total lease payments</t>
        </is>
      </c>
      <c r="B9" s="6" t="n">
        <v>7421</v>
      </c>
    </row>
    <row r="10">
      <c r="A10" s="4" t="inlineStr">
        <is>
          <t>Less: Interest</t>
        </is>
      </c>
      <c r="B10" s="6" t="n">
        <v>-662</v>
      </c>
    </row>
    <row r="11">
      <c r="A11" s="4" t="inlineStr">
        <is>
          <t>Present value of lease liabilities</t>
        </is>
      </c>
      <c r="B11" s="5" t="n">
        <v>67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COMMITMENTS AND CONTINGENCIES (Details 4)</t>
        </is>
      </c>
      <c r="B1" s="2" t="inlineStr">
        <is>
          <t>Dec. 31, 2021</t>
        </is>
      </c>
    </row>
    <row r="2">
      <c r="A2" s="3" t="inlineStr">
        <is>
          <t>Commitments and Contingencies Disclosure [Abstract]</t>
        </is>
      </c>
    </row>
    <row r="3">
      <c r="A3" s="4" t="inlineStr">
        <is>
          <t>Weighted verage emaining ease term (years), Operating leases</t>
        </is>
      </c>
      <c r="B3" s="4" t="inlineStr">
        <is>
          <t>3 years 3 days</t>
        </is>
      </c>
    </row>
    <row r="4">
      <c r="A4" s="4" t="inlineStr">
        <is>
          <t>Average discount rate at operating leases</t>
        </is>
      </c>
      <c r="B4" s="4" t="inlineStr">
        <is>
          <t>6.76%</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Oct. 14, 2019</t>
        </is>
      </c>
      <c r="C1" s="2" t="inlineStr">
        <is>
          <t>Dec. 31, 2021</t>
        </is>
      </c>
      <c r="D1" s="2" t="inlineStr">
        <is>
          <t>Dec. 31, 2020</t>
        </is>
      </c>
    </row>
    <row r="2">
      <c r="A2" s="3" t="inlineStr">
        <is>
          <t>Commitments and Contingencies Disclosure [Abstract]</t>
        </is>
      </c>
    </row>
    <row r="3">
      <c r="A3" s="4" t="inlineStr">
        <is>
          <t>Commitments</t>
        </is>
      </c>
      <c r="C3" s="5" t="n">
        <v>70900000</v>
      </c>
    </row>
    <row r="4">
      <c r="A4" s="4" t="inlineStr">
        <is>
          <t>Short-term lease costs</t>
        </is>
      </c>
      <c r="C4" s="6" t="n">
        <v>200000</v>
      </c>
      <c r="D4" s="5" t="n">
        <v>200000</v>
      </c>
    </row>
    <row r="5">
      <c r="A5" s="4" t="inlineStr">
        <is>
          <t>Customers liability</t>
        </is>
      </c>
      <c r="C5" s="6" t="n">
        <v>600000</v>
      </c>
      <c r="D5" s="5" t="n">
        <v>600000</v>
      </c>
    </row>
    <row r="6">
      <c r="A6" s="4" t="inlineStr">
        <is>
          <t>Collateral amount</t>
        </is>
      </c>
      <c r="C6" s="6" t="n">
        <v>100000</v>
      </c>
    </row>
    <row r="7">
      <c r="A7" s="4" t="inlineStr">
        <is>
          <t>Uncollateralized loans</t>
        </is>
      </c>
      <c r="C7" s="6" t="n">
        <v>400000</v>
      </c>
    </row>
    <row r="8">
      <c r="A8" s="4" t="inlineStr">
        <is>
          <t>Accrued interest</t>
        </is>
      </c>
      <c r="C8" s="5" t="n">
        <v>200000</v>
      </c>
    </row>
    <row r="9">
      <c r="A9" s="4" t="inlineStr">
        <is>
          <t>Sprint paid</t>
        </is>
      </c>
      <c r="B9" s="5" t="n">
        <v>387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0" customWidth="1" min="2" max="2"/>
  </cols>
  <sheetData>
    <row r="1">
      <c r="A1" s="1" t="inlineStr">
        <is>
          <t>COMMON STOCK AND CONVERTIBLE PREFERRED STOCK (Details)</t>
        </is>
      </c>
      <c r="B1" s="2" t="inlineStr">
        <is>
          <t>Dec. 31, 2021shares</t>
        </is>
      </c>
    </row>
    <row r="2">
      <c r="A2" s="3" t="inlineStr">
        <is>
          <t>Equity [Abstract]</t>
        </is>
      </c>
    </row>
    <row r="3">
      <c r="A3" s="4" t="inlineStr">
        <is>
          <t>Warrants</t>
        </is>
      </c>
      <c r="B3" s="6" t="n">
        <v>21145000</v>
      </c>
    </row>
    <row r="4">
      <c r="A4" s="4" t="inlineStr">
        <is>
          <t>Options and RSUs under employee stock plans</t>
        </is>
      </c>
      <c r="B4" s="6" t="n">
        <v>8452376</v>
      </c>
    </row>
    <row r="5">
      <c r="A5" s="4" t="inlineStr">
        <is>
          <t>Future grants</t>
        </is>
      </c>
      <c r="B5" s="6" t="n">
        <v>3059623</v>
      </c>
    </row>
    <row r="6">
      <c r="A6" s="4" t="inlineStr">
        <is>
          <t>Convertible Notes</t>
        </is>
      </c>
      <c r="B6" s="6" t="n">
        <v>4680500</v>
      </c>
    </row>
    <row r="7">
      <c r="A7" s="4" t="inlineStr">
        <is>
          <t>Total Common Stock reserved for future issuance</t>
        </is>
      </c>
      <c r="B7" s="6" t="n">
        <v>373374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ON STOCK AND CONVERTIBLE PREFERRED STOCK (Details 1)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arrants Outstanding at end</t>
        </is>
      </c>
      <c r="B4" s="6" t="n">
        <v>21145000</v>
      </c>
    </row>
    <row r="5">
      <c r="A5" s="4" t="inlineStr">
        <is>
          <t>Series D Warrants [Member]</t>
        </is>
      </c>
    </row>
    <row r="6">
      <c r="A6" s="3" t="inlineStr">
        <is>
          <t>Share-based Compensation Arrangement by Share-based Payment Award [Line Items]</t>
        </is>
      </c>
    </row>
    <row r="7">
      <c r="A7" s="4" t="inlineStr">
        <is>
          <t>Warrants Outstanding at beginning</t>
        </is>
      </c>
      <c r="B7" s="6" t="n">
        <v>203252</v>
      </c>
      <c r="C7" s="6" t="n">
        <v>203252</v>
      </c>
    </row>
    <row r="8">
      <c r="A8" s="4" t="inlineStr">
        <is>
          <t>Issuance of warrants</t>
        </is>
      </c>
      <c r="B8" s="4" t="inlineStr">
        <is>
          <t xml:space="preserve"> </t>
        </is>
      </c>
      <c r="C8" s="4" t="inlineStr">
        <is>
          <t xml:space="preserve"> </t>
        </is>
      </c>
    </row>
    <row r="9">
      <c r="A9" s="4" t="inlineStr">
        <is>
          <t>Warrants expired</t>
        </is>
      </c>
      <c r="B9" s="6" t="n">
        <v>-203252</v>
      </c>
    </row>
    <row r="10">
      <c r="A10" s="4" t="inlineStr">
        <is>
          <t>Conversion of warrants in Business Combination</t>
        </is>
      </c>
      <c r="B10" s="4" t="inlineStr">
        <is>
          <t xml:space="preserve"> </t>
        </is>
      </c>
    </row>
    <row r="11">
      <c r="A11" s="4" t="inlineStr">
        <is>
          <t>Warrants Outstanding at end</t>
        </is>
      </c>
      <c r="B11" s="4" t="inlineStr">
        <is>
          <t xml:space="preserve"> </t>
        </is>
      </c>
      <c r="C11" s="6" t="n">
        <v>203252</v>
      </c>
    </row>
    <row r="12">
      <c r="A12" s="4" t="inlineStr">
        <is>
          <t>Series D 1 Warrants [Member]</t>
        </is>
      </c>
    </row>
    <row r="13">
      <c r="A13" s="3" t="inlineStr">
        <is>
          <t>Share-based Compensation Arrangement by Share-based Payment Award [Line Items]</t>
        </is>
      </c>
    </row>
    <row r="14">
      <c r="A14" s="4" t="inlineStr">
        <is>
          <t>Warrants Outstanding at beginning</t>
        </is>
      </c>
      <c r="B14" s="6" t="n">
        <v>162601</v>
      </c>
      <c r="C14" s="6" t="n">
        <v>162601</v>
      </c>
    </row>
    <row r="15">
      <c r="A15" s="4" t="inlineStr">
        <is>
          <t>Issuance of warrants</t>
        </is>
      </c>
      <c r="B15" s="4" t="inlineStr">
        <is>
          <t xml:space="preserve"> </t>
        </is>
      </c>
      <c r="C15" s="4" t="inlineStr">
        <is>
          <t xml:space="preserve"> </t>
        </is>
      </c>
    </row>
    <row r="16">
      <c r="A16" s="4" t="inlineStr">
        <is>
          <t>Warrants expired</t>
        </is>
      </c>
      <c r="B16" s="4" t="inlineStr">
        <is>
          <t xml:space="preserve"> </t>
        </is>
      </c>
    </row>
    <row r="17">
      <c r="A17" s="4" t="inlineStr">
        <is>
          <t>Conversion of warrants in Business Combination</t>
        </is>
      </c>
      <c r="B17" s="6" t="n">
        <v>-162601</v>
      </c>
    </row>
    <row r="18">
      <c r="A18" s="4" t="inlineStr">
        <is>
          <t>Warrants Outstanding at end</t>
        </is>
      </c>
      <c r="B18" s="4" t="inlineStr">
        <is>
          <t xml:space="preserve"> </t>
        </is>
      </c>
      <c r="C18" s="6" t="n">
        <v>162601</v>
      </c>
    </row>
    <row r="19">
      <c r="A19" s="4" t="inlineStr">
        <is>
          <t>Series H Warrants [Member]</t>
        </is>
      </c>
    </row>
    <row r="20">
      <c r="A20" s="3" t="inlineStr">
        <is>
          <t>Share-based Compensation Arrangement by Share-based Payment Award [Line Items]</t>
        </is>
      </c>
    </row>
    <row r="21">
      <c r="A21" s="4" t="inlineStr">
        <is>
          <t>Warrants Outstanding at beginning</t>
        </is>
      </c>
      <c r="B21" s="6" t="n">
        <v>139428</v>
      </c>
      <c r="C21" s="4" t="inlineStr">
        <is>
          <t xml:space="preserve"> </t>
        </is>
      </c>
    </row>
    <row r="22">
      <c r="A22" s="4" t="inlineStr">
        <is>
          <t>Issuance of warrants</t>
        </is>
      </c>
      <c r="B22" s="6" t="n">
        <v>6503</v>
      </c>
      <c r="C22" s="6" t="n">
        <v>139428</v>
      </c>
    </row>
    <row r="23">
      <c r="A23" s="4" t="inlineStr">
        <is>
          <t>Warrants expired</t>
        </is>
      </c>
      <c r="B23" s="4" t="inlineStr">
        <is>
          <t xml:space="preserve"> </t>
        </is>
      </c>
    </row>
    <row r="24">
      <c r="A24" s="4" t="inlineStr">
        <is>
          <t>Conversion of warrants in Business Combination</t>
        </is>
      </c>
      <c r="B24" s="6" t="n">
        <v>-145931</v>
      </c>
    </row>
    <row r="25">
      <c r="A25" s="4" t="inlineStr">
        <is>
          <t>Warrants Outstanding at end</t>
        </is>
      </c>
      <c r="B25" s="4" t="inlineStr">
        <is>
          <t xml:space="preserve"> </t>
        </is>
      </c>
      <c r="C25" s="6" t="n">
        <v>1394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HE BUSINESS COMBINATION</t>
        </is>
      </c>
      <c r="B1" s="2" t="inlineStr">
        <is>
          <t>12 Months Ended</t>
        </is>
      </c>
    </row>
    <row r="2">
      <c r="B2" s="2" t="inlineStr">
        <is>
          <t>Dec. 31, 2021</t>
        </is>
      </c>
    </row>
    <row r="3">
      <c r="A3" s="3" t="inlineStr">
        <is>
          <t>Business Combination and Asset Acquisition [Abstract]</t>
        </is>
      </c>
    </row>
    <row r="4">
      <c r="A4" s="4" t="inlineStr">
        <is>
          <t>THE BUSINESS COMBINATION</t>
        </is>
      </c>
      <c r="B4" s="4" t="inlineStr">
        <is>
          <t xml:space="preserve">3. THE BUSINESS COMBINATION On August 13, 2021, the Company and Legacy Airspan completed the Business Combination, with Legacy Airspan surviving the Business Combination as a wholly-owned subsidiary of the Company, and the Company was renamed Airspan Networks Holdings Inc. Cash proceeds from the Business Combination totaled approximately $115.5 million, which included funds held in NBA’s trust account and the completion of the concurrent private placement of shares of Common Stock (the “PIPE” or “PIPE Financing”) and sale of the Company’s senior secured convertible notes (the “Convertible Notes Financing”). In accordance with the terms and subject to the conditions of the Business Combination Agreement, at the effective time of the Business Combination, each share of Legacy Airspan capital stock issued and outstanding immediately prior to the Closing automatically converted into and became the right to receive a specified number of shares of the Company’s Common Stock and Post-Combination Warrants. The aggregate transaction consideration paid in the Business Combination was (i) 59,426,486 shares of the Company’s Common Stock, (ii) 3,000,000 Post-Combination $ 12.50 17,500,000 Prior to the Business Combination, the Company (then known as New Beginnings Acquisition Corp.) issued 11,500,000 Prior to the consummation of the Business Combination, holders of an aggregate of 9,997,049 shares of Common Stock sold in NBA’s initial public offering exercised their right to have such shares redeemed for a full pro rata portion of the trust account holding the proceeds from NBA’s initial public offering, calculated as of two business days prior to the consummation of the Business Combination, which was approximately $10.10 per share, or $101.0 million in the aggregate. At Closing, the Company filed a second amended and restated certificate of incorporation (the “Restated Certificate of Incorporation”). Among other things, the Restated Certificate of Incorporation increased the number of shares of (a) Common Stock the Company is authorized to issue from 100,000,000 shares to 250,000,000 shares and (b) preferred stock the Company is authorized to issue from 1,000,000 shares to 10,000,000 shares. In connection with the Closing of the Business Combination, certain former stockholders of Legacy Airspan (the “Legacy Airspan Holders”) and certain NBA stockholders (the “Sponsor Holders”) entered into a registration rights and lock-up agreement (the “Registration Rights and Lock-Up Agreement”). Subject to certain exceptions, the Registration Rights and Lock-Up Agreement provided that 44,951,960 shares of Common Stock, as well as 2,271,026 Post-Combination $12.50 Warrants, 2,271,026 Post-Combination $15.00 Warrants and 2,271,026 Post-Combination $17.50 Warrants (and the shares of Common Stock issuable upon exercise of such Post-Combination Warrants), in each case, held by the Legacy Airspan Holders were locked-up for a period of six months following the Closing, while the 2,750,000 shares of Common Stock held by the Sponsor Holders will be locked-up for a period of one year following the Closing, in each case subject to earlier release upon (i) the date on which the last reported sale price of the Common Stock equals or exceeds $12.50 per share for any 20 trading days within any 30-day trading period or (ii) the date on which we complete a liquidation, merger, capital stock exchange or other similar transaction after the Closing that results in all of our stockholders having the right to exchange their shares of our Common Stock for cash, securities or other property. The Registration Rights and Lock-Up Agreement also provided that the Private Placement Warrants and shares of Common Stock underlying the units sold by NBA in a private placement concurrent with its initial public offering (the “Private Placement Units”), along with any shares of Common Stock underlying the Private Placement Warrants, were locked-up for a period of 30 days following the Closing so long as such securities were held by the initial purchasers of the Private Placement Units or their permitted transferees. The Company accounted for the Business Combination as a reverse recapitalization, which is the equivalent of Legacy Airspan issuing stock for the net assets of New Beginnings, accompanied by a recapitalization, with New Beginnings treated as the acquired company for accounting purposes. The determination of New Beginnings as the “acquired” company for accounting purposes was primarily based on the fact that subsequent to the Business Combination, Legacy Airspan comprised all of the ongoing operations of the combined entity, a majority of the governing body of the combined company and Legacy Airspan’s senior management comprised all of the senior management of the combined company. The net assets of New Beginnings were stated at historical cost with no goodwill or other intangible assets recorded. Reported results from operations included herein prior to the Business Combination are those of Legacy Airspan. The shares and corresponding capital amounts and loss per share related to Legacy Airspan’s outstanding convertible preferred stock and common stock prior to the Business Combination have been retroactively restated to reflect the conversion ratio established pursuant to the Business Combination Agreement. In connection with the Business Combination, the Company incurred underwriting fees and other costs considered direct and incremental to the transaction totaling $27.0 million, consisting of legal, accounting, financial advisory and other professional fees. These amounts are reflected within additional paid-in capital in the consolidated balance sheet as of December 31, 2021. PIPE Financing Concurrent with the execution of the Business Combination, the Company entered into subscription agreements with certain investors (the “PIPE Investors”) pursuant to which the PIPE Investors subscribed for and purchased an aggregate of 7,500,000 shares of Common Stock for an aggregate purchase price of $75.0 million. Convertible Notes Financing Concurrent with the execution of the Business Combination, the Company issued $50,000,000 aggregate principal amount of senior secured convertible notes (the “Convertible Notes”). The Convertible Notes bear interest at a rate equal to 7.0% per annum, payable quarterly in arrears on March 31, June 30, September 30 and December 31 of each year, beginning on September 30, 2021. The Convertible Notes mature on December 30, 2024, unless earlier accelerated, converted, redeemed or repurchased. The Convertible Notes are pari passu in right of payment and lien priority and are secured by a security interest in (a) all of the real, personal and mixed property in which liens are granted or purported to be granted pursuant to any of the collateral documents as security for the obligations, (b) all products, proceeds, rents and profits of such property, (c) all of each loan party’s book and records and (d) all of the foregoing whether now owned or existing, in each case excluding certain excluded assets. At Closing, each Convertible Note, together with all accrued but unpaid interest, was convertible, in whole or in part, at the option of the holder, at any time prior to the payment in full of the principal amount (together with all accrued but unpaid interest thereon), into shares of Common Stock at a conversion price equal to $12.50 per share (see Note 12). Summary of Net Proceeds The following table summarizes the elements of the net proceeds from the Business Combination as of December 31, 2021:
Schedule of business combination
Cash—Trust Account (net of redemptions of $101 million) $ 15,184,107
Cash—Convertible Notes financing 48,669,322
Cash—PIPE Financing 75,000,000
Less: Underwriting fees and other issuance costs paid at Closing (23,353,127 )
Cash proceeds from the Business Combination $ 115,500,302
Less: Non-cash net liabilities assumed from New Beginnings (38,216 )
Add: Non-cash net assets assumed from New Beginnings 3,684,000
Less: Non-cash fair value of Common Stock Warrants (13,176,450 )
Less: Non-cash fair value of Post-Combination Warrants (1,980,000 )
Less: Non-cash fair value of Convertible Notes issued (48,273,641 )
Less: Other issuance costs included in accounts payable and accrued liabilities (3,618,792 )
Additional paid-in-capital from Business Combination, net of issuance costs paid $ 52,097,203 Summary of Shares Issued The following table summarizes the number of shares of Common Stock outstanding immediately following the consummation of the Business Combination:
Schedule of number of shares Common Stock outstanding
New Beginnings shares of Common Stock outstanding prior to the Business Combination 14,795,000
Less: redemption of New Beginnings shares of Common Stock (9,997,049 )
Shares of Common Stock issued pursuant to the PIPE 7,500,000
Outstanding New Beginnings shares of Common Stock prior to the Business Combination, plus shares of Common Stock issued in PIPE Financing 12,297,951
Conversion of Legacy Airspan preferred stock 56,857,492
Conversion of Legacy Airspan common stock 1,182,912
Conversion of Legacy Airspan common restricted stock 339,134
Conversion of Legacy Airspan Class B common stock 1,340,611
Conversion of Legacy Airspan Class B restricted common stock 6,337
Total shares of Company Common Stock outstanding immediately following the Business Combination 72,024,437 The 5,815,796 Common Stock options exchanged for options to purchase Legacy Airspan Common Stock and Legacy Airspan Class B Common Stock, the restricted stock units (“RSUs”) with respect to 1,750,000 shares of Common Stock issued to the MIP Participants, and 4,257,718 shares of Common Stock reserved for issuance with future grants under the Company’s 2021 Stock Incentive Plan (the “2021 Plan”) are not issued shares and are not included in the table abo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CONVERTIBLE PREFERRED STOCK (Details 2) - USD ($) shares in Thousand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arrant Liability at beginning</t>
        </is>
      </c>
      <c r="B4" s="5" t="n">
        <v>7632</v>
      </c>
      <c r="C4" s="5" t="n">
        <v>764</v>
      </c>
    </row>
    <row r="5">
      <c r="A5" s="4" t="inlineStr">
        <is>
          <t>Fair value of warrants at issuance</t>
        </is>
      </c>
      <c r="B5" s="6" t="n">
        <v>142</v>
      </c>
      <c r="C5" s="6" t="n">
        <v>3523</v>
      </c>
    </row>
    <row r="6">
      <c r="A6" s="4" t="inlineStr">
        <is>
          <t>Increase in fair value</t>
        </is>
      </c>
      <c r="B6" s="5" t="n">
        <v>2517</v>
      </c>
      <c r="C6" s="6" t="n">
        <v>3345</v>
      </c>
    </row>
    <row r="7">
      <c r="A7" s="4" t="inlineStr">
        <is>
          <t>Conversion of warrants in Business Combination</t>
        </is>
      </c>
      <c r="B7" s="6" t="n">
        <v>-10291</v>
      </c>
    </row>
    <row r="8">
      <c r="A8" s="4" t="inlineStr">
        <is>
          <t>Warrant Liability ending</t>
        </is>
      </c>
      <c r="B8" s="4" t="inlineStr">
        <is>
          <t xml:space="preserve"> </t>
        </is>
      </c>
      <c r="C8" s="6" t="n">
        <v>7632</v>
      </c>
    </row>
    <row r="9">
      <c r="A9" s="4" t="inlineStr">
        <is>
          <t>Series D 1 Warrants [Member]</t>
        </is>
      </c>
    </row>
    <row r="10">
      <c r="A10" s="3" t="inlineStr">
        <is>
          <t>Share-based Compensation Arrangement by Share-based Payment Award [Line Items]</t>
        </is>
      </c>
    </row>
    <row r="11">
      <c r="A11" s="4" t="inlineStr">
        <is>
          <t>Warrant Liability at beginning</t>
        </is>
      </c>
      <c r="B11" s="6" t="n">
        <v>4109</v>
      </c>
      <c r="C11" s="6" t="n">
        <v>764</v>
      </c>
    </row>
    <row r="12">
      <c r="A12" s="4" t="inlineStr">
        <is>
          <t>Fair value of warrants at issuance</t>
        </is>
      </c>
      <c r="B12" s="4" t="inlineStr">
        <is>
          <t xml:space="preserve"> </t>
        </is>
      </c>
      <c r="C12" s="4" t="inlineStr">
        <is>
          <t xml:space="preserve"> </t>
        </is>
      </c>
    </row>
    <row r="13">
      <c r="A13" s="4" t="inlineStr">
        <is>
          <t>Increase in fair value</t>
        </is>
      </c>
      <c r="B13" s="5" t="n">
        <v>2054</v>
      </c>
      <c r="C13" s="6" t="n">
        <v>3345</v>
      </c>
    </row>
    <row r="14">
      <c r="A14" s="4" t="inlineStr">
        <is>
          <t>Conversion of warrants in Business Combination</t>
        </is>
      </c>
      <c r="B14" s="6" t="n">
        <v>-6163</v>
      </c>
    </row>
    <row r="15">
      <c r="A15" s="4" t="inlineStr">
        <is>
          <t>Warrant Liability ending</t>
        </is>
      </c>
      <c r="B15" s="4" t="inlineStr">
        <is>
          <t xml:space="preserve"> </t>
        </is>
      </c>
      <c r="C15" s="6" t="n">
        <v>4109</v>
      </c>
    </row>
    <row r="16">
      <c r="A16" s="4" t="inlineStr">
        <is>
          <t>Series H Warrants [Member]</t>
        </is>
      </c>
    </row>
    <row r="17">
      <c r="A17" s="3" t="inlineStr">
        <is>
          <t>Share-based Compensation Arrangement by Share-based Payment Award [Line Items]</t>
        </is>
      </c>
    </row>
    <row r="18">
      <c r="A18" s="4" t="inlineStr">
        <is>
          <t>Warrant Liability at beginning</t>
        </is>
      </c>
      <c r="B18" s="6" t="n">
        <v>3523</v>
      </c>
      <c r="C18" s="4" t="inlineStr">
        <is>
          <t xml:space="preserve"> </t>
        </is>
      </c>
    </row>
    <row r="19">
      <c r="A19" s="4" t="inlineStr">
        <is>
          <t>Fair value of warrants at issuance</t>
        </is>
      </c>
      <c r="B19" s="6" t="n">
        <v>142</v>
      </c>
      <c r="C19" s="6" t="n">
        <v>3523</v>
      </c>
    </row>
    <row r="20">
      <c r="A20" s="4" t="inlineStr">
        <is>
          <t>Increase in fair value</t>
        </is>
      </c>
      <c r="B20" s="5" t="n">
        <v>463</v>
      </c>
      <c r="C20" s="4" t="inlineStr">
        <is>
          <t xml:space="preserve"> </t>
        </is>
      </c>
    </row>
    <row r="21">
      <c r="A21" s="4" t="inlineStr">
        <is>
          <t>Conversion of warrants in Business Combination</t>
        </is>
      </c>
      <c r="B21" s="6" t="n">
        <v>-4128</v>
      </c>
    </row>
    <row r="22">
      <c r="A22" s="4" t="inlineStr">
        <is>
          <t>Warrant Liability ending</t>
        </is>
      </c>
      <c r="B22" s="4" t="inlineStr">
        <is>
          <t xml:space="preserve"> </t>
        </is>
      </c>
      <c r="C22" s="5" t="n">
        <v>352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COMMON STOCK AND WARRANTS (Details Narrative) - $ / shares</t>
        </is>
      </c>
      <c r="B1" s="2" t="inlineStr">
        <is>
          <t>1 Months Ended</t>
        </is>
      </c>
      <c r="E1" s="2" t="inlineStr">
        <is>
          <t>12 Months Ended</t>
        </is>
      </c>
    </row>
    <row r="2">
      <c r="B2" s="2" t="inlineStr">
        <is>
          <t>Feb. 28, 2021</t>
        </is>
      </c>
      <c r="C2" s="2" t="inlineStr">
        <is>
          <t>Jan. 31, 2021</t>
        </is>
      </c>
      <c r="D2" s="2" t="inlineStr">
        <is>
          <t>Jun. 30, 2014</t>
        </is>
      </c>
      <c r="E2" s="2" t="inlineStr">
        <is>
          <t>Dec. 31, 2021</t>
        </is>
      </c>
      <c r="F2" s="2" t="inlineStr">
        <is>
          <t>Aug. 13, 2021</t>
        </is>
      </c>
      <c r="G2" s="2" t="inlineStr">
        <is>
          <t>Dec. 31, 2020</t>
        </is>
      </c>
      <c r="H2" s="2" t="inlineStr">
        <is>
          <t>Dec. 31, 2016</t>
        </is>
      </c>
      <c r="I2" s="2" t="inlineStr">
        <is>
          <t>Oct. 31, 2015</t>
        </is>
      </c>
    </row>
    <row r="3">
      <c r="A3" s="3" t="inlineStr">
        <is>
          <t>Class of Stock [Line Items]</t>
        </is>
      </c>
    </row>
    <row r="4">
      <c r="A4" s="4" t="inlineStr">
        <is>
          <t>Common stock, Par value</t>
        </is>
      </c>
      <c r="E4" s="7" t="n">
        <v>0.0001</v>
      </c>
      <c r="G4" s="7" t="n">
        <v>0.0001</v>
      </c>
    </row>
    <row r="5">
      <c r="A5" s="4" t="inlineStr">
        <is>
          <t>Common Stock, Shares Authorized</t>
        </is>
      </c>
      <c r="E5" s="6" t="n">
        <v>250000000</v>
      </c>
      <c r="G5" s="6" t="n">
        <v>250000000</v>
      </c>
    </row>
    <row r="6">
      <c r="A6" s="4" t="inlineStr">
        <is>
          <t>Preferred stock, shares authorized</t>
        </is>
      </c>
      <c r="E6" s="6" t="n">
        <v>10000000</v>
      </c>
    </row>
    <row r="7">
      <c r="A7" s="4" t="inlineStr">
        <is>
          <t>Common stock, Shares issued</t>
        </is>
      </c>
      <c r="E7" s="6" t="n">
        <v>72335952</v>
      </c>
      <c r="G7" s="6" t="n">
        <v>59710047</v>
      </c>
    </row>
    <row r="8">
      <c r="A8" s="4" t="inlineStr">
        <is>
          <t>Common stock, Shares outstanding</t>
        </is>
      </c>
      <c r="E8" s="6" t="n">
        <v>72335952</v>
      </c>
      <c r="G8" s="6" t="n">
        <v>59710047</v>
      </c>
    </row>
    <row r="9">
      <c r="A9" s="4" t="inlineStr">
        <is>
          <t>Preferred stock, shares issued</t>
        </is>
      </c>
      <c r="E9" s="6" t="n">
        <v>0</v>
      </c>
    </row>
    <row r="10">
      <c r="A10" s="4" t="inlineStr">
        <is>
          <t>Preferred stock, shares outstanding</t>
        </is>
      </c>
      <c r="E10" s="6" t="n">
        <v>0</v>
      </c>
    </row>
    <row r="11">
      <c r="A11" s="4" t="inlineStr">
        <is>
          <t>Purchase of warrants</t>
        </is>
      </c>
      <c r="H11" s="6" t="n">
        <v>325203</v>
      </c>
    </row>
    <row r="12">
      <c r="A12" s="4" t="inlineStr">
        <is>
          <t>Warrants outstanding</t>
        </is>
      </c>
      <c r="E12" s="6" t="n">
        <v>21145000</v>
      </c>
    </row>
    <row r="13">
      <c r="A13" s="4" t="inlineStr">
        <is>
          <t>Share price</t>
        </is>
      </c>
      <c r="E13" s="8" t="n">
        <v>3.79</v>
      </c>
      <c r="F13" s="8" t="n">
        <v>9.75</v>
      </c>
    </row>
    <row r="14">
      <c r="A14" s="4" t="inlineStr">
        <is>
          <t>Post-Combination warrants, description</t>
        </is>
      </c>
      <c r="E14" s="4" t="inlineStr">
        <is>
          <t>The Company, at its option, may redeem all, but not less than all, of the Post-Combination $12.50 Warrants, at the price of $0.01 per Post-Combination $12.50 Warrant if the last sales price of the Common Stock reported has been at least $12.50 per share, subject to adjustment per the terms of the Post-Combination $12.50 Warrant, on each of 20 trading days within the 30 trading day period commencing once the Post-Combination $12.50 Warrants become exercisable and ending on the third trading day prior to the date on which notice of redemption is given. The Company may, at its option, redeem all, but not less than all, of the Post-Combination $15.00 Warrants, at the price of $0.01 per Post-Combination $15.00 Warrant if the last sales price of the Common Stock reported has been at least $15.00 per share, subject to adjustment per the terms of the Post-Combination $15.00 Warrant, on each of 20 trading days within the 30 trading day period commencing once the Post-Combination $15.00 Warrants become exercisable and ending on the third trading day prior to the date on which notice of redemption is given. The Company may, at its option, redeem all, but not less than all, of the Post-Combination $17.50 Warrants, at the price of $0.01 per Post-Combination $17.50 Warrant if the last sales price of the Common Stock reported has been at least $17.50 per share, subject to adjustment per the terms of the Post-Combination $17.50 Warrant, on each of 20 trading days within the 30 trading day period commencing once the Post-Combination $17.50 Warrants become exercisable and ending on the third trading day prior to the date on which notice of redemption is given.</t>
        </is>
      </c>
    </row>
    <row r="15">
      <c r="A15" s="4" t="inlineStr">
        <is>
          <t>Common Stock [Member]</t>
        </is>
      </c>
    </row>
    <row r="16">
      <c r="A16" s="3" t="inlineStr">
        <is>
          <t>Class of Stock [Line Items]</t>
        </is>
      </c>
    </row>
    <row r="17">
      <c r="A17" s="4" t="inlineStr">
        <is>
          <t>Warrants outstanding</t>
        </is>
      </c>
      <c r="E17" s="6" t="n">
        <v>12045000</v>
      </c>
    </row>
    <row r="18">
      <c r="A18" s="4" t="inlineStr">
        <is>
          <t>Public Warrants [Member]</t>
        </is>
      </c>
    </row>
    <row r="19">
      <c r="A19" s="3" t="inlineStr">
        <is>
          <t>Class of Stock [Line Items]</t>
        </is>
      </c>
    </row>
    <row r="20">
      <c r="A20" s="4" t="inlineStr">
        <is>
          <t>Warrants outstanding</t>
        </is>
      </c>
      <c r="E20" s="6" t="n">
        <v>11500000</v>
      </c>
    </row>
    <row r="21">
      <c r="A21" s="4" t="inlineStr">
        <is>
          <t>Warrants sold</t>
        </is>
      </c>
      <c r="E21" s="6" t="n">
        <v>11500000</v>
      </c>
    </row>
    <row r="22">
      <c r="A22" s="4" t="inlineStr">
        <is>
          <t>Share price</t>
        </is>
      </c>
      <c r="E22" s="8" t="n">
        <v>11.5</v>
      </c>
    </row>
    <row r="23">
      <c r="A23" s="4" t="inlineStr">
        <is>
          <t>Private Placement Warrants [Member]</t>
        </is>
      </c>
    </row>
    <row r="24">
      <c r="A24" s="3" t="inlineStr">
        <is>
          <t>Class of Stock [Line Items]</t>
        </is>
      </c>
    </row>
    <row r="25">
      <c r="A25" s="4" t="inlineStr">
        <is>
          <t>Warrants outstanding</t>
        </is>
      </c>
      <c r="E25" s="6" t="n">
        <v>545000</v>
      </c>
    </row>
    <row r="26">
      <c r="A26" s="4" t="inlineStr">
        <is>
          <t>Warrants sold</t>
        </is>
      </c>
      <c r="E26" s="6" t="n">
        <v>545000</v>
      </c>
    </row>
    <row r="27">
      <c r="A27" s="4" t="inlineStr">
        <is>
          <t>Series D 1 Warrants [Member]</t>
        </is>
      </c>
    </row>
    <row r="28">
      <c r="A28" s="3" t="inlineStr">
        <is>
          <t>Class of Stock [Line Items]</t>
        </is>
      </c>
    </row>
    <row r="29">
      <c r="A29" s="4" t="inlineStr">
        <is>
          <t>Remaining warrants</t>
        </is>
      </c>
      <c r="G29" s="6" t="n">
        <v>162601</v>
      </c>
    </row>
    <row r="30">
      <c r="A30" s="4" t="inlineStr">
        <is>
          <t>Series D Convertible Preferred Stock [Member]</t>
        </is>
      </c>
    </row>
    <row r="31">
      <c r="A31" s="3" t="inlineStr">
        <is>
          <t>Class of Stock [Line Items]</t>
        </is>
      </c>
    </row>
    <row r="32">
      <c r="A32" s="4" t="inlineStr">
        <is>
          <t>Purchase of warrants</t>
        </is>
      </c>
      <c r="I32" s="6" t="n">
        <v>487805</v>
      </c>
    </row>
    <row r="33">
      <c r="A33" s="4" t="inlineStr">
        <is>
          <t>Exercise price per share</t>
        </is>
      </c>
      <c r="I33" s="8" t="n">
        <v>61.5</v>
      </c>
    </row>
    <row r="34">
      <c r="A34" s="4" t="inlineStr">
        <is>
          <t>Airspan [Member]</t>
        </is>
      </c>
    </row>
    <row r="35">
      <c r="A35" s="3" t="inlineStr">
        <is>
          <t>Class of Stock [Line Items]</t>
        </is>
      </c>
    </row>
    <row r="36">
      <c r="A36" s="4" t="inlineStr">
        <is>
          <t>Warrant issued</t>
        </is>
      </c>
      <c r="B36" s="6" t="n">
        <v>406</v>
      </c>
      <c r="C36" s="6" t="n">
        <v>6097</v>
      </c>
      <c r="D36" s="6" t="n">
        <v>203252</v>
      </c>
    </row>
    <row r="37">
      <c r="A37" s="4" t="inlineStr">
        <is>
          <t>Exercise price</t>
        </is>
      </c>
      <c r="B37" s="8" t="n">
        <v>61.5</v>
      </c>
      <c r="C37" s="8" t="n">
        <v>61.5</v>
      </c>
      <c r="D37" s="8" t="n">
        <v>61.5</v>
      </c>
    </row>
    <row r="38">
      <c r="A38" s="4" t="inlineStr">
        <is>
          <t>Warrant term</t>
        </is>
      </c>
      <c r="B38" s="4" t="inlineStr">
        <is>
          <t>5 years</t>
        </is>
      </c>
      <c r="C38" s="4" t="inlineStr">
        <is>
          <t>5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Details) - Employee Stock Plans [Member]</t>
        </is>
      </c>
      <c r="B1" s="2" t="inlineStr">
        <is>
          <t>Dec. 31, 2021shares</t>
        </is>
      </c>
    </row>
    <row r="2">
      <c r="A2" s="3" t="inlineStr">
        <is>
          <t>Share-based Compensation Arrangement by Share-based Payment Award [Line Items]</t>
        </is>
      </c>
    </row>
    <row r="3">
      <c r="A3" s="4" t="inlineStr">
        <is>
          <t>Total awards available to be issued</t>
        </is>
      </c>
      <c r="B3" s="6" t="n">
        <v>3059623</v>
      </c>
    </row>
    <row r="4">
      <c r="A4" s="4" t="inlineStr">
        <is>
          <t>Total options outstanding</t>
        </is>
      </c>
      <c r="B4" s="6" t="n">
        <v>8452376</v>
      </c>
    </row>
    <row r="5">
      <c r="A5" s="4" t="inlineStr">
        <is>
          <t>Total common stock reserved for future issuance under employee stock plans</t>
        </is>
      </c>
      <c r="B5" s="6" t="n">
        <v>115119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HARE-BASED COMPENSATION (Details 1) - USD ($) $ in Thousands</t>
        </is>
      </c>
      <c r="B1" s="2" t="inlineStr">
        <is>
          <t>12 Months Ended</t>
        </is>
      </c>
    </row>
    <row r="2">
      <c r="B2" s="2" t="inlineStr">
        <is>
          <t>Dec. 31, 2021</t>
        </is>
      </c>
      <c r="C2" s="2" t="inlineStr">
        <is>
          <t>Dec. 31, 2020</t>
        </is>
      </c>
    </row>
    <row r="3">
      <c r="A3" s="4" t="inlineStr">
        <is>
          <t>Total share-based compensation</t>
        </is>
      </c>
      <c r="B3" s="5" t="n">
        <v>10577</v>
      </c>
      <c r="C3" s="5" t="n">
        <v>2643</v>
      </c>
    </row>
    <row r="4">
      <c r="A4" s="4" t="inlineStr">
        <is>
          <t>Research and Development Expense [Member]</t>
        </is>
      </c>
    </row>
    <row r="5">
      <c r="A5" s="4" t="inlineStr">
        <is>
          <t>Total share-based compensation</t>
        </is>
      </c>
      <c r="B5" s="6" t="n">
        <v>1812</v>
      </c>
      <c r="C5" s="6" t="n">
        <v>854</v>
      </c>
    </row>
    <row r="6">
      <c r="A6" s="4" t="inlineStr">
        <is>
          <t>Selling and Marketing Expense [Member]</t>
        </is>
      </c>
    </row>
    <row r="7">
      <c r="A7" s="4" t="inlineStr">
        <is>
          <t>Total share-based compensation</t>
        </is>
      </c>
      <c r="B7" s="6" t="n">
        <v>1925</v>
      </c>
      <c r="C7" s="6" t="n">
        <v>561</v>
      </c>
    </row>
    <row r="8">
      <c r="A8" s="4" t="inlineStr">
        <is>
          <t>General and Administrative Expense [Member]</t>
        </is>
      </c>
    </row>
    <row r="9">
      <c r="A9" s="4" t="inlineStr">
        <is>
          <t>Total share-based compensation</t>
        </is>
      </c>
      <c r="B9" s="6" t="n">
        <v>6759</v>
      </c>
      <c r="C9" s="6" t="n">
        <v>1172</v>
      </c>
    </row>
    <row r="10">
      <c r="A10" s="4" t="inlineStr">
        <is>
          <t>Cost of Sales [Member]</t>
        </is>
      </c>
    </row>
    <row r="11">
      <c r="A11" s="4" t="inlineStr">
        <is>
          <t>Total share-based compensation</t>
        </is>
      </c>
      <c r="B11" s="5" t="n">
        <v>81</v>
      </c>
      <c r="C11" s="5" t="n">
        <v>5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HARE-BASED COMPENSATION (Details 2) - $ / shares</t>
        </is>
      </c>
      <c r="B1" s="2" t="inlineStr">
        <is>
          <t>Aug. 13, 2021</t>
        </is>
      </c>
      <c r="C1" s="2" t="inlineStr">
        <is>
          <t>Dec. 31, 2021</t>
        </is>
      </c>
      <c r="D1" s="2" t="inlineStr">
        <is>
          <t>Dec. 31, 2020</t>
        </is>
      </c>
    </row>
    <row r="2">
      <c r="A2" s="3" t="inlineStr">
        <is>
          <t>Offsetting Assets [Line Items]</t>
        </is>
      </c>
    </row>
    <row r="3">
      <c r="A3" s="4" t="inlineStr">
        <is>
          <t>Expected volatility</t>
        </is>
      </c>
      <c r="B3" s="4" t="inlineStr">
        <is>
          <t>25.00%</t>
        </is>
      </c>
      <c r="C3" s="4" t="inlineStr">
        <is>
          <t>51.00%</t>
        </is>
      </c>
    </row>
    <row r="4">
      <c r="A4" s="4" t="inlineStr">
        <is>
          <t>Expected dividend yield</t>
        </is>
      </c>
      <c r="B4" s="4" t="inlineStr">
        <is>
          <t>0.00%</t>
        </is>
      </c>
      <c r="C4" s="4" t="inlineStr">
        <is>
          <t>0.00%</t>
        </is>
      </c>
    </row>
    <row r="5">
      <c r="A5" s="4" t="inlineStr">
        <is>
          <t>Equity Option [Member]</t>
        </is>
      </c>
    </row>
    <row r="6">
      <c r="A6" s="3" t="inlineStr">
        <is>
          <t>Offsetting Assets [Line Items]</t>
        </is>
      </c>
    </row>
    <row r="7">
      <c r="A7" s="4" t="inlineStr">
        <is>
          <t>Weighted-average grant date price of our common stock (per share)</t>
        </is>
      </c>
      <c r="C7" s="8" t="n">
        <v>3.99</v>
      </c>
      <c r="D7" s="8" t="n">
        <v>12.78</v>
      </c>
    </row>
    <row r="8">
      <c r="A8" s="4" t="inlineStr">
        <is>
          <t>Risk-free interest rate</t>
        </is>
      </c>
      <c r="C8" s="4" t="inlineStr">
        <is>
          <t>1.19%</t>
        </is>
      </c>
      <c r="D8" s="4" t="inlineStr">
        <is>
          <t>0.55%</t>
        </is>
      </c>
    </row>
    <row r="9">
      <c r="A9" s="4" t="inlineStr">
        <is>
          <t>Expected volatility</t>
        </is>
      </c>
      <c r="C9" s="4" t="inlineStr">
        <is>
          <t>33.00%</t>
        </is>
      </c>
      <c r="D9" s="4" t="inlineStr">
        <is>
          <t>68.00%</t>
        </is>
      </c>
    </row>
    <row r="10">
      <c r="A10" s="4" t="inlineStr">
        <is>
          <t>Expected term (in years)</t>
        </is>
      </c>
      <c r="C10" s="4" t="inlineStr">
        <is>
          <t>5 years</t>
        </is>
      </c>
      <c r="D10" s="4" t="inlineStr">
        <is>
          <t>5 years</t>
        </is>
      </c>
    </row>
    <row r="11">
      <c r="A11" s="4" t="inlineStr">
        <is>
          <t>Expected dividend yield</t>
        </is>
      </c>
      <c r="C11" s="4" t="inlineStr">
        <is>
          <t>0.00%</t>
        </is>
      </c>
      <c r="D11" s="4" t="inlineStr">
        <is>
          <t>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COMPENSATION (Details 3) - Stock Option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Options Outstanding, Beginning</t>
        </is>
      </c>
      <c r="B4" s="6" t="n">
        <v>5500135</v>
      </c>
    </row>
    <row r="5">
      <c r="A5" s="4" t="inlineStr">
        <is>
          <t>Exercise Price Outstanding, Beginning</t>
        </is>
      </c>
      <c r="B5" s="8" t="n">
        <v>3.99</v>
      </c>
    </row>
    <row r="6">
      <c r="A6" s="4" t="inlineStr">
        <is>
          <t>Weighted Average Remaining Contractual Life (Years)</t>
        </is>
      </c>
      <c r="B6" s="4" t="inlineStr">
        <is>
          <t>6 years 18 days</t>
        </is>
      </c>
      <c r="C6" s="4" t="inlineStr">
        <is>
          <t>6 years 9 months 14 days</t>
        </is>
      </c>
    </row>
    <row r="7">
      <c r="A7" s="4" t="inlineStr">
        <is>
          <t>Weighted-Average Grant Date Fair Value,Beginning</t>
        </is>
      </c>
      <c r="B7" s="8" t="n">
        <v>2.37</v>
      </c>
    </row>
    <row r="8">
      <c r="A8" s="4" t="inlineStr">
        <is>
          <t>Number of Shares Options Granted</t>
        </is>
      </c>
      <c r="B8" s="6" t="n">
        <v>498164</v>
      </c>
    </row>
    <row r="9">
      <c r="A9" s="4" t="inlineStr">
        <is>
          <t>Exercise Price Granted</t>
        </is>
      </c>
      <c r="B9" s="8" t="n">
        <v>6.36</v>
      </c>
    </row>
    <row r="10">
      <c r="A10" s="4" t="inlineStr">
        <is>
          <t>Weighted-Average Grant Date Fair Value,Granted</t>
        </is>
      </c>
      <c r="B10" s="8" t="n">
        <v>3.99</v>
      </c>
    </row>
    <row r="11">
      <c r="A11" s="4" t="inlineStr">
        <is>
          <t>Number of Shares Options Exercised</t>
        </is>
      </c>
      <c r="B11" s="6" t="n">
        <v>-327954</v>
      </c>
    </row>
    <row r="12">
      <c r="A12" s="4" t="inlineStr">
        <is>
          <t>Exercise Price Exercised</t>
        </is>
      </c>
      <c r="B12" s="8" t="n">
        <v>3.28</v>
      </c>
    </row>
    <row r="13">
      <c r="A13" s="4" t="inlineStr">
        <is>
          <t>Weighted-Average Grant Date Fair Value,Exercised</t>
        </is>
      </c>
      <c r="B13" s="8" t="n">
        <v>1.62</v>
      </c>
    </row>
    <row r="14">
      <c r="A14" s="4" t="inlineStr">
        <is>
          <t>Number of Shares Options Exercised</t>
        </is>
      </c>
      <c r="B14" s="6" t="n">
        <v>-96167</v>
      </c>
    </row>
    <row r="15">
      <c r="A15" s="4" t="inlineStr">
        <is>
          <t>Exercise Price Forfeited</t>
        </is>
      </c>
      <c r="B15" s="8" t="n">
        <v>5.39</v>
      </c>
    </row>
    <row r="16">
      <c r="A16" s="4" t="inlineStr">
        <is>
          <t>Weighted-Average Grant Date Fair Value,Forfeited</t>
        </is>
      </c>
      <c r="B16" s="8" t="n">
        <v>2.88</v>
      </c>
    </row>
    <row r="17">
      <c r="A17" s="4" t="inlineStr">
        <is>
          <t>Number of Shares Options Outstanding, Ending</t>
        </is>
      </c>
      <c r="B17" s="6" t="n">
        <v>-84686</v>
      </c>
    </row>
    <row r="18">
      <c r="A18" s="4" t="inlineStr">
        <is>
          <t>Exercise Price Outstanding, Ending</t>
        </is>
      </c>
      <c r="B18" s="8" t="n">
        <v>3.31</v>
      </c>
    </row>
    <row r="19">
      <c r="A19" s="4" t="inlineStr">
        <is>
          <t>Weighted-Average Grant Date Fair Value,Expired</t>
        </is>
      </c>
      <c r="B19" s="8" t="n">
        <v>1.72</v>
      </c>
    </row>
    <row r="20">
      <c r="A20" s="4" t="inlineStr">
        <is>
          <t>Number of Shares Options Outstanding, Ending</t>
        </is>
      </c>
      <c r="B20" s="6" t="n">
        <v>5489492</v>
      </c>
      <c r="C20" s="6" t="n">
        <v>5500135</v>
      </c>
    </row>
    <row r="21">
      <c r="A21" s="4" t="inlineStr">
        <is>
          <t>Exercise Price Outstanding, Ending</t>
        </is>
      </c>
      <c r="B21" s="8" t="n">
        <v>4.23</v>
      </c>
      <c r="C21" s="8" t="n">
        <v>3.99</v>
      </c>
    </row>
    <row r="22">
      <c r="A22" s="4" t="inlineStr">
        <is>
          <t>Weighted-Average Grant Date Fair Value,Ending</t>
        </is>
      </c>
      <c r="B22" s="9" t="n">
        <v>2.27</v>
      </c>
      <c r="C22" s="9" t="n">
        <v>2.37</v>
      </c>
    </row>
    <row r="23">
      <c r="A23" s="4" t="inlineStr">
        <is>
          <t>Exercise Price Outstanding, Ending</t>
        </is>
      </c>
      <c r="C23" s="5" t="n">
        <v>3939056</v>
      </c>
    </row>
    <row r="24">
      <c r="A24" s="4" t="inlineStr">
        <is>
          <t>Exercise Price Options exercisable at end of period</t>
        </is>
      </c>
      <c r="B24" s="8" t="n">
        <v>3.85</v>
      </c>
    </row>
    <row r="25">
      <c r="A25" s="4" t="inlineStr">
        <is>
          <t>Weighted Average Remaining Contractual Life (Years) exercisable</t>
        </is>
      </c>
      <c r="B25" s="4" t="inlineStr">
        <is>
          <t>5 years 2 months 26 days</t>
        </is>
      </c>
    </row>
    <row r="26">
      <c r="A26" s="4" t="inlineStr">
        <is>
          <t>Weighted-average grant date fair value exercisable</t>
        </is>
      </c>
      <c r="B26" s="8" t="n">
        <v>1.9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Details 4) - Restricted Stock Award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Shares Options Outstanding, Beginning | shares</t>
        </is>
      </c>
      <c r="B4" s="6" t="n">
        <v>337187</v>
      </c>
    </row>
    <row r="5">
      <c r="A5" s="4" t="inlineStr">
        <is>
          <t>Weighted Average Grant Date Fair Value Outstanding, Beginning | $ / shares</t>
        </is>
      </c>
      <c r="B5" s="8" t="n">
        <v>3.83</v>
      </c>
    </row>
    <row r="6">
      <c r="A6" s="4" t="inlineStr">
        <is>
          <t>Number of Shares Options, Granted | shares</t>
        </is>
      </c>
      <c r="B6" s="6" t="n">
        <v>371037</v>
      </c>
    </row>
    <row r="7">
      <c r="A7" s="4" t="inlineStr">
        <is>
          <t>Weighted Average Grant Date Fair Value Outstanding, Granted | $ / shares</t>
        </is>
      </c>
      <c r="B7" s="8" t="n">
        <v>9.51</v>
      </c>
    </row>
    <row r="8">
      <c r="A8" s="4" t="inlineStr">
        <is>
          <t>Number of Shares Options, Forfeited | shares</t>
        </is>
      </c>
      <c r="B8" s="6" t="n">
        <v>-356393</v>
      </c>
    </row>
    <row r="9">
      <c r="A9" s="4" t="inlineStr">
        <is>
          <t>Weighted Average Grant Date Fair Value Outstanding, Forfeited | $ / shares</t>
        </is>
      </c>
      <c r="B9" s="8" t="n">
        <v>4.04</v>
      </c>
    </row>
    <row r="10">
      <c r="A10" s="4" t="inlineStr">
        <is>
          <t>Number of Shares Options Outstanding, Ending | shares</t>
        </is>
      </c>
      <c r="B10" s="6" t="n">
        <v>351831</v>
      </c>
    </row>
    <row r="11">
      <c r="A11" s="4" t="inlineStr">
        <is>
          <t>Weighted Average Grant Date Fair Value Outstanding, Ending | $ / shares</t>
        </is>
      </c>
      <c r="B11" s="8" t="n">
        <v>9.63000000000000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Details 5) - Restricted Stock Units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Shares Options Outstanding, Beginning | shares</t>
        </is>
      </c>
      <c r="B4" s="4" t="inlineStr">
        <is>
          <t xml:space="preserve"> </t>
        </is>
      </c>
    </row>
    <row r="5">
      <c r="A5" s="4" t="inlineStr">
        <is>
          <t>Weighted Average Grant Date Fair Value Outstanding, Beginning | $ / shares</t>
        </is>
      </c>
      <c r="B5" s="4" t="inlineStr">
        <is>
          <t xml:space="preserve"> </t>
        </is>
      </c>
    </row>
    <row r="6">
      <c r="A6" s="4" t="inlineStr">
        <is>
          <t>Number of Shares Options, Granted | shares</t>
        </is>
      </c>
      <c r="B6" s="6" t="n">
        <v>2964884</v>
      </c>
    </row>
    <row r="7">
      <c r="A7" s="4" t="inlineStr">
        <is>
          <t>Weighted Average Grant Date Fair Value Outstanding, Granted | $ / shares</t>
        </is>
      </c>
      <c r="B7" s="8" t="n">
        <v>8.6</v>
      </c>
    </row>
    <row r="8">
      <c r="A8" s="4" t="inlineStr">
        <is>
          <t>Number of Shares Options, Forfeited | shares</t>
        </is>
      </c>
      <c r="B8" s="6" t="n">
        <v>-2000</v>
      </c>
    </row>
    <row r="9">
      <c r="A9" s="4" t="inlineStr">
        <is>
          <t>Weighted Average Grant Date Fair Value Outstanding, Forfeited | $ / shares</t>
        </is>
      </c>
      <c r="B9" s="8" t="n">
        <v>6.94</v>
      </c>
    </row>
    <row r="10">
      <c r="A10" s="4" t="inlineStr">
        <is>
          <t>Number of Shares Options Outstanding, Ending | shares</t>
        </is>
      </c>
      <c r="B10" s="6" t="n">
        <v>2962884</v>
      </c>
    </row>
    <row r="11">
      <c r="A11" s="4" t="inlineStr">
        <is>
          <t>Weighted Average Grant Date Fair Value Outstanding, Ending | $ / shares</t>
        </is>
      </c>
      <c r="B11" s="8" t="n">
        <v>8.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BASED COMPENSATION (Details Narrative) - USD ($) $ / shares in Units, $ in Thousands</t>
        </is>
      </c>
      <c r="B1" s="2" t="inlineStr">
        <is>
          <t>12 Months Ended</t>
        </is>
      </c>
    </row>
    <row r="2">
      <c r="B2" s="2" t="inlineStr">
        <is>
          <t>Dec. 31, 2021</t>
        </is>
      </c>
      <c r="C2" s="2" t="inlineStr">
        <is>
          <t>Dec. 31, 2020</t>
        </is>
      </c>
      <c r="D2" s="2" t="inlineStr">
        <is>
          <t>Sep. 30, 2021</t>
        </is>
      </c>
    </row>
    <row r="3">
      <c r="A3" s="3" t="inlineStr">
        <is>
          <t>Share-based Compensation Arrangement by Share-based Payment Award [Line Items]</t>
        </is>
      </c>
    </row>
    <row r="4">
      <c r="A4" s="4" t="inlineStr">
        <is>
          <t>Unrecognized compensation expens</t>
        </is>
      </c>
      <c r="B4" s="5" t="n">
        <v>2100</v>
      </c>
    </row>
    <row r="5">
      <c r="A5" s="4" t="inlineStr">
        <is>
          <t>Common Stock [Member] | Plan 2009 [Member]</t>
        </is>
      </c>
    </row>
    <row r="6">
      <c r="A6" s="3" t="inlineStr">
        <is>
          <t>Share-based Compensation Arrangement by Share-based Payment Award [Line Items]</t>
        </is>
      </c>
    </row>
    <row r="7">
      <c r="A7" s="4" t="inlineStr">
        <is>
          <t>Common Stock reserved</t>
        </is>
      </c>
      <c r="D7" s="6" t="n">
        <v>11500000</v>
      </c>
    </row>
    <row r="8">
      <c r="A8" s="4" t="inlineStr">
        <is>
          <t>Stock Options [Member]</t>
        </is>
      </c>
    </row>
    <row r="9">
      <c r="A9" s="3" t="inlineStr">
        <is>
          <t>Share-based Compensation Arrangement by Share-based Payment Award [Line Items]</t>
        </is>
      </c>
    </row>
    <row r="10">
      <c r="A10" s="4" t="inlineStr">
        <is>
          <t>Weighted average period</t>
        </is>
      </c>
      <c r="B10" s="4" t="inlineStr">
        <is>
          <t>2 years 1 month 24 days</t>
        </is>
      </c>
    </row>
    <row r="11">
      <c r="A11" s="4" t="inlineStr">
        <is>
          <t>Weighted average period</t>
        </is>
      </c>
      <c r="B11" s="4" t="inlineStr">
        <is>
          <t>6 years 18 days</t>
        </is>
      </c>
      <c r="C11" s="4" t="inlineStr">
        <is>
          <t>6 years 9 months 14 days</t>
        </is>
      </c>
    </row>
    <row r="12">
      <c r="A12" s="4" t="inlineStr">
        <is>
          <t>Weighted average grant date fair value</t>
        </is>
      </c>
      <c r="B12" s="8" t="n">
        <v>3.99</v>
      </c>
    </row>
    <row r="13">
      <c r="A13" s="4" t="inlineStr">
        <is>
          <t>Restricted Stock Awards [Member]</t>
        </is>
      </c>
    </row>
    <row r="14">
      <c r="A14" s="3" t="inlineStr">
        <is>
          <t>Share-based Compensation Arrangement by Share-based Payment Award [Line Items]</t>
        </is>
      </c>
    </row>
    <row r="15">
      <c r="A15" s="4" t="inlineStr">
        <is>
          <t>Weighted average period</t>
        </is>
      </c>
      <c r="B15" s="4" t="inlineStr">
        <is>
          <t>7 months 13 days</t>
        </is>
      </c>
    </row>
    <row r="16">
      <c r="A16" s="4" t="inlineStr">
        <is>
          <t>Restricted Stock Units [Member]</t>
        </is>
      </c>
    </row>
    <row r="17">
      <c r="A17" s="3" t="inlineStr">
        <is>
          <t>Share-based Compensation Arrangement by Share-based Payment Award [Line Items]</t>
        </is>
      </c>
    </row>
    <row r="18">
      <c r="A18" s="4" t="inlineStr">
        <is>
          <t>Restricted stock granted</t>
        </is>
      </c>
      <c r="B18" s="6" t="n">
        <v>1750000</v>
      </c>
    </row>
    <row r="19">
      <c r="A19" s="4" t="inlineStr">
        <is>
          <t>Weighted average grant date fair value</t>
        </is>
      </c>
      <c r="C19" s="8" t="n">
        <v>9.75</v>
      </c>
    </row>
    <row r="20">
      <c r="A20" s="4" t="inlineStr">
        <is>
          <t>Unrecognized compensation expense</t>
        </is>
      </c>
      <c r="B20" s="5" t="n">
        <v>18200</v>
      </c>
    </row>
    <row r="21">
      <c r="A21" s="4" t="inlineStr">
        <is>
          <t>Weighted average period</t>
        </is>
      </c>
      <c r="B21" s="4" t="inlineStr">
        <is>
          <t>2 years 1 month 24 day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S EXPENSE (Details Narrative) - USD ($) $ in Thousands</t>
        </is>
      </c>
      <c r="B1" s="2" t="inlineStr">
        <is>
          <t>12 Months Ended</t>
        </is>
      </c>
    </row>
    <row r="2">
      <c r="B2" s="2" t="inlineStr">
        <is>
          <t>Dec. 31, 2021</t>
        </is>
      </c>
      <c r="C2" s="2" t="inlineStr">
        <is>
          <t>Dec. 31, 2020</t>
        </is>
      </c>
    </row>
    <row r="3">
      <c r="A3" s="3" t="inlineStr">
        <is>
          <t>Defined Contribution Plans Expense</t>
        </is>
      </c>
    </row>
    <row r="4">
      <c r="A4" s="4" t="inlineStr">
        <is>
          <t>Contribution plan expense</t>
        </is>
      </c>
      <c r="B4" s="5" t="n">
        <v>5500</v>
      </c>
      <c r="C4" s="5" t="n">
        <v>5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9T20:05:50Z</dcterms:created>
  <dcterms:modified xmlns:dcterms="http://purl.org/dc/terms/" xmlns:xsi="http://www.w3.org/2001/XMLSchema-instance" xsi:type="dcterms:W3CDTF">2022-04-19T20:05:50Z</dcterms:modified>
</cp:coreProperties>
</file>